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1. Basis of Presentation" sheetId="7" state="visible" r:id="rId7"/>
    <sheet xmlns:r="http://schemas.openxmlformats.org/officeDocument/2006/relationships" name="2. Recent Accounting Pronouncem" sheetId="8" state="visible" r:id="rId8"/>
    <sheet xmlns:r="http://schemas.openxmlformats.org/officeDocument/2006/relationships" name="3. Restructuring and Asset Impa" sheetId="9" state="visible" r:id="rId9"/>
    <sheet xmlns:r="http://schemas.openxmlformats.org/officeDocument/2006/relationships" name="4. Cash, Cash Equivalents, and " sheetId="10" state="visible" r:id="rId10"/>
    <sheet xmlns:r="http://schemas.openxmlformats.org/officeDocument/2006/relationships" name="5. Restricted Cash and Investme" sheetId="11" state="visible" r:id="rId11"/>
    <sheet xmlns:r="http://schemas.openxmlformats.org/officeDocument/2006/relationships" name="6. Consolidated Balance Sheet D" sheetId="12" state="visible" r:id="rId12"/>
    <sheet xmlns:r="http://schemas.openxmlformats.org/officeDocument/2006/relationships" name="7. Derivative Financial Instrum" sheetId="13" state="visible" r:id="rId13"/>
    <sheet xmlns:r="http://schemas.openxmlformats.org/officeDocument/2006/relationships" name="8. Fair Value Measurements" sheetId="14" state="visible" r:id="rId14"/>
    <sheet xmlns:r="http://schemas.openxmlformats.org/officeDocument/2006/relationships" name="9. Equity Method Investments (N" sheetId="15" state="visible" r:id="rId15"/>
    <sheet xmlns:r="http://schemas.openxmlformats.org/officeDocument/2006/relationships" name="10. Debt" sheetId="16" state="visible" r:id="rId16"/>
    <sheet xmlns:r="http://schemas.openxmlformats.org/officeDocument/2006/relationships" name="11. Commitments and Contingenci" sheetId="17" state="visible" r:id="rId17"/>
    <sheet xmlns:r="http://schemas.openxmlformats.org/officeDocument/2006/relationships" name="12. Revenue from Contracts with" sheetId="18" state="visible" r:id="rId18"/>
    <sheet xmlns:r="http://schemas.openxmlformats.org/officeDocument/2006/relationships" name="13. Share-Based Compensation" sheetId="19" state="visible" r:id="rId19"/>
    <sheet xmlns:r="http://schemas.openxmlformats.org/officeDocument/2006/relationships" name="14. Income Taxes" sheetId="20" state="visible" r:id="rId20"/>
    <sheet xmlns:r="http://schemas.openxmlformats.org/officeDocument/2006/relationships" name="15. Net (Loss) Income Per Share" sheetId="21" state="visible" r:id="rId21"/>
    <sheet xmlns:r="http://schemas.openxmlformats.org/officeDocument/2006/relationships" name="16. Accumulated Other Comprehen" sheetId="22" state="visible" r:id="rId22"/>
    <sheet xmlns:r="http://schemas.openxmlformats.org/officeDocument/2006/relationships" name="17. Segment Reporting" sheetId="23" state="visible" r:id="rId23"/>
    <sheet xmlns:r="http://schemas.openxmlformats.org/officeDocument/2006/relationships" name="4. Cash, Cash Equivalents, an24" sheetId="24" state="visible" r:id="rId24"/>
    <sheet xmlns:r="http://schemas.openxmlformats.org/officeDocument/2006/relationships" name="5. Restricted Cash and Invest25" sheetId="25" state="visible" r:id="rId25"/>
    <sheet xmlns:r="http://schemas.openxmlformats.org/officeDocument/2006/relationships" name="6. Consolidated Balance Sheet26" sheetId="26" state="visible" r:id="rId26"/>
    <sheet xmlns:r="http://schemas.openxmlformats.org/officeDocument/2006/relationships" name="7. Derivative Financial Instr27" sheetId="27" state="visible" r:id="rId27"/>
    <sheet xmlns:r="http://schemas.openxmlformats.org/officeDocument/2006/relationships" name="8. Fair Value Measurements (Tab" sheetId="28" state="visible" r:id="rId28"/>
    <sheet xmlns:r="http://schemas.openxmlformats.org/officeDocument/2006/relationships" name="9. Equity Method Investments (T" sheetId="29" state="visible" r:id="rId29"/>
    <sheet xmlns:r="http://schemas.openxmlformats.org/officeDocument/2006/relationships" name="10. Debt (Tables)" sheetId="30" state="visible" r:id="rId30"/>
    <sheet xmlns:r="http://schemas.openxmlformats.org/officeDocument/2006/relationships" name="11. Commitments and Contingen31" sheetId="31" state="visible" r:id="rId31"/>
    <sheet xmlns:r="http://schemas.openxmlformats.org/officeDocument/2006/relationships" name="12. Revenue from Contracts wi32" sheetId="32" state="visible" r:id="rId32"/>
    <sheet xmlns:r="http://schemas.openxmlformats.org/officeDocument/2006/relationships" name="13. Share-Based Compensation (T" sheetId="33" state="visible" r:id="rId33"/>
    <sheet xmlns:r="http://schemas.openxmlformats.org/officeDocument/2006/relationships" name="15. Net (Loss) Income Per Sha34" sheetId="34" state="visible" r:id="rId34"/>
    <sheet xmlns:r="http://schemas.openxmlformats.org/officeDocument/2006/relationships" name="16. Accumulated Other Compreh35" sheetId="35" state="visible" r:id="rId35"/>
    <sheet xmlns:r="http://schemas.openxmlformats.org/officeDocument/2006/relationships" name="17. Segment Reporting (Tables)" sheetId="36" state="visible" r:id="rId36"/>
    <sheet xmlns:r="http://schemas.openxmlformats.org/officeDocument/2006/relationships" name="3. Restructuring and Asset Im37" sheetId="37" state="visible" r:id="rId37"/>
    <sheet xmlns:r="http://schemas.openxmlformats.org/officeDocument/2006/relationships" name="4. Cash, Cash Equivalents, an38" sheetId="38" state="visible" r:id="rId38"/>
    <sheet xmlns:r="http://schemas.openxmlformats.org/officeDocument/2006/relationships" name="4. Cash, Cash Equivalents, an39" sheetId="39" state="visible" r:id="rId39"/>
    <sheet xmlns:r="http://schemas.openxmlformats.org/officeDocument/2006/relationships" name="5. Restricted Cash and Invest40" sheetId="40" state="visible" r:id="rId40"/>
    <sheet xmlns:r="http://schemas.openxmlformats.org/officeDocument/2006/relationships" name="5. Restricted Cash and Invest41" sheetId="41" state="visible" r:id="rId41"/>
    <sheet xmlns:r="http://schemas.openxmlformats.org/officeDocument/2006/relationships" name="6. Consolidated Balance Sheet42" sheetId="42" state="visible" r:id="rId42"/>
    <sheet xmlns:r="http://schemas.openxmlformats.org/officeDocument/2006/relationships" name="7. Derivative Financial Instr43" sheetId="43" state="visible" r:id="rId43"/>
    <sheet xmlns:r="http://schemas.openxmlformats.org/officeDocument/2006/relationships" name="7. Derivative Financial Instr44" sheetId="44" state="visible" r:id="rId44"/>
    <sheet xmlns:r="http://schemas.openxmlformats.org/officeDocument/2006/relationships" name="7. Derivative Financial Instr45" sheetId="45" state="visible" r:id="rId45"/>
    <sheet xmlns:r="http://schemas.openxmlformats.org/officeDocument/2006/relationships" name="7. Derivative Financial Instr46" sheetId="46" state="visible" r:id="rId46"/>
    <sheet xmlns:r="http://schemas.openxmlformats.org/officeDocument/2006/relationships" name="8. Fair Value Measurements (Det" sheetId="47" state="visible" r:id="rId47"/>
    <sheet xmlns:r="http://schemas.openxmlformats.org/officeDocument/2006/relationships" name="8. Fair Value Measurements (D48" sheetId="48" state="visible" r:id="rId48"/>
    <sheet xmlns:r="http://schemas.openxmlformats.org/officeDocument/2006/relationships" name="9. Equity Method Investments (D" sheetId="49" state="visible" r:id="rId49"/>
    <sheet xmlns:r="http://schemas.openxmlformats.org/officeDocument/2006/relationships" name="10. Debt (Details)" sheetId="50" state="visible" r:id="rId50"/>
    <sheet xmlns:r="http://schemas.openxmlformats.org/officeDocument/2006/relationships" name="11. Commitments and Contingen51" sheetId="51" state="visible" r:id="rId51"/>
    <sheet xmlns:r="http://schemas.openxmlformats.org/officeDocument/2006/relationships" name="11. Commitments and Contingen52" sheetId="52" state="visible" r:id="rId52"/>
    <sheet xmlns:r="http://schemas.openxmlformats.org/officeDocument/2006/relationships" name="11. Commitments and Contingen53" sheetId="53" state="visible" r:id="rId53"/>
    <sheet xmlns:r="http://schemas.openxmlformats.org/officeDocument/2006/relationships" name="11. Commitments and Contingen54" sheetId="54" state="visible" r:id="rId54"/>
    <sheet xmlns:r="http://schemas.openxmlformats.org/officeDocument/2006/relationships" name="11. Commitments and Contingen55" sheetId="55" state="visible" r:id="rId55"/>
    <sheet xmlns:r="http://schemas.openxmlformats.org/officeDocument/2006/relationships" name="11. Commitments and Contingen56" sheetId="56" state="visible" r:id="rId56"/>
    <sheet xmlns:r="http://schemas.openxmlformats.org/officeDocument/2006/relationships" name="11. Commitments and Contingen57" sheetId="57" state="visible" r:id="rId57"/>
    <sheet xmlns:r="http://schemas.openxmlformats.org/officeDocument/2006/relationships" name="12. Revenue from Contracts wi58" sheetId="58" state="visible" r:id="rId58"/>
    <sheet xmlns:r="http://schemas.openxmlformats.org/officeDocument/2006/relationships" name="13. Share-Based Compensation (D" sheetId="59" state="visible" r:id="rId59"/>
    <sheet xmlns:r="http://schemas.openxmlformats.org/officeDocument/2006/relationships" name="14. Income Taxes (Details)" sheetId="60" state="visible" r:id="rId60"/>
    <sheet xmlns:r="http://schemas.openxmlformats.org/officeDocument/2006/relationships" name="15. Net (Loss) Income Per Sha61" sheetId="61" state="visible" r:id="rId61"/>
    <sheet xmlns:r="http://schemas.openxmlformats.org/officeDocument/2006/relationships" name="16. Accumulated Other Compreh62" sheetId="62" state="visible" r:id="rId62"/>
    <sheet xmlns:r="http://schemas.openxmlformats.org/officeDocument/2006/relationships" name="17. Segment Reporting (Details)" sheetId="63" state="visible" r:id="rId63"/>
  </sheets>
  <definedNames/>
  <calcPr calcId="124519" fullCalcOnLoad="1"/>
</workbook>
</file>

<file path=xl/sharedStrings.xml><?xml version="1.0" encoding="utf-8"?>
<sst xmlns="http://schemas.openxmlformats.org/spreadsheetml/2006/main" uniqueCount="937">
  <si>
    <t>Document - $ / shares</t>
  </si>
  <si>
    <t>6 Months Ended</t>
  </si>
  <si>
    <t>Jun. 30, 2018</t>
  </si>
  <si>
    <t>Jul. 20, 2018</t>
  </si>
  <si>
    <t>Document Information [Line Items]</t>
  </si>
  <si>
    <t>Entity Registrant Name</t>
  </si>
  <si>
    <t>FIRST SOLAR,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Par Value Per Share</t>
  </si>
  <si>
    <t>Entity Common Stock, Shares Outstanding</t>
  </si>
  <si>
    <t>Condensed Consolidated Statements of Operations - USD ($) shares in Thousands, $ in Thousands</t>
  </si>
  <si>
    <t>3 Months Ended</t>
  </si>
  <si>
    <t>Jun. 30, 2017</t>
  </si>
  <si>
    <t>Net sales</t>
  </si>
  <si>
    <t>Cost of sales</t>
  </si>
  <si>
    <t>Gross (loss) profit</t>
  </si>
  <si>
    <t>Operating expenses:</t>
  </si>
  <si>
    <t>Selling, general and administrative</t>
  </si>
  <si>
    <t>Research and development</t>
  </si>
  <si>
    <t>Production start-up</t>
  </si>
  <si>
    <t>Restructuring and asset impairments</t>
  </si>
  <si>
    <t>Total operating expenses</t>
  </si>
  <si>
    <t>Operating (loss) income</t>
  </si>
  <si>
    <t>Foreign currency gain (loss), net</t>
  </si>
  <si>
    <t>Interest income</t>
  </si>
  <si>
    <t>Interest expense, net</t>
  </si>
  <si>
    <t>Other (loss) income, net</t>
  </si>
  <si>
    <t>(Loss) income before taxes and equity in earnings</t>
  </si>
  <si>
    <t>Income tax benefit (expense)</t>
  </si>
  <si>
    <t>Equity in earnings, net of tax</t>
  </si>
  <si>
    <t>Net (loss) income</t>
  </si>
  <si>
    <t>Net (loss) income per share:</t>
  </si>
  <si>
    <t>Basic</t>
  </si>
  <si>
    <t>Diluted</t>
  </si>
  <si>
    <t>Weighted-average number of shares used in per share calculations:</t>
  </si>
  <si>
    <t>Condensed Consolidated Statements of Comprehensive Income - USD ($) $ in Thousands</t>
  </si>
  <si>
    <t>Other comprehensive (loss) income:</t>
  </si>
  <si>
    <t>Foreign currency translation adjustments</t>
  </si>
  <si>
    <t>Unrealized gain (loss) on marketable securities and restricted investments, net of tax of $41, $(466), $3,151 and $(350)</t>
  </si>
  <si>
    <t>Unrealized gain (loss) on derivative instruments, net of tax of $(914), $187, $(978), and $1,000</t>
  </si>
  <si>
    <t>Other comprehensive (loss) income</t>
  </si>
  <si>
    <t>Comprehensive (loss) income</t>
  </si>
  <si>
    <t>Unrealized gain (loss) on marketable securities and restricted investments, tax</t>
  </si>
  <si>
    <t>Unrealized gain (loss) on derivative instruments, tax</t>
  </si>
  <si>
    <t>Condensed Consolidated Balance Sheets - USD ($) $ in Thousands</t>
  </si>
  <si>
    <t>Dec. 31, 2017</t>
  </si>
  <si>
    <t>Current assets:</t>
  </si>
  <si>
    <t>Cash and cash equivalents</t>
  </si>
  <si>
    <t>Marketable securities</t>
  </si>
  <si>
    <t>Accounts receivable trade, net</t>
  </si>
  <si>
    <t>Accounts receivable, unbilled and retainage</t>
  </si>
  <si>
    <t>Inventories</t>
  </si>
  <si>
    <t>Balance of systems parts</t>
  </si>
  <si>
    <t>Project assets</t>
  </si>
  <si>
    <t>Notes receivable, affiliate</t>
  </si>
  <si>
    <t>Prepaid expenses and other current assets</t>
  </si>
  <si>
    <t>Total current assets</t>
  </si>
  <si>
    <t>Property, plant and equipment, net</t>
  </si>
  <si>
    <t>PV solar power systems, net</t>
  </si>
  <si>
    <t>Deferred tax assets, net</t>
  </si>
  <si>
    <t>Restricted cash and investments</t>
  </si>
  <si>
    <t>Equity method investments</t>
  </si>
  <si>
    <t>Goodwill</t>
  </si>
  <si>
    <t>Intangibles assets, net</t>
  </si>
  <si>
    <t>Note receivable, affiliate</t>
  </si>
  <si>
    <t>Other assets</t>
  </si>
  <si>
    <t>Total assets</t>
  </si>
  <si>
    <t>Current liabilities:</t>
  </si>
  <si>
    <t>Accounts payable</t>
  </si>
  <si>
    <t>Income taxes payable</t>
  </si>
  <si>
    <t>Accrued expenses</t>
  </si>
  <si>
    <t>Current portion of long-term debt</t>
  </si>
  <si>
    <t>Deferred revenue</t>
  </si>
  <si>
    <t>Other current liabilities</t>
  </si>
  <si>
    <t>Total current liabilities</t>
  </si>
  <si>
    <t>Accrued solar module collection and recycling liability</t>
  </si>
  <si>
    <t>Long-term debt</t>
  </si>
  <si>
    <t>Other liabilities</t>
  </si>
  <si>
    <t>Total liabilities</t>
  </si>
  <si>
    <t>Commitments and contingencies</t>
  </si>
  <si>
    <t xml:space="preserve"> </t>
  </si>
  <si>
    <t>Stockholders' equity:</t>
  </si>
  <si>
    <t>Common stock, $0.001 par value per share; 500,000,000 shares authorized; 104,797,535 and 104,468,460 shares issued and outstanding at June 30, 2018 and December 31, 2017, respectively</t>
  </si>
  <si>
    <t>Additional paid-in capital</t>
  </si>
  <si>
    <t>Accumulated earnings</t>
  </si>
  <si>
    <t>Accumulated other comprehensive (loss) income</t>
  </si>
  <si>
    <t>Total stockholders' equity</t>
  </si>
  <si>
    <t>Total liabilities and stockholders'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Cash Flows - USD ($) $ in Thousands</t>
  </si>
  <si>
    <t>Cash flows from operating activities:</t>
  </si>
  <si>
    <t>Net income</t>
  </si>
  <si>
    <t>Adjustments to reconcile net income to cash provided by operating activities:</t>
  </si>
  <si>
    <t>Depreciation, amortization and accretion</t>
  </si>
  <si>
    <t>Impairments and net losses on disposal of long-lived assets</t>
  </si>
  <si>
    <t>Share-based compensation</t>
  </si>
  <si>
    <t>Distributions received from equity method investments</t>
  </si>
  <si>
    <t>Remeasurement of monetary assets and liabilities</t>
  </si>
  <si>
    <t>Deferred income taxes</t>
  </si>
  <si>
    <t>Gains on sales of marketable securities and restricted investments</t>
  </si>
  <si>
    <t>Liabilities assumed by customers for the sale of systems</t>
  </si>
  <si>
    <t>Other, net</t>
  </si>
  <si>
    <t>Changes in operating assets and liabilities:</t>
  </si>
  <si>
    <t>Accounts receivable, trade, unbilled and retainage</t>
  </si>
  <si>
    <t>Inventories and balance of systems parts</t>
  </si>
  <si>
    <t>Project assets and PV solar power systems</t>
  </si>
  <si>
    <t>Income tax receivable and payable</t>
  </si>
  <si>
    <t>Accrued expenses and other liabilities</t>
  </si>
  <si>
    <t>Net cash provided by operating activities</t>
  </si>
  <si>
    <t>Cash flows from investing activities:</t>
  </si>
  <si>
    <t>Purchases of property, plant and equipment</t>
  </si>
  <si>
    <t>Purchases of marketable securities and restricted investments</t>
  </si>
  <si>
    <t>Proceeds from sales and maturities of marketable securities and restricted investments</t>
  </si>
  <si>
    <t>Proceeds from sales of equity method investments</t>
  </si>
  <si>
    <t>Payments received on notes receivable, affiliates</t>
  </si>
  <si>
    <t>Other investing activities</t>
  </si>
  <si>
    <t>Net cash used in investing activities</t>
  </si>
  <si>
    <t>Cash flows from financing activities:</t>
  </si>
  <si>
    <t>Repayment of long-term debt</t>
  </si>
  <si>
    <t>Proceeds from borrowings under long-term debt, net of discounts and issuance costs</t>
  </si>
  <si>
    <t>Payments of tax withholdings for restricted shares</t>
  </si>
  <si>
    <t>Proceeds from commercial letters of credit</t>
  </si>
  <si>
    <t>Contingent consideration payments and other financing activities</t>
  </si>
  <si>
    <t>Net cash provided by financing activities</t>
  </si>
  <si>
    <t>Effect of exchange rate changes on cash, cash equivalents and restricted cash</t>
  </si>
  <si>
    <t>Net (decrease) increase in cash, cash equivalents and restricted cash</t>
  </si>
  <si>
    <t>Cash, cash equivalents and restricted cash, beginning of the period</t>
  </si>
  <si>
    <t>Cash, cash equivalents and restricted cash, end of the period</t>
  </si>
  <si>
    <t>Supplemental disclosure of noncash investing and financing activities:</t>
  </si>
  <si>
    <t>Property, plant and equipment acquisitions funded by liabilities</t>
  </si>
  <si>
    <t>Sale of system previously accounted for as sale-leaseback financing</t>
  </si>
  <si>
    <t>Acquisitions currently or previously funded by liabilities and contingent consideration</t>
  </si>
  <si>
    <t>Accrued interest capitalized to long-term debt</t>
  </si>
  <si>
    <t>1. Basis of Presentation</t>
  </si>
  <si>
    <t>Organization, Consolidation and Presentation of Financial Statements [Abstract]</t>
  </si>
  <si>
    <t>Basis of Presentation</t>
  </si>
  <si>
    <t>1. Basis of Presentation The accompanying unaudited condensed consolidated financial statements of First Solar, Inc. and its subsidiaries in this Quarterly Report have been prepared in accordance with generally accepted accounting principles in the United States of America (“U.S. GAAP”) for interim financial information and pursuant to the instructions to Form 10-Q and Article 10 of Regulation S-X of the Securities and Exchange Commission (the “SEC”). Accordingly, these interim financial statements do not include all of the information and footnotes required by U.S. GAAP for annual financial statements. In the opinion of First Solar management, all adjustments (consisting only of normal recurring adjustments) considered necessary for a fair statement have been included. Certain prior year balances have been reclassified to conform to the current year presentation. The preparation of condensed consolidated financial statements in conformity with U.S. GAAP requires us to make estimates and assumptions that affect the amounts reported in our condensed consolidated financial statements and the accompanying notes. Despite our intention to establish accurate estimates and reasonable assumptions, actual results could differ materially from such estimates and assumptions. Operating results for the three and six months ended June 30, 2018 are not necessarily indicative of the results that may be expected for the year ending December 31, 2018 or for any other period. The condensed consolidated balance sheet at December 31, 2017 has been derived from the audited consolidated financial statements at that date, but does not include all of the information and footnotes required by U.S. GAAP for complete financial statements. These interim financial statements and notes should be read in conjunction with the audited financial statements and notes thereto for the year ended December 31, 2017 included in our Annual Report on Form 10-K, which has been filed with the SEC. Unless expressly stated or the context otherwise requires, the terms “the Company,” “we,” “us,” “our,” and “First Solar” refer to First Solar, Inc. and its consolidated subsidiaries, and the term “condensed consolidated financial statements” refers to the accompanying unaudited condensed consolidated financial statements contained in this Quarterly Report.</t>
  </si>
  <si>
    <t>2. Recent Accounting Pronouncements</t>
  </si>
  <si>
    <t>New Accounting Pronouncements and Changes in Accounting Principles [Abstract]</t>
  </si>
  <si>
    <t>Recent Accounting Pronouncements</t>
  </si>
  <si>
    <t>2. Recent Accounting Pronouncements In February 2018, the Financial Accounting Standard Board (“FASB”) issued ASU 2018-02, Income Statement – Reporting Comprehensive Income (Topic 220) – Reclassification of Certain Tax Effects from Accumulated Other Comprehensive Income, to allow entities to reclassify the income tax effects of tax reform legislation commonly referred to as the Tax Cuts and Jobs Act (the “Tax Act”) on items within accumulated other comprehensive income to retained earnings. ASU 2018-02 is effective for fiscal years and interim periods within those years beginning after December 15, 2018, and early adoption is permitted. We are currently evaluating the impact ASU 2018-02 will have on our consolidated financial statements and associated disclosures. In August 2017, the FASB issued ASU 2017-12, Derivatives and Hedging (Topic 815) – Targeted Improvements to Accounting for Hedging Activities , to simplify certain aspects of hedge accounting for both non-financial and financial risks and better align the recognition and measurement of hedge results with an entity’s risk management activities. ASU 2017-12 also amends certain presentation and disclosure requirements for hedging activities and changes how an entity assesses hedge effectiveness. ASU 2017-12 is effective for fiscal years and interim periods within those years beginning after December 15, 2018, and early adoption is permitted. We are currently evaluating the impact ASU 2017-12 will have on our consolidated financial statements and associated disclosures. In October 2016, the FASB issued ASU 2016-16, Income Taxes (Topic 230) – Intra-Entity Transfers of Assets Other Than Inventory . ASU 2016-16 requires the recognition of income tax consequences of intra-entity transfers of assets, other than inventory, when the transfer occurs. Two common examples of assets included in the scope of ASU 2016-16 are intellectual property and long-lived assets. The adoption of ASU 2016-16 in the first quarter of 2018 did not have a significant impact on our consolidated financial statements and associated disclosures. In June 2016, the FASB issued ASU 2016-13, Financial Instruments – Credit Losses (Topic 326),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19, and early adoption is permitted for periods beginning after December 15, 2018. We are currently evaluating the impact ASU 2016-13 will have on our consolidated financial statements and associated disclosures. In February 2016, the FASB issued ASU 2016-02, Leases (Topic 842) , to increase transparency and comparability among organizations by recognizing a right-of-use asset and a lease liability on the balance sheet for all leases with terms longer than 12 months. Leases will be classified as either operating or financing, with such classification affecting the pattern of expense recognition in the income statement. ASU 2016-02 is effective for fiscal years and interim periods within those years beginning after December 15, 2018, and early adoption is permitted. We are currently evaluating the impact ASU 2016-02 will have on our consolidated financial statements and associated disclosures.</t>
  </si>
  <si>
    <t>3. Restructuring and Asset Impairments (Notes)</t>
  </si>
  <si>
    <t>Restructuring and Related Activities [Abstract]</t>
  </si>
  <si>
    <t>Restructuring and Asset Impairments</t>
  </si>
  <si>
    <t>3. Restructuring and Asset Impairments Cadmium Telluride Module Manufacturing and Corporate Restructuring In November 2016, our board of directors approved a set of initiatives intended to accelerate our transition to Series 6 module manufacturing and restructure our operations to reduce costs and better align the organization with our long-term strategic plans. Accordingly, we expect to upgrade and replace our legacy manufacturing fleet over the next several years with Series 6 manufacturing equipment, thereby enabling the production of solar modules with a larger form factor, better product attributes, and a lower cost structure. As part of these initiatives, we incurred net charges of $38.3 million during the six months ended June 30, 2017 , which included (i) $25.2 million of charges, primarily related to net losses on the disposition of previously impaired Series 4 and Series 5 manufacturing equipment, (ii) $6.8 million of severance benefits to terminated employees, and (iii) $6.4 million of net miscellaneous charges, primarily related to contract terminations, the write-off of operating supplies, and other Series 4 manufacturing exit costs. During the three months ended June 30, 2017 , we incurred net charges of $18.3 million , primarily as a result of net losses on the disposition of the aforementioned manufacturing equipment. Substantially all amounts associated with these restructuring and asset impairment charges related to our modules segment and were classified as “Restructuring and asset impairments” on our condensed consolidated statements of operations, and substantially all of the associated liabilities were paid or settled as of December 31, 2017 .</t>
  </si>
  <si>
    <t>4. Cash, Cash Equivalents, and Marketable Securities</t>
  </si>
  <si>
    <t>Cash, Cash Equivalents, and Short-term Investments [Abstract]</t>
  </si>
  <si>
    <t>Cash, Cash Equivalents, and Marketable Securities</t>
  </si>
  <si>
    <t>4. Cash, Cash Equivalents, and Marketable Securities We consider highly liquid investments with original maturities of three months or less at the time of purchase to be cash equivalents with the exception of time deposits, which are presented as marketable securities. Cash, cash equivalents, and marketable securities consisted of the following at June 30, 2018 and December 31, 2017 (in thousands): June 30, December 31, Cash and cash equivalents: Cash $ 1,804,118 $ 2,142,949 Money market funds 220,373 125,585 Total cash and cash equivalents 2,024,491 2,268,534 Marketable securities: Foreign debt 299,961 238,858 Foreign government obligations 117,771 152,850 U.S. debt 38,562 73,671 Time deposits 654,127 255,000 Total marketable securities 1,110,421 720,379 Total cash, cash equivalents, and marketable securities $ 3,134,912 $ 2,988,913 The following table provides a reconciliation of cash, cash equivalents, and restricted cash reported within our condensed consolidated balance sheets as of June 30, 2018 and December 31, 2017 to the total of such amounts as presented in the condensed consolidated statement of cash flows (in thousands): Balance Sheet Line Item June 30, December 31, Cash and cash equivalents Cash and cash equivalents $ 2,024,491 $ 2,268,534 Restricted cash – current (1) Prepaid expenses and other current assets 6,554 11,120 Restricted cash – noncurrent (1) Restricted cash and investments 67,380 50,822 Total cash, cash equivalents, and restricted cash $ 2,098,425 $ 2,330,476 —————————— (1) See Note 5. “Restricted Cash and Investments” to our condensed consolidated financial statements for discussion of our “Restricted cash” arrangements. During the three and six months ended June 30, 2018 , we sold marketable securities for proceeds of $10.8 million and realized gains of less than $0.1 million on such sales. During the three and six months ended June 30, 2017 , we sold marketable securities for proceeds of $15.1 million and $118.3 million , respectively, and realized gains of less than $0.1 million on such sales. See Note 8. “Fair Value Measurements” to our condensed consolidated financial statements for information about the fair value of our marketable securities. The following tables summarize the unrealized gains and losses related to our available-for-sale marketable securities, by major security type, as of June 30, 2018 and December 31, 2017 (in thousands): As of June 30, 2018 Amortized Cost Unrealized Gains Unrealized Losses Fair Value Foreign debt $ 302,899 $ 1 $ 2,939 $ 299,961 Foreign government obligations 118,992 — 1,221 117,771 U.S. debt 38,607 2 47 38,562 Time deposits 654,127 — — 654,127 Total $ 1,114,625 $ 3 $ 4,207 $ 1,110,421 As of December 31, 2017 Amortized Cost Unrealized Gains Unrealized Losses Fair Value Foreign debt $ 240,643 $ 3 $ 1,788 $ 238,858 Foreign government obligations 153,999 — 1,149 152,850 U.S. debt 73,746 — 75 73,671 Time deposits 255,000 — — 255,000 Total $ 723,388 $ 3 $ 3,012 $ 720,379 As of June 30, 2018 , we identified nine investments totaling $144.4 million that had been in a loss position for a period of time greater than 12 months with unrealized losses of $1.6 million . As of December 31, 2017 , we identified 16 investments totaling $210.3 million that had been in a loss position for a period of time greater than 12 months with unrealized losses of $1.9 million . Such unrealized losses were primarily due to increases in interest rates relative to rates at the time of purchase. Based on the underlying credit quality of the investments, we do not intend to sell these securities prior to the recovery of our cost basis. Therefore, we did not consider these securities to be other-than-temporarily impaired. The following tables show unrealized losses and fair values for those marketable securities that were in an unrealized loss position as of June 30, 2018 and December 31, 2017 , aggregated by major security type and the length of time the marketable securities have been in a continuous loss position (in thousands): As of June 30, 2018 In Loss Position for Less Than 12 Months In Loss Position for 12 Months or Greater Total Fair Value Unrealized Losses Fair Value Unrealized Losses Fair Value Unrealized Losses Foreign debt $ 207,034 $ 2,040 $ 57,927 $ 899 $ 264,961 $ 2,939 Foreign government obligations 31,273 494 86,498 727 117,771 1,221 U.S. debt 23,549 47 — — 23,549 47 Total $ 261,856 $ 2,581 $ 144,425 $ 1,626 $ 406,281 $ 4,207 As of December 31, 2017 In Loss Position for Less Than 12 Months In Loss Position for 12 Months or Greater Total Fair Value Unrealized Losses Fair Value Unrealized Losses Fair Value Unrealized Losses Foreign debt $ 119,869 $ 735 $ 88,919 $ 1,053 $ 208,788 $ 1,788 Foreign government obligations 31,467 289 121,383 860 152,850 1,149 U.S. debt 73,671 75 — — 73,671 75 Total $ 225,007 $ 1,099 $ 210,302 $ 1,913 $ 435,309 $ 3,012 The contractual maturities of our marketable securities as of June 30, 2018 were as follows (in thousands): Fair Value One year or less $ 820,620 One year to two years 128,827 Two years to three years 160,974 Total $ 1,110,421</t>
  </si>
  <si>
    <t>5. Restricted Cash and Investments</t>
  </si>
  <si>
    <t>Restricted Cash and Investments [Abstract]</t>
  </si>
  <si>
    <t>Restricted Cash and Investments</t>
  </si>
  <si>
    <t>5. Restricted Cash and Investments Restricted cash and investments consisted of the following at June 30, 2018 and December 31, 2017 (in thousands): June 30, December 31, Restricted cash $ 67,380 $ 50,822 Restricted investments 264,663 373,961 Total restricted cash and investments (1) $ 332,043 $ 424,783 —————————— (1) There was an additional $6.6 million and $11.1 million of restricted cash included within “ Prepaid expenses and other current assets ” at June 30, 2018 and December 31, 2017 , respectively. At June 30, 2018 and December 31, 2017 , our restricted cash consisted of deposits held by various banks to secure certain of our letters of credit and other deposits designated for the construction or operation of systems projects as well as the payment of amounts related to project specific debt financings. See Note 11. “Commitments and Contingencies” to our condensed consolidated financial statements for further discussion related to our letters of credit. At June 30, 2018 and December 31, 2017 , our restricted investments consisted of long-term marketable securities that were held in custodial accounts to fund the estimated future costs of collecting and recycling modules covered under our solar module collection and recycling program. As necessary, we fund any incremental amounts for our estimated collection and recycling obligations within 90 days of the end of each year. We determine the funding requirement, if any, based on estimated costs of collecting and recycling covered modules, estimated rates of return on our restricted investments, and an estimated solar module life of 25 years less amounts already funded in prior years. No incremental funding was required in 2018 as substantially all of our module sales in the prior year were not covered under our solar module collection and recycling program. To ensure that amounts previously funded will be available in the future regardless of potential adverse changes in our financial condition (even in the case of our own insolvency), we have established a trust under which estimated funds are put into custodial accounts with an established and reputable bank, for which First Solar, Inc.; First Solar Malaysia Sdn. Bhd.; and First Solar Manufacturing GmbH are grantors. Trust funds may be disbursed for qualified module collection and recycling costs (including capital and facilities related recycling costs), payments to customers for assuming collection and recycling obligations, and reimbursements of any overfunded amounts. Investments in the trust must meet certain investment quality criteria comparable to highly rated government or agency bonds. During the six months ended June 30, 2018 , we sold certain restricted investments for proceeds of $101.6 million , realized gains of $19.5 million on such sales, and withdrew the funds from the trust as a reimbursement of overfunded amounts. See Note 8. “Fair Value Measurements” to our condensed consolidated financial statements for information about the fair value of our restricted investments. The following tables summarize the unrealized gains and losses related to our restricted investments, by major security type, as of June 30, 2018 and December 31, 2017 (in thousands): As of June 30, 2018 Amortized Cost Unrealized Gains Unrealized Losses Fair Value Foreign government obligations $ 105,156 $ 52,305 $ — $ 157,461 U.S. government obligations 115,975 377 9,150 107,202 Total $ 221,131 $ 52,682 $ 9,150 $ 264,663 As of December 31, 2017 Amortized Cost Unrealized Gains Unrealized Losses Fair Value Foreign government obligations $ 127,436 $ 62,483 $ — $ 189,919 U.S. government obligations 174,624 12,944 3,526 184,042 Total $ 302,060 $ 75,427 $ 3,526 $ 373,961 As of June 30, 2018 , we identified six restricted investments totaling $103.5 million that had been in a loss position for a period of time greater than 12 months with unrealized losses of $9.2 million . As of December 31, 2017 , we identified six restricted investments totaling $107.7 million that had been in a loss position for a period of time greater than 12 months with unrealized losses of $3.5 million . The unrealized losses were primarily due to increases in interest rates relative to rates at the time of purchase. Based on the underlying credit quality of the investments, we do not intend to sell these securities prior to the recovery of our cost basis. Therefore, we did not consider these investments to be other-than-temporarily impaired. As of June 30, 2018 , the contractual maturities of our restricted investments were between 12 years and 19 years .</t>
  </si>
  <si>
    <t>6. Consolidated Balance Sheet Details</t>
  </si>
  <si>
    <t>Balance Sheet Related Disclosures [Abstract]</t>
  </si>
  <si>
    <t>Consolidated Balance Sheet Details</t>
  </si>
  <si>
    <t>6. Consolidated Balance Sheet Details Accounts receivable trade, net Accounts receivable trade, net consisted of the following at June 30, 2018 and December 31, 2017 (in thousands): June 30, December 31, Accounts receivable trade, gross $ 126,472 $ 213,776 Allowance for doubtful accounts (1,093 ) (1,979 ) Accounts receivable trade, net $ 125,379 $ 211,797 At June 30, 2018 and December 31, 2017 , $28.0 million and $16.8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June 30, 2018 and December 31, 2017 (in thousands): June 30, December 31, Accounts receivable, unbilled $ 175,753 $ 172,594 Retainage 1,958 2,014 Accounts receivable, unbilled and retainage $ 177,711 $ 174,608 Inventories Inventories consisted of the following at June 30, 2018 and December 31, 2017 (in thousands): June 30, December 31, Raw materials $ 180,836 $ 148,968 Work in process 23,667 14,085 Finished goods 148,858 122,594 Inventories $ 353,361 $ 285,647 Inventories – current $ 234,201 $ 172,370 Inventories – noncurrent $ 119,160 $ 113,277 Prepaid expenses and other current assets Prepaid expenses and other current assets consisted of the following at June 30, 2018 and December 31, 2017 (in thousands): June 30, December 31, Prepaid expenses $ 62,143 $ 41,447 Value added tax receivables 13,187 12,232 Prepaid income taxes 6,689 31,944 Restricted cash 6,554 11,120 Derivative instruments 3,757 4,303 Other current assets 65,223 56,856 Prepaid expenses and other current assets $ 157,553 $ 157,902 Property, plant and equipment, net Property, plant and equipment, net consisted of the following at June 30, 2018 and December 31, 2017 (in thousands): June 30, December 31, Land $ 8,097 $ 8,181 Buildings and improvements 477,549 424,266 Machinery and equipment 1,490,425 1,059,103 Office equipment and furniture 166,504 157,512 Leasehold improvements 49,048 48,951 Construction in progress 515,025 641,263 Property, plant and equipment, gross 2,706,648 2,339,276 Accumulated depreciation (1,222,471 ) (1,184,739 ) Property, plant and equipment, net $ 1,484,177 $ 1,154,537 Depreciation of property, plant and equipment was $24.6 million and $43.2 million for the three and six months ended June 30, 2018 , respectively, and $21.8 million and $48.7 million for the three and six months ended June 30, 2017 , respectively. PV solar power systems, net Photovoltaic (“PV”) solar power systems, consisted of the following at June 30, 2018 and December 31, 2017 (in thousands): June 30, December 31, PV solar power systems, gross $ 344,077 $ 451,045 Accumulated depreciation (27,513 ) (33,937 ) PV solar power systems, net $ 316,564 $ 417,108 Depreciation of PV solar power systems was $4.0 million and $8.3 million for the three and six months ended June 30, 2018 , respectively, and $4.9 million and $9.8 million for the three and six months ended June 30, 2017 , respectively. Capitalized interest The cost of constructing project assets includes interest costs incurred during the construction period. The components of interest expense and capitalized interest were as follows during the three and six months ended June 30, 2018 and 2017 (in thousands): Three Months Ended Six Months Ended 2018 2017 2018 2017 Interest cost incurred $ (7,591 ) $ (6,586 ) $ (14,057 ) $ (15,856 ) Interest cost capitalized – project assets 1,526 212 2,810 313 Interest expense, net $ (6,065 ) $ (6,374 ) $ (11,247 ) $ (15,543 ) Project assets Project assets consisted of the following at June 30, 2018 and December 31, 2017 (in thousands): June 30, December 31, Project assets – development costs, including project acquisition and land costs $ 281,325 $ 250,590 Project assets – construction costs 282,013 252,127 Project assets $ 563,338 $ 502,717 Project assets – current $ 62,475 $ 77,931 Project assets – noncurrent $ 500,863 $ 424,786 Other assets Other assets consisted of the following at June 30, 2018 and December 31, 2017 (in thousands): June 30, December 31, Deferred rent $ 26,493 $ 26,760 Notes receivable (1) 9,650 10,495 Income taxes receivable 4,485 4,454 Other 52,820 43,823 Other assets $ 93,448 $ 85,532 —————————— (1) In April 2009 , we entered into a credit facility agreement with a solar power project entity of one of our customers for an available amount of €17.5 million to provide financing for a PV solar power system. The credit facility bears interest at 8.0% per annum, payable quarterly, with the full amount due in December 2026. As of June 30, 2018 and December 31, 2017 , the balance outstanding on the credit facility was €7.0 million ( $8.1 million and $8.4 million , respectively). Goodwill Goodwill for the relevant reporting unit consisted of the following at June 30, 2018 and December 31, 2017 (in thousands): December 31, Acquisitions (Impairments) June 30, Modules $ 407,827 $ — $ 407,827 Accumulated impairment losses (393,365 ) — (393,365 ) Goodwill $ 14,462 $ — $ 14,462 Intangibles assets, net Intangibles assets, net primarily include developed technologies from prior business acquisitions, certain power purchase agreements (“PPAs”) acquired after the associated PV solar power systems were placed in service, and our internally-generated intangible assets, substantially all of which were patents on technologies related to our products and production processes. We record an asset for patents, after the patent has been issued, based on the legal, filing, and other costs incurred to secure them. We amortize intangible assets on a straight-line basis over their estimated useful lives once the intangible assets meet the criteria to be amortized. During the three months ended June 30, 2018 , $17.3 million of in-process research and development related to our prior acquisition of Enki Technology, Inc. was reclassified to developed technology and began amortizing over its useful life of 10 years . The following tables summarize our intangible assets at June 30, 2018 and December 31, 2017 (in thousands): June 30, 2018 Gross Amount Accumulated Amortization Net Amount Developed technology $ 95,964 $ (28,544 ) $ 67,420 Power purchase agreements 6,486 (486 ) 6,000 Patents 7,068 (3,393 ) 3,675 Intangibles assets, net $ 109,518 $ (32,423 ) $ 77,095 December 31, 2017 Gross Amount Accumulated Amortization Net Amount Developed technology $ 76,959 $ (24,140 ) $ 52,819 Power purchase agreements 6,486 (324 ) 6,162 Patents 7,068 (3,077 ) 3,991 In-process research and development 17,255 — 17,255 Intangibles assets, net $ 107,768 $ (27,541 ) $ 80,227 Amortization expense for our intangible assets was $2.5 million and $4.9 million for the three and six months ended June 30, 2018 , respectively, and $2.1 million and $4.1 million for the three and six months ended June 30, 2017 , respectively. Accrued expenses Accrued expenses consisted of the following at June 30, 2018 and December 31, 2017 (in thousands): June 30, December 31, Accrued property, plant and equipment $ 115,109 $ 133,433 Accrued project assets 105,269 55,834 Accrued inventory 47,502 24,830 Product warranty liability (1) 32,241 28,767 Accrued compensation and benefits 30,088 73,985 Other 50,844 49,978 Accrued expenses $ 381,053 $ 366,827 —————————— (1) See Note 11. “Commitments and Contingencies” to our condensed consolidated financial statements for discussion of our “Product warranty liability.” Other current liabilities Other current liabilities consisted of the following at June 30, 2018 and December 31, 2017 (in thousands): June 30, December 31, Contingent consideration (1) $ 12,845 $ 6,162 Derivative instruments 11,333 27,297 Financing liability (2) — 5,161 Indemnification liabilities (1) — 2,876 Other 11,997 7,261 Other current liabilities $ 36,175 $ 48,757 —————————— (1) See Note 11. “Commitments and Contingencies” to our condensed consolidated financial statements for discussion of our “Contingent consideration” and “Indemnification liabilities” arrangements. (2) See Note 9. “Equity Method Investments” to our condensed consolidated financial statements for discussion of the financing liabilities associated with our leaseback of the Maryland Solar project. Other liabilities Other liabilities consisted of the following at June 30, 2018 and December 31, 2017 (in thousands): June 30, December 31, Product warranty liability (1) $ 193,572 $ 195,507 Other taxes payable 93,429 89,724 Transition tax liability (2) 82,733 93,233 Deferred revenue 58,771 63,257 Derivative instruments 7,996 5,932 Contingent consideration (1) 2,953 3,153 Financing liability (3) — 29,822 Commercial letter of credit liability (1) — 43,396 Other 44,607 44,430 Other liabilities $ 484,061 $ 568,454 —————————— (1) See Note 11. “Commitments and Contingencies” to our condensed consolidated financial statements for discussion of our “Product warranty liability,” “Contingent consideration,” and “Commercial letter of credit liability” arrangements. (2) See Note 14. “Income Taxes” to our condensed consolidated financial statements for discussion of the one-time transition tax on accumulated earnings of foreign subsidiaries as a result of Tax Act. (3) See Note 9. “Equity Method Investments” to our condensed consolidated financial statements for discussion of the financing liabilities associated with our leaseback of the Maryland Solar project.</t>
  </si>
  <si>
    <t>7. Derivative Financial Instruments</t>
  </si>
  <si>
    <t>Derivative Instruments and Hedging Activities Disclosure [Abstract]</t>
  </si>
  <si>
    <t>Derivative Financial Instruments</t>
  </si>
  <si>
    <t>7. Derivative Financial Instruments As a global company, we are exposed in the normal course of business to interest rate and foreign currency risks that could affect our financial position, results of operations, and cash flows. We use derivative instruments to hedge against these risks and only hold such instruments for hedging purposes, not for speculative or trading purposes. Depending on the terms of the specific derivative instruments and market conditions, some of our derivative instruments may be assets and others liabilities at any particular balance sheet date. We report all of our derivative instruments at fair value and account for changes in the fair value of derivative instruments within “ Accumulated other comprehensive (loss) income ” if the derivative instruments qualify for hedge accounting. For those derivative instruments that do not qualify for hedge accounting (“economic hedges”), we record the changes in fair value directly to earnings. See Note 8. “Fair Value Measurements” to our condensed consolidated financial statements for information about the techniques we use to measure the fair value of our derivative instruments. The following tables present the fair values of derivative instruments included in our condensed consolidated balance sheets as of June 30, 2018 and December 31, 2017 (in thousands): June 30, 2018 Prepaid Expenses and Other Current Assets Other Current Liabilities Other Liabilities Derivatives designated as hedging instruments: Foreign exchange forward contracts $ — $ 8,494 $ — Total derivatives designated as hedging instruments $ — $ 8,494 $ — Derivatives not designated as hedging instruments: Foreign exchange forward contracts $ 3,757 $ 2,736 $ — Interest rate swap contracts — 103 7,996 Total derivatives not designated as hedging instruments $ 3,757 $ 2,839 $ 7,996 Total derivative instruments $ 3,757 $ 11,333 $ 7,996 December 31, 2017 Prepaid Expenses and Other Current Assets Other Current Liabilities Other Liabilities Derivatives designated as hedging instruments: Foreign exchange forward contracts $ 252 $ 13,240 $ — Total derivatives designated as hedging instruments $ 252 $ 13,240 $ — Derivatives not designated as hedging instruments: Foreign exchange forward contracts $ 4,051 $ 14,057 $ — Interest rate swap contracts — — 5,932 Total derivatives not designated as hedging instruments $ 4,051 $ 14,057 $ 5,932 Total derivative instruments $ 4,303 $ 27,297 $ 5,932 The following table presents the pretax amounts related to derivative instruments designated as cash flow hedges affecting accumulated other comprehensive income or loss and our condensed consolidated statements of operations for the six months ended June 30, 2018 and 2017 (in thousands): Foreign Exchange Forward Contracts Balance in accumulated other comprehensive (loss) income at December 31, 2017 $ (1,723 ) Amounts recognized in other comprehensive (loss) income 1,201 Amounts reclassified to earnings impacting: Net sales 1,744 Balance in accumulated other comprehensive (loss) income at June 30, 2018 $ 1,222 Balance in accumulated other comprehensive (loss) income at December 31, 2016 $ 2,556 Amounts recognized in other comprehensive (loss) income (3,452 ) Balance in accumulated other comprehensive (loss) income at June 30, 2017 $ (896 ) We recorded no amounts related to ineffective portions of our derivative instruments designated as cash flow hedges during the three and six months ended June 30, 2018 and 2017 . During the three and six months ended June 30, 2018 , we recognized unrealized losses of $0.3 million and $0.5 million , respectively, related to amounts excluded from effectiveness testing for our foreign exchange forward contracts designated as cash flow hedges within “ Other (loss) income, net .” During the three and six months ended June 30, 2017 , we recognized unrealized losses of $0.1 million and $0.2 million , respectively, related to amounts excluded from effectiveness testing for our foreign exchange forward contracts designated as cash flow hedges within “ Other (loss) income, net .” The following table presents gains and losses related to derivative instruments not designated as hedges affecting our condensed consolidated statements of operations for the three and six months ended June 30, 2018 and 2017 (in thousands): Three Months Ended Six Months Ended Income Statement Line Item 2018 2017 2018 2017 Foreign exchange forward contracts Foreign currency gain (loss), net $ 19,035 $ (3,499 ) $ 6,379 $ (23,658 ) Interest rate swap contracts Interest expense, net (1,507 ) (1,006 ) (2,167 ) (5,682 ) Interest Rate Risk We use interest rate swap contracts to mitigate our exposure to interest rate fluctuations associated with certain of our debt instruments. We do not use such swap contracts for speculative or trading purposes. In May 2018, FS NSW Project No 1 Finco Pty Ltd, our indirectly wholly-owned subsidiary and project financing company, entered into various interest rate swap contracts to hedge the floating rate construction loan facility and a portion of the floating rate term loan facility under the associated project’s Beryl Credit Facility (as defined in Note 10. “Debt” to our condensed consolidated financial statements). The swaps had an initial aggregate notional value of AUD 42.4 million and, depending on the loan facility being hedged, entitled the project to receive one-month or three-month floating Bank Bill Swap Bid (“BBSY”) interest rates while requiring the project to pay fixed rates of 2.0615% or 3.2020% . The notional amounts of the interest rate swap contracts are scheduled to proportionately adjust with the scheduled draws and principal payments on the underlying hedged debt. As of June 30, 2018 , the aggregate notional value of the interest rate swap contracts was AUD 44.1 million ( $32.6 million ). These derivative instruments do not qualify for accounting as cash flow hedges in accordance with Accounting Standards Codification (“ASC”) 815 due to our expectation to sell the associated project before the maturity of its project specific debt financing and corresponding swap contracts. Accordingly, the changes in the fair value of the swap contracts are recorded directly to “ Interest expense, net .” In March 2017, Manildra Finco Pty Ltd, our indirect wholly-owned subsidiary and project financing company, entered into various interest rate swap contracts to hedge a portion of the floating rate construction loan facility under the associated project’s Manildra Credit Facility (as defined in Note 10. “Debt” to our condensed consolidated financial statements). Such swaps had an initial aggregate notional value of AUD 12.8 million and entitled the project to receive a one-month or three-month floating BBSY interest rate while requiring the project to pay a fixed rate of 3.13% . The notional amounts of the interest rate swap contracts are scheduled to proportionately adjust with the scheduled draws and principal payments on the underlying hedged debt. As of June 30, 2018 and December 31, 2017 , the aggregate notional value of the interest rate swap contracts was AUD 56.8 million ( $41.9 million ) and AUD 68.1 million ( $53.2 million ), respectively. These derivative instruments do not qualify for accounting as cash flow hedges in accordance with ASC 815 due to our expectation to sell the associated project before the maturity of its project specific debt financing and corresponding swap contracts. Accordingly, the changes in the fair value of the swap contracts are recorded directly to “ Interest expense, net .” In January 2017, FS Japan Project 12 GK, our indirect wholly-owned subsidiary and project company, entered into an interest rate swap contract to hedge a portion of the floating rate senior loan facility under the project’s Ishikawa Credit Agreement (as defined in Note 10. “Debt” to our condensed consolidated financial statements). Such swap had an initial notional value of ¥5.7 billion and entitled the project to receive a six-month floating Tokyo Interbank Offered Rate (“TIBOR”) plus 0.75% interest rate while requiring the project to pay a fixed rate of 1.482% . The notional amount of the interest rate swap contract is scheduled to proportionately adjust with the scheduled draws and principal payments on the underlying hedged debt. As of June 30, 2018 and December 31, 2017 , the notional value of the interest rate swap contract was ¥16.0 billion ( $144.2 million ) and ¥12.8 billion ( $113.4 million ), respectively. This derivative instrument does not qualify for accounting as a cash flow hedge in accordance with ASC 815 due to our expectation to sell the associated project before the maturity of its project specific debt financing and corresponding swap contract. Accordingly, the changes in the fair value of the swap contract are recorded directly to “ Interest expense, net .” Foreign Currency Risk Cash Flow Exposure We expect certain of our subsidiaries to have future cash flows that will be denominated in currencies other than the subsidiaries’ functional currencies. Changes in the exchange rates between the functional currencies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June 30, 2018 and December 31, 2017 , these foreign exchange forward contracts hedged our forecasted cash flows for periods up to 3 months and 9 months , respectively. These foreign exchange forward contracts qualify for accounting as cash flow hedges in accordance with ASC 815, and we designated them as such. We initially report the effective portion of a derivative ’ s unrealized gain or loss in “ Accumulated other comprehensive (loss) income ” and subsequently reclassify amounts into earnings when the hedged transaction occurs and impacts earnings. We determined that these derivative financial instruments were highly effective as cash flow hedges as of June 30, 2018 and December 31, 2017 . As of June 30, 2018 and December 31, 2017 , the notional values associated with our foreign exchange forward contracts qualifying as cash flow hedges were as follows (notional amounts and U.S. dollar equivalents in millions): June 30, 2018 Currency Notional Amount USD Equivalent Indian rupee INR 4,730.0 $69.0 December 31, 2017 Currency Notional Amount USD Equivalent Indian rupee INR 4,730.0 $74.1 Euro €15.7 $18.8 In the following 12 months, we expect to reclassify to earnings $1.2 million of net unrealized gains related to these forward contracts that are included in “ Accumulated other comprehensive (loss) income ” at June 30, 2018 as we realize the earnings effects of the related forecasted transactions. The amount we ultimately record to earnings will depend on the actual exchange rates when we realize the related forecasted transactions. Transaction Exposure and Economic Hedging Many of our subsidiaries have assets and liabilities (primarily cash, receivables, marketable securities, deferred taxes, payables, accrued expenses, and solar module collection and recycling liabilities) that are denominated in currencies other than the subsidiaries’ functional currencies. Changes in the exchange rates between the functional currencies of our subsidiaries and the other currencies in which these assets and liabilities are denominated will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such foreign exchange forward contracts will economically offset all or part of the transaction gains and losses that we recognize in earnings on the related foreign currency denominated assets and liabilities. We also enter into foreign exchange forward contracts to economically hedge balance sheet and other exposures related to transactions between certain of our subsidiaries and transactions with third parties. Such contracts are considered economic hedges and do not qualify for hedge accounting. Accordingly, we recognize gains or losses from the fluctuations in foreign exchange rates and the fair value of these derivative contracts in “ Foreign currency gain (loss), net ” on our condensed consolidated statements of operations. These contracts mature at various dates within the next 3 months . As of June 30, 2018 and December 31, 2017 , the notional values of our foreign exchange forward contracts that do not qualify for hedge accounting were as follows (notional amounts and U.S. dollar equivalents in millions): June 30, 2018 Transaction Currency Notional Amount USD Equivalent Purchase Australian dollar AUD 46.5 $34.3 Sell Australian dollar AUD 48.4 $35.8 Purchase Brazilian real BRL 16.9 $4.4 Sell Brazilian real BRL 9.1 $2.4 Sell Canadian dollar CAD 2.9 $2.2 Sell Chilean peso CLP 1,283.4 $2.0 Purchase Chinese yuan CNY 20.0 $3.0 Purchase Euro €166.6 $194.0 Sell Euro €230.5 $268.4 Sell Indian rupee INR 962.0 $14.0 Purchase Japanese yen ¥1,257.2 $11.4 Sell Japanese yen ¥24,098.5 $217.6 Purchase Malaysian ringgit MYR 8.9 $2.2 Sell Malaysian ringgit MYR 18.3 $4.5 Sell Mexican peso MXN 37.3 $1.9 Purchase Singapore dollar SGD 5.4 $4.0 Purchase South African rand ZAR 12.1 $0.9 Sell South African rand ZAR 33.7 $2.4 December 31, 2017 Transaction Currency Notional Amount USD Equivalent Purchase Australian dollar AUD 12.7 $9.9 Sell Australian dollar AUD 56.8 $44.4 Sell Canadian dollar CAD 1.7 $1.4 Sell Chilean peso CLP 10,180.9 $16.6 Purchase Chinese yuan CNY 13.8 $2.1 Purchase Euro €151.4 $181.6 Sell Euro €193.2 $231.7 Purchase Indian rupee INR 645.7 $10.1 Sell Indian rupee INR 8,376.0 $131.1 Sell Japanese yen ¥23,922.2 $212.6 Purchase Malaysian ringgit MYR 31.0 $7.7 Sell Malaysian ringgit MYR 336.5 $83.1 Sell Singapore dollar SGD 3.1 $2.3 Purchase South African rand ZAR 12.5 $1.0 Sell South African rand ZAR 61.1 $5.0</t>
  </si>
  <si>
    <t>8. Fair Value Measurements</t>
  </si>
  <si>
    <t>Fair Value Disclosures [Abstract]</t>
  </si>
  <si>
    <t>Fair Value Measurements</t>
  </si>
  <si>
    <t>8. Fair Value Measurements The following is a description of the valuation techniques that we use to measure the fair value of assets and liabilities that we measure and report at fair value on a recurring basis: • Cash Equivalents. At June 30, 2018 and December 31, 2017 , our cash equivalents consisted of money market funds. We value our money market cash equivalents using observable inputs that reflect quoted prices for securities with identical characteristics, and accordingly, we classify the valuation techniques that use these inputs as Level 1. • Marketable Securities and Restricted Investments. At June 30, 2018 and December 31, 2017 , our marketable securities consisted of foreign debt, foreign government obligations, U.S. debt, and time deposits, and our restricted investments consisted of foreign and U.S. government obligations. We value our marketable securities and restricted investments using observable inputs that reflect quoted prices for securities with identical characteristics or quoted prices for securities with similar characteristics and other observable inputs (such as interest rates that are observable at commonly quoted intervals). Accordingly, we classify the valuation techniques that use these inputs as either Level 1 or Level 2 depending on the inputs used. We also consider the effect of our counterparties’ credit standing in these fair value measurements. • Derivative Assets and Liabilities . At June 30, 2018 and December 31, 2017 , our derivative assets and liabilities consisted of foreign exchange forward contracts involving major currencies and interest rate swap contracts involving major interest rates. Since our derivative assets and liabilities are not traded on an exchange, we value them using standard industry valuation models. As applicable, these models project future cash flows and discount th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 valuation techniques as Level 2. In evaluating credit risk, we consider the effect of our counterparties’ and our own credit standing in the fair value measurements of our derivative assets and liabilities, respectively. At June 30, 2018 and December 31, 2017 , the fair value measurements of our assets and liabilities measured on a recurring basis were as follows (in thousands): June 30, 2018 Fair Value Measurements at Reporting Date Using Total Fair Value and Carrying Value on Balance Sheet Quoted Prices in Active Markets for Identical Assets (Level 1) Significant Other Observable Inputs (Level 2) Significant Unobservable Inputs (Level 3) Assets: Cash equivalents: Money market funds $ 220,373 $ 220,373 $ — $ — Marketable securities: Foreign debt 299,961 — 299,961 — Foreign government obligations 117,771 — 117,771 — U.S. debt 38,562 — 38,562 — Time deposits 654,127 654,127 — — Restricted investments 264,663 — 264,663 — Derivative assets 3,757 — 3,757 — Total assets $ 1,599,214 $ 874,500 $ 724,714 $ — Liabilities: Derivative liabilities $ 19,329 $ — $ 19,329 $ — December 31, 2017 Fair Value Measurements at Reporting Date Using Total Fair Value and Carrying Value on Balance Sheet Quoted Prices in Active Markets for Identical Assets (Level 1) Significant Other Observable Inputs (Level 2) Significant Unobservable Inputs (Level 3) Assets: Cash equivalents: Money market mutual funds $ 125,585 $ 125,585 $ — $ — Marketable securities: Foreign debt 238,858 — 238,858 — Foreign government obligations 152,850 — 152,850 — U.S. debt 73,671 — 73,671 — Time deposits 255,000 255,000 — — Restricted investments 373,961 — 373,961 — Derivative assets 4,303 — 4,303 — Total assets $ 1,224,228 $ 380,585 $ 843,643 $ — Liabilities: Derivative liabilities $ 33,229 $ — $ 33,229 $ — Fair Value of Financial Instruments At June 30, 2018 and December 31, 2017 , the carrying values and fair values of our financial instruments not measured at fair value were as follows (in thousands): June 30, 2018 December 31, 2017 Carrying Value Fair Value Carrying Value Fair Value Assets: Notes receivable – noncurrent $ 9,650 $ 9,642 $ 10,495 $ 10,516 Notes receivable, affiliate – current 21,398 23,620 20,411 23,317 Note receivable, affiliate – noncurrent — — 48,370 47,441 Liabilities: Long-term debt, including current maturities (1) $ 468,823 $ 471,974 $ 406,388 $ 416,486 —————————— (1) Excludes capital lease obligations and unamortized discounts and issuance costs. The carrying values in our condensed consolidated balance sheets of our trade accounts receivable, unbilled accounts receivable and retainage, restricted cash, accounts payable, income taxes payable, and accrued expenses approximated their fair values due to their nature and relatively short maturities; therefore, we excluded them from the foregoing table. The fair value measurements for our notes receivable and long-term debt are considered Level 2 measurements under the fair value hierarchy. Credit Risk We have certain financial and derivative instruments that subject us to credit risk. These consist primarily of cash, cash equivalents, marketable securities, trade accounts receivable, restricted cash and investments, notes receivable, and foreign exchange forward contracts. We are exposed to credit losses in the event of nonperformance by the counterparties to our financial and derivative instruments. We place cash, cash equivalents, marketable securities, restricted cash and investments, and foreign exchange forward contracts with various high-quality financial institutions and limit the amount of credit risk from any one counterparty. We continuously evaluate the credit standing of our counterparty financial institutions. Our net sales are primarily concentrated among a limited number of customers. We monitor the financial condition of our customers and perform credit evaluations whenever considered necessary. Depending upon the sales arrangement, we may require some form of payment security from our customers, including advance payments, parent guarantees, bank guarantees, surety bonds, or commercial letters of credit.</t>
  </si>
  <si>
    <t>9. Equity Method Investments (Notes)</t>
  </si>
  <si>
    <t>Equity Method Investments and Joint Ventures [Abstract]</t>
  </si>
  <si>
    <t>Equity Method Investments</t>
  </si>
  <si>
    <t>9. Equity Method Investments From time to time, we may enter into investments or other strategic arrangements to expedite our penetration of certain markets and establish relationships with potential customers. We may also enter into strategic arrangements with customers or other entities to maximize the value of particular projects. Some of these arrangements may involve significant investments or other allocations of capital. Investments in unconsolidated entities for which we have significant influence, but not control, over the entities’ operating and financial activities are accounted for under the equity method of accounting. The following table summarizes our equity method investments as of June 30, 2018 and December 31, 2017 (in thousands): June 30, December 31, 8point3 Operating Company, LLC $ — $ 199,477 Clean Energy Collective, LLC 4,786 6,521 Other 3,324 11,232 Equity method investments $ 8,110 $ 217,230 8point3 Operating Company, LLC In June 2015, 8point3 Energy Partners LP (the “Partnership”), a limited partnership formed by First Solar and SunPower Corporation (“SunPower,” and together with First Solar, the “Sponsors”), completed its initial public offering (the “IPO”) pursuant to a Registration Statement on Form S-1, as amended. As part of the IPO, the Sponsors contributed interests in various projects to 8point3 Operating Company, LLC (“OpCo”) in exchange for voting and economic interests in the entity, and the Partnership acquired an economic interest in OpCo using proceeds from the IPO. Since the formation of the Partnership, the Sponsors, from time to time, sold interests in solar projects to the Partnership, which owns and operates such portfolio of solar energy generation projects. In February 2018, we entered into an agreement with CD Clean Energy and Infrastructure V JV, LLC, an equity fund managed by Capital Dynamics, Inc. (“Capital Dynamics”) and certain other co-investors and other parties, pursuant to which such parties agreed, subject to the satisfaction of certain conditions, to acquire our interests in the Partnership and its subsidiaries. In June 2018, we completed the sale of such interests and received net proceeds of $240.0 million after the payment of fees, expenses, and other amounts. We accounted for our interest in OpCo, a subsidiary of the Partnership, under the equity method of accounting as we were able to exercise significant influence over the Partnership due to our representation on the board of directors of its general partner and certain of our associates serving as officers of its general partner. During the three and six months ended June 30, 2018 , we recognized equity in earnings, net of tax, of $40.9 million and $39.7 million , respectively, from our investment in OpCo, including a gain of $40.3 million , net of tax, for the sale of our interests in the Partnership and its subsidiaries. During the three and six months ended June 30, 2017 , we recognized equity in earnings, net of tax, of $3.0 million and $3.8 million , respectively, from our investment in OpCo. During the six months ended June 30, 2018 and 2017 , we received distributions from OpCo of $12.4 million and $11.2 million , respectively. In connection with the IPO, we also entered into an agreement with a subsidiary of the Partnership to lease back one of our originally contributed projects, Maryland Solar, until December 31, 2019. Under the terms of the agreement, we make fixed rent payments to the Partnership’s subsidiary and are entitled to all of the energy generated by the project. Due to certain continuing involvement with the project, we accounted for the leaseback agreement as a financing transaction until the sale of our interests in the Partnership and its subsidiaries in June 2018. Following the sale of such interests, the Maryland Solar project qualified for sale-leaseback accounting, and we recognized net revenue of $32.0 million from the sale of the project. As of December 31, 2017 , the financing obligation associated with the leaseback was $35.0 million . In March 2018, FirstEnergy Solutions Corp. (“FirstEnergy”), the off-taker for the Maryland Solar PPA, filed for chapter 11 bankruptcy protection, and in April 2018, FirstEnergy filed a motion for entry of an order authorizing FirstEnergy and its affiliates to reject certain energy contracts, including the Maryland Solar PPA. In the event the PPA is terminated, we expect to sell energy generated by the Maryland Solar project on an open contract basis. In December 2016, we completed the sale of our remaining 34% interest in the 300 MW Desert Stateline project located in San Bernardino County, California to OpCo and received a $50.0 million promissory note as part of the consideration for the sale. In June 2018, the outstanding balance on the promissory note of $47.8 million was repaid in conjunction with the sale of our interests in the Partnership and its subsidiaries. We provide operations and maintenance (“O&amp;M”) services to certain of the Partnership’s partially owned project entities, including SG2 Holdings, LLC; Lost Hills Blackwell Holdings, LLC; NS Solar Holdings, LLC; Kingbird Solar A, LLC; Kingbird Solar B, LLC; and Desert Stateline LLC. During the three and six months ended June 30, 2018 , we recognized revenue of $2.7 million and $5.6 million , respectively, for such O&amp;M services. During the three and six months ended June 30, 2017 , we recognized revenue of $2.5 million and $5.4 million , respectively, for such O&amp;M services. Clean Energy Collective, LLC In November 2014, we entered into various agreements to purchase a minority ownership interest in Clean Energy Collective, LLC (“CEC”). This investment provided us with additional access to the distributed generation market and a partner to develop and market community solar offerings to North American residential customers and businesses directly on behalf of client utility companies. As part of the investment, we also received a warrant to purchase additional ownership interests in CEC. In addition to our equity investment, we also entered into a term loan agreement and a convertible loan agreement with CEC in November 2014 and February 2016, respectively. In August 2017, we amended the terms of the warrant and loan agreements to (i) fix the exercise price of the warrant at our initial investment price per unit, (ii) extend the maturity of the loans to November 2018, (iii) allow for the capitalization of certain accrued and future interest on the term loan, (iv) require mandatory prepayments on the term loan under certain conditions, and (v) fix the interest rate of the term loan at 16% per annum, payable semiannually. The interest rate of the convertible loan remained at 10% per annum, payable at maturity unless converted earlier pursuant to a qualified equity financing by CEC. As of June 30, 2018 and December 31, 2017 , the balance outstanding on the term loan was $16.4 million and $15.8 million , respectively, and the balance outstanding on the convertible loan was $4.6 million . CEC is considered a variable interest entity, and our 26% ownership interest in and loans to the company are considered variable interests. We account for our investment in CEC under the equity method of accounting as we are not the primary beneficiary of the company given that we do not have the power to make decisions over the activities that most significantly impact the company’s economic performance. Under the equity method of accounting, we recognize equity in earnings for our proportionate share of CEC’s net income or loss, including adjustments for the amortization of a basis difference resulting from the cost of our investment differing from our proportionate share of CEC’s equity. During the three and six months ended June 30, 2018 , we recognized losses, net of tax, of $0.7 million and $1.2 million , respectively, from our investment in CEC. During the three and six months ended June 30, 2017 , we recognized losses, net of tax, of $0.9 million and $2.1 million , respectively, from our investment in CEC. Summarized Financial Information The following table presents summarized financial information for OpCo as provided to us by the investee (in thousands): Six Months Ended 2018 2017 Summary statement of operations information: Net sales $ 28,736 $ 26,575 Operating (loss) income (38,606 ) 4,825 Net (loss) income (1) (39,280 ) 4,783 Net (loss) income attributable to equity method investee (1) (2) (45,228 ) 20,302 —————————— (1) The difference between Net (loss) income and Net (loss) income attributable to equity method investee is due to OpCo’s tax equity financing facilities with third-party investors that hold noncontrolling ownership interests in certain of its subsidiaries. Accordingly, earnings or losses are allocated to such tax equity investors using the Hypothetical Liquidation at Book Value (or “HLBV”) method. During the six months ended May 31, 2018 and 2017, OpCo allocated certain earnings or losses to such third-party investors under the HLBV method, which represented the difference between Net (loss) income and Net (loss) income attributable to equity method investee. (2) Our proportionate share of OpCo’s net loss for the three and six months ended June 30, 2018 excluded the investee’s impairment loss related to the Maryland Solar project as we accounted for the sale-leaseback of the project as a financing transaction and the associated financing liability exceeded the carrying value of the project.</t>
  </si>
  <si>
    <t>10. Debt</t>
  </si>
  <si>
    <t>Debt Instruments [Abstract]</t>
  </si>
  <si>
    <t>Debt</t>
  </si>
  <si>
    <t>10. Debt Our long-term debt consisted of the following at June 30, 2018 and December 31, 2017 (in thousands): Balance (USD) Loan Agreement Currency June 30, December 31, Revolving Credit Facility USD $ — $ — Luz del Norte Credit Facilities USD 187,253 185,675 Ishikawa Credit Agreement JPY 157,257 121,446 Japan Credit Facility JPY — 10,710 Tochigi Credit Facility JPY 190 — Mashiko Credit Agreement JPY — — Marikal Credit Facility INR — 7,384 Hindupur Credit Facility INR — 18,722 Anantapur Credit Facility INR 16,464 — Tungabhadra Credit Facility INR 13,282 — Manildra Credit Facility AUD 59,045 62,451 Beryl Credit Facility AUD 35,332 — Capital lease obligations Various 105 156 Long-term debt principal 468,928 406,544 Less: unamortized discounts and issuance costs (12,633 ) (13,004 ) Total long-term debt 456,295 393,540 Less: current portion (7,741 ) (13,075 ) Noncurrent portion $ 448,554 $ 380,465 Revolving Credit Facility Our amended and restated credit agreement with several financial institutions as lenders and JPMorgan Chase Bank, N.A. as administrative agent provides us with a senior secured credit facility (the “Revolving Credit Facility”) with an aggregate borrowing capacity of $500.0 million , which we may increase to $750.0 million , subject to certain conditions. Borrowings under the credit facility bear interest at (i) London Interbank Offered Rate (“LIBOR”), adjusted for Eurocurrency reserve requirements, plus a margin of 2.00% or (ii) a base rate as defined in the credit agreement plus a margin of 1.00% depending on the type of borrowing requested. These margins are also subject to adjustment depending on our consolidated leverage ratio. We had no borrowings under our Revolving Credit Facility as of June 30, 2018 and December 31, 2017 and had issued $52.3 million and $57.5 million , respectively, of letters of credit using availability under the facility. Loans and letters of credit issued under the Revolving Credit Facility are jointly and severally guaranteed by First Solar, Inc.; First Solar Electric, LLC; First Solar Electric (California), Inc.; and First Solar Development, LLC and are secured by interests in substantially all of the guarantors’ tangible and intangible assets other than certain excluded assets. In addition to paying interest on outstanding principal under the Revolving Credit Facility, we are required to pay a commitment fee at a rate of 0.30% per annum, based on the average daily unused commitments under the facility, which may also be adjusted due to changes in our consolidated leverage ratio. We also pay a letter of credit fee based on the applicable margin for Eurocurrency revolving loans on the face amount of each letter of credit and a fronting fee of 0.125% . Our Revolving Credit Facility matures in July 2022. Luz del Norte Credit Facilities In August 2014, Parque Solar Fotovoltaico Luz del Norte SpA (“Luz del Norte”), our indirect wholly-owned subsidiary and project company, entered into credit facilities with the Overseas Private Investment Corporation (“OPIC”) and the International Finance Corporation (“IFC”) to provide limited-recourse senior secured debt financing for the design, development, financing, construction, testing, commissioning, operation, and maintenance of a 141 MW PV solar power plant located near Copiapó, Chile. At the same time, Luz del Norte also entered into a Chilean peso facility (the “VAT facility” and together with the OPIC and IFC loans, the “Luz del Norte Credit Facilities”) with Banco de Crédito e Inversiones to fund Chilean value added tax associated with the construction of the Luz del Norte project. In March 2017, we repaid the remaining balance on the VAT facility. In March 2017, we amended the terms of the OPIC and IFC credit facilities. Such amendments (i) allowed for the capitalization of accrued and unpaid interest through March 15, 2017, along with the capitalization of certain future interest payments as variable rate loans under the credit facilities, (ii) allowed for the conversion of certain fixed rate loans to variable rate loans upon scheduled repayment, (iii) extended the maturity of the OPIC and IFC loans until June 2037, and (iv) canceled the remaining borrowing capacity under the OPIC and IFC credit facilities with the exception of the capitalization of certain future interest payments. As of June 30, 2018 and December 31, 2017 , the balance outstanding on the OPIC loans was $140.3 million and $139.0 million , respectively. As of June 30, 2018 and December 31, 2017 , the balance outstanding on the IFC loans was $47.0 million and $46.6 million , respectively. The OPIC and IFC loans are secured by liens over all of Luz del Norte’s assets, which had an aggregate book value of $322.9 million , including intercompany charges, as of June 30, 2018 and by a pledge of all of the equity interests in the entity. Ishikawa Credit Agreement In December 2016, FS Japan Project 12 GK (“Ishikawa”), our indirect wholly-owned subsidiary and project company, entered into a credit agreement (the “Ishikawa Credit Agreement”) with Mizuho Bank, Ltd. for aggregate borrowings up to ¥27.3 billion ( $246.5 million ) for the development and construction of a 59 MW PV solar power plant located in Ishikawa, Japan. The credit agreement consists of a ¥24.0 billion ( $216.7 million ) senior loan facility, a ¥2.1 billion ( $19.0 million ) consumption tax facility, and a ¥1.2 billion ( $10.8 million ) letter of credit facility. The senior loan facility matures in October 2036, and the consumption tax facility matures in April 2020. The credit agreement is secured by pledges of Ishikawa’s assets, accounts, material project documents, and by the equity interests in the entity. As of June 30, 2018 and December 31, 2017 , the balance outstanding on the credit agreement was $157.3 million and $121.4 million , respectively. Japan Credit Facility In September 2015, First Solar Japan GK, our wholly-owned subsidiary, entered into a construction loan facility with Mizuho Bank, Ltd. for borrowings up to ¥4.0 billion ( $36.1 million ) for the development and construction of utility-scale PV solar power plants in Japan (the “Japan Credit Facility”). In September 2017, First Solar Japan GK renewed the facility for an additional one-year period until September 2018. The facility is guaranteed by First Solar, Inc. and secured by pledges of certain projects’ cash accounts and other rights in the projects. As of June 30, 2018 and December 31, 2017 , the balance outstanding on the facility was zero and $10.7 million , respectively. Tochigi Credit Facility In June 2017, First Solar Japan GK, our wholly-owned subsidiary, entered into a term loan facility with Mizuho Bank, Ltd. for borrowings up to ¥7.0 billion ( $63.2 million ) for the development of utility-scale PV solar power plants in Japan (the “Tochigi Credit Facility”). The majority of the facility is available to be drawn by or before November 2018, and the aggregate term loan facility matures in March 2021. The facility is guaranteed by First Solar, Inc. and secured by pledges of certain of First Solar Japan GK’s accounts. As of June 30, 2018 and December 31, 2017 , the balance outstanding on the term loan facility was $0.2 million and zero , respectively. Mashiko Credit Agreement In March 2018, FS Japan Project 14 GK (“Mashiko”), our indirect wholly-owned subsidiary and project company, entered into a credit agreement (the “Mashiko Credit Agreement”) with Mizuho Bank, Ltd. for aggregate borrowings up to ¥9.2 billion ( $83.1 million ) for the development and construction of a 19 MW PV solar power plant located in Tochigi, Japan. The credit agreement consists of a ¥8.1 billion ( $73.1 million ) senior loan facility, a ¥0.7 billion ( $6.3 million ) consumption tax facility, and a ¥0.4 billion ( $3.6 million ) letter of credit facility. The senior loan facility matures in March 2037, and the consumption tax facility matures in September 2020. The credit agreement is secured by pledges of Mashiko’s assets, accounts, material project documents, and ownership interests. As of June 30, 2018 , there was no balance outstanding on the credit agreement. Marikal Credit Facility In March 2015, Marikal Solar Parks Private Limited, our indirect wholly-owned subsidiary and project company, entered into a term loan facility (the “Marikal Credit Facility”) with Axis Bank as administrative agent for aggregate borrowings up to INR 0.5 billion ( $8.0 million ) for the development and construction of a 10 MW PV solar power plant located in Telangana, India. In May 2018, we repaid the remaining $6.8 million principal balance on the term loan facility. As of December 31, 2017 , the balance outstanding on the term loan facility was $7.4 million . Hindupur Credit Facility In November 2016, Hindupur Solar Parks Private Limited, our indirect wholly-owned subsidiary and project company, entered into a term loan facility (the “Hindupur Credit Facility”) with Yes Bank Limited for borrowings up to INR 4.3 billion ( $62.8 million ) for costs related to an 80 MW portfolio of PV solar power plants located in Andhra Pradesh, India. The term loan facility had a letter of credit sub-limit of INR 3.2 billion ( $46.7 million ), which was used for project related costs. In March 2018, we completed the sale of our Hindupur projects, and the outstanding balance of the Hindupur Credit Facility of $17.0 million was assumed by the customer. As of December 31, 2017 , we had issued INR 2.9 billion ( $42.3 million ) of letters of credit under the term loan facility, and the balance outstanding on the term loan facility was $18.7 million . Anantapur Credit Facility In March 2018, Anantapur Solar Parks Private Limited, our indirect wholly-owned subsidiary and project company, entered into a term loan facility (the “Anantapur Credit Facility”) with J.P. Morgan Securities India Private Limited for borrowings up to INR 1.2 billion ( $17.5 million ) for costs related to a 20 MW PV solar power plant located in Karnataka, India. The term loan facility matures in February 2021 and is secured by a letter of credit issued by JPMorgan Chase Bank, N.A., Singapore, in favor of the lender. Such letter of credit is secured by a cash deposit placed by First Solar FE Holdings Pte. Ltd. As of June 30, 2018 , the balance outstanding on the term loan facility was $16.5 million . Tungabhadra Credit Facility In March 2018, Tungabhadra Solar Parks Private Limited, our indirect wholly-owned subsidiary and project company, entered into a term loan facility (the “Tungabhadra Credit Facility”) with J.P. Morgan Securities India Private Limited for borrowings up to INR 1.0 billion ( $14.6 million ) for costs related to a 20 MW PV solar power plant located in Karnataka, India. The term loan facility matures in February 2021 and is secured by a letter of credit issued by JPMorgan Chase Bank, N.A., Singapore, in favor of the lender. Such letter of credit is secured by a cash deposit placed by First Solar FE Holdings Pte. Ltd. As of June 30, 2018 , the balance outstanding on the term loan facility was $13.3 million . Manildra Credit Facility In March 2017, Manildra Finco Pty Ltd, our indirect wholly-owned subsidiary and project financing company, entered into a term loan agreement (the “Manildra Credit Facility”) with Société Générale S.A. and The Bank of Tokyo-Mitsubishi UFJ, Ltd. for aggregate borrowings up to AUD 81.7 million ( $60.3 million ) for costs related to a 49 MW PV solar power plant located in New South Wales, Australia. The credit facility consists of an AUD 75.7 million ( $55.9 million ) construction loan facility and an additional AUD 6.0 million ( $4.4 million ) goods and service tax facility (or “GST facility”) to fund certain taxes associated with the construction of the associated project. Upon completion of the project’s construction, the construction loan facility will convert to a term loan facility, which matures in March 2022. The GST facility matures in March 2019. The credit facility is secured by pledges of the borrower’s assets, accounts, material project documents, and by the equity interests in the entity. As of June 30, 2018 and December 31, 2017 , the balance outstanding on the term loan facility was $59.0 million and $62.5 million , respectively. Beryl Credit Facility In May 2018, FS NSW Project No 1 Finco Pty Ltd, our wholly-owned subsidiary and project financing company, entered into a term loan agreement (the “Beryl Credit Facility”) with MUFG Bank, Ltd.; Société Générale, Hong Kong Branch; and Mizuho Bank, Ltd. for aggregate borrowings up to AUD 146.4 million ( $108.1 million ) for the development and construction of an 87 MW PV solar power plant located in New South Wales, Australia. The credit facility consists of an AUD 135.4 million ( $100.0 million ) construction loan facility, an AUD 7.0 million ( $5.2 million ) GST facility to fund certain taxes associated with the construction of the project, and an AUD 4.0 million ( $3.0 million ) letter of credit facility. Upon completion of the project’s construction, the construction loan facility will convert to a term loan facility. The term loan facility matures in May 2023, and the GST facility matures in May 2020. The credit facility is secured by pledges of the borrower’s assets, accounts, material project documents, and by the equity interests in the entity. As of June 30, 2018 , the balance outstanding on the term loan facility was $35.3 million . Variable Interest Rate Risk Certain of our long-term debt agreements bear interest at prime, LIBOR, TIBOR, BBSY, or equivalent variable rates. An increase in these variable rates would increase the cost of borrowing under our Revolving Credit Facility and certain project specific debt financings. Our long-term debt borrowing rates as of June 30, 2018 were as follows: Loan Agreement June 30, 2018 Revolving Credit Facility 4.09% Luz del Norte Credit Facilities (1) Fixed rate loans at bank rate plus 3.50% Variable rate loans at 91-Day U.S. Treasury Bill Yield or LIBOR plus 3.50% Ishikawa Credit Agreement Senior loan facility at 6-month TIBOR plus 0.75% (2) Consumption tax facility at 3-month TIBOR plus 0.5% Japan Credit Facility 1-month TIBOR plus 0.5% Tochigi Credit Facility 3-month TIBOR plus 1.0% Mashiko Credit Agreement Senior loan facility at 6-month TIBOR plus 0.70% Consumption tax facility at 3-month TIBOR plus 0.5% Anantapur Credit Facility INR overnight indexed swap rate plus 1.5% Tungabhadra Credit Facility INR overnight indexed swap rate plus 1.5% Manildra Credit Facility Construction loan facility at 1-month BBSY plus 1.70% (2) GST facility at 1-month BBSY plus 1.60% Beryl Credit Facility Construction loan facility at 1-month BBSY plus 1.55% (2) GST facility at 1-month BBSY plus 1.00% Capital lease obligations Various —————————— (1) Outstanding balance comprised of $162.7 million of fixed rate loans and $24.5 million of variable rate loans as of June 30, 2018 . (2) We have entered into interest rate swap contracts to hedge portions of these variable rates. See Note 7. “Derivative Financial Instruments” to our condensed consolidated financial statements for additional information. Future Principal Payments At June 30, 2018 , the future principal payments on our long-term debt, excluding payments related to capital leases, were due as follows (in thousands): Total Debt Remainder of 2018 $ 1,144 2019 11,212 2020 28,292 2021 43,324 2022 59,439 Thereafter 325,412 Total long-term debt future principal payments $ 468,823</t>
  </si>
  <si>
    <t>11. Commitments and Contingencies</t>
  </si>
  <si>
    <t>Commitments and Contingencies Disclosure [Abstract]</t>
  </si>
  <si>
    <t>Commitments and Contingencies</t>
  </si>
  <si>
    <t>11. Commitments and Contingencies Commercial Commitments During the normal course of business, we enter into commercial commitments in the form of letters of credit, bank guarantees, and surety bonds to provide financial and performance assurance to third parties. Our amended and restated Revolving Credit Facility provides us with a sub-limit of $400.0 million to issue letters of credit, subject to certain additional limits depending on the currencies of the letters of credit, at a fee based on the applicable margin for Eurocurrency revolving loans and a fronting fee. As of June 30, 2018 , we had $52.3 million in letters of credit issued under our Revolving Credit Facility, leaving $347.7 million of availability for the issuance of additional letters of credit. The majority of these letters of credit supported our systems projects. As of June 30, 2018 , we also had $0.6 million of bank guarantees and letters of credit under separate agreements that were posted by certain of our foreign subsidiaries, $260.5 million of letters of credit issued under three bilateral facilities, of which $34.9 million was secured with cash, and $136.8 million of surety bonds outstanding, primarily for our systems projects. The available bonding capacity under our surety lines was $579.7 million as of June 30, 2018 . In addition to the commercial commitments noted above, we also issued certain commercial letters of credit, also known as letters of undertaking, under our Hindupur Credit Facility as discussed in Note 10. “Debt” to our condensed consolidated financial statements. Such commercial letters of credit represented conditional commitments on the part of the issuing financial institution to provide payment on amounts drawn in accordance with the terms of the individual documents. As part of the financing of the associated systems projects, we presented these commercial letters of credit to other financial institutions, whereby we received immediate funding, and these other financial institutions agreed to settle such letters at a future date. At the time of settlement, the balance of the commercial letters of credit would be included in the balance outstanding of the credit facility. In the periods between the receipt of cash and the subsequent settlement of the commercial letters of credit, we accrued interest on the balance or otherwise accreted any discounted value of the letters to their face value and recorded such amounts as “ Interest expense, net ” on our condensed consolidated statements of operations. In March 2018, we completed the sale of our Hindupur projects, and the outstanding letters of credit of $43.3 million under the Hindupur Credit Facility were assumed by the customer. As of December 31, 2017 , we accrued $43.4 million for contingent obligations associated with such commercial letters of credit. These amounts were classified as “ Other liabilities ” on our condensed consolidated balance sheets to align with the timing in which we expected to settle such obligations as payments under the associated credit facility. Supply Agreements In April 2018, we entered into a supply agreement for the purchase of substrate glass for our PV solar modules. Under the terms of the agreement, we expect to pay approximately $2.4 billion over the supply period, which ends in December 2027. The agreement includes an aggregate termination penalty up to $350 million , of which $250 million declines on a straight-line basis over a period of five years beginning in July 2020 and $100 million declines on a straight-line basis over a period of eight years beginning in October 2019. In March 2018, we entered into a 10-year supply agreement for the purchase of cover glass for our PV solar modules. Under the terms of the agreement, we expect to pay approximately $500 million over the 10-year supply period, which is scheduled to begin by January 2020. The agreement includes a termination penalty of up to $80 million , which declines annually on a straight-line basis over a period of six years. Product Warranties When we recognize revenue for module or system sales, we accrue liabilities for the estimated future costs of meeting our limited warranty obligations for both modules and the balance of the systems. We make and revise these estimates based primarily on the number of solar modules under warranty installed at customer locations, our historical experience with warranty claims, our monitoring of field installation sites, our internal testing and the expected future performance of our solar modules and balance of systems (“BoS”) parts, and our estimated replacement costs. From time to time, we have taken remediation actions with respect to affected modules beyond our limited warranties and may elect to do so in the future, in which case we would incur additional expenses. Such potential voluntary future remediation actions beyond our limited warranty obligations may be material to our condensed consolidated statements of operations if we commit to any such remediation actions. Product warranty activities during the three and six months ended June 30, 2018 and 2017 were as follows (in thousands): Three Months Ended Six Months Ended 2018 2017 2018 2017 Product warranty liability, beginning of period $ 225,800 $ 253,422 $ 224,274 $ 252,408 Accruals for new warranties issued 1,836 5,270 5,468 10,286 Settlements (2,472 ) (2,249 ) (5,081 ) (3,916 ) Changes in estimate of product warranty liability 649 (16,742 ) 1,152 (19,077 ) Product warranty liability, end of period $ 225,813 $ 239,701 $ 225,813 $ 239,701 Current portion of warranty liability $ 32,241 $ 37,217 $ 32,241 $ 37,217 Noncurrent portion of warranty liability $ 193,572 $ 202,484 $ 193,572 $ 202,484 We estimate our limited product warranty liability for power output and defects in materials and workmanship under normal use and service conditions based on warranty return rates of approximately 1% to 3% for modules covered under warranty, depending on the series of module technology. As of June 30, 2018 , a 1% change in estimated warranty return rates would change our module warranty liability by $74.5 million , and a 1% change in the estimated warranty return rate for BoS parts would not have a material impact on the associated warranty liability. Performance Guarantees As part of our systems business, we conduct performance testing of a system prior to substantial completion to confirm the system meets its operational and capacity expectations noted in the engineering, procurement, and construction (“EPC”) agreement. In addition, we may provide an energy performance test during the first or second year of a system’s operation to demonstrate that the actual energy generation for the applicable period meets or exceeds the modeled energy expectation, after certain adjustments. If there is an underperformance event with regards to these tests, we may incur liquidated damages as specified in the EPC contract. In certain instances, a bonus payment may be received at the end of the applicable test period if the system performs above a specified level. As of June 30, 2018 and December 31, 2017 , we accrued $8.6 million and $2.1 million , respectively, of estimated obligations under such arrangements, which were classified as “ Other current liabilities ” in our condensed consolidated balance sheets. As part of our O&amp;M service offerings, we typically offer an effective availability guarantee, which stipulates that a system will be available to generate a certain percentage of total possible energy during a specific period after adjusting for factors outside of our control as the service provider, such as weather, curtailment, outages, force majeure, and other conditions that may affect system availability. Effective availability guarantees are only offered as part of our O&amp;M services and terminate at the end of an O&amp;M arrangement. If we fail to meet the contractual threshold for these guarantees, we may incur liquidated damages for certain lost energy under the PPA. Our O&amp;M agreements typically contain provisions limiting our total potential losses under an agreement, including amounts paid for liquidated damages, to a percentage of O&amp;M fees. Many of our O&amp;M agreements also contain provisions whereby we may receive a bonus payment if system availability exceeds a separate threshold. As of June 30, 2018 and December 31, 2017 , we did not accrue any estimated obligations under our effective availability guarantees. Indemnifications In certain limited circumstances, we have provided indemnifications to customers, including project tax equity investors, under which we are contractually obligated to compensate such parties for losses they suffer resulting from a breach of a representation, warranty, or covenant or a reduction in tax benefits received, including investment tax credits. Project related tax benefits are, in part, based on guidance provided by the Internal Revenue Service and U.S. Treasury Department, which includes assumptions regarding the fair value of qualifying PV solar power systems. For any sales contracts that have such indemnification provisions, we initially recognize a liability under ASC 460, Guarantees , for the estimated premium that would be required by a guarantor to issue the same indemnity in a standalone arm’s-length transaction with an unrelated party. We initially measure such liabilities at the greater of the fair value of the indemnity or the contingent liability required to be recognized under ASC 450, Contingencies , and reduce the revenue recognized in the related transaction. We estimate the fair value of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pursuant to ASC 460-10-35-2 depending on the nature of the indemnity, which derecognition typically occurs upon expiration or settlement of the arrangement, and any contingent aspects of the indemnity are accounted for in accordance with ASC 450. Changes to any such indemnification liabilities provided are recorded as adjustments to revenue. As of June 30, 2018 and December 31, 2017 , we accrued $3.0 million and $4.9 million of noncurrent indemnification liabilities, respectively, for tax related indemnifications. As of December 31, 2017 , we also accrued $2.9 million of current indemnification liabilities for such matters. As of June 30, 2018 , the maximum potential amount of future payments under our tax related indemnifications was $122.3 million , and we held insurance policies allowing us to recover up to $84.9 million of potential amounts paid under the indemnifications covered by the policies. Contingent Consideration As part of our prior acquisition of Enki Technology, Inc. (“Enki”), we agreed to pay additional consideration to the selling shareholders contingent upon the achievement of certain production and module performance milestones. As of June 30, 2018 and December 31, 2017 , we accrued $3.5 million and $1.8 million of current liabilities, respectively, for our contingent obligations associated with the Enki acquisition based on their estimated fair values and the expected timing of payment. We continually seek to make additions to our advanced-stage project pipeline by actively developing our early-to-mid-stage project pipeline and by pursuing opportunities to acquire projects at various stages of development. In connection with such project acquisitions, we may agree to pay additional amounts to project sellers upon the achievement of certain milestones, such as obtaining a PPA, obtaining financing, or selling the project to a new owner. We recognize a project acquisition contingent liability when we determine that such a liability is both probable and reasonably estimable, and the carrying amount of the related project asset is correspondingly increased. In May 2018, we acquired a portfolio of development projects in the southeastern United States for $21.9 million , which included $5.0 million of contingent consideration. As of June 30, 2018 and December 31, 2017 , we accrued $9.3 million and $4.4 million of current liabilities, respectively, and $3.0 million and $3.2 million of long-term liabilities, respectively, for project related contingent obligations. Any future differences between the acquisition-date contingent obligation estimate and the ultimate settlement of the obligation are recognized as an adjustment to the project asset, as contingent payments are considered direct and incremental to the underlying value of the related project. Solar Module Collection and Recycling Liability We voluntarily established a module collection and recycling program to collect and recycle modules sold and covered under such program once the modules reach the end of their useful lives. For customer sales contracts that include modules covered under this program, we agree to pay the costs for the collection and recycling of qualifying solar modules, and the end-users agree to notify us, disassemble their solar power systems, package the solar modules for shipment, and revert ownership rights over the modules back to us at the end of the modules’ service lives. Accordingly, we record any collection and recycling obligations within “Cost of sales” at the time of sale based on the estimated cost to collect and recycle the covered solar modules. During the three and six months ended June 30, 2018 and 2017 , substantially all of our modules sold were not covered by our collection and recycling program. We estimate the cost of our collection and recycling obligations based on the present value of the expected probability-weighted future cost of collecting and recycling the solar modules, which includes estimates for the cost of packaging materials; the cost of freight from the solar module installation sites to a recycling center; material, labor, and capital costs; the scale of recycling centers; and an estimated third-party profit margin and return on risk for collection and recycling services. We base these estimates on (i) our experience collecting and recycling our solar modules, (ii) the expected timing of when our solar modules will be returned for recycling, and (iii) the expected economic factors at the time the solar modules will be collected and recycled. In the periods between the time of sale and the related settlement of the collection and recycling obligation, we accrete the carrying amount of the associated liability by applying the discount rate used for its initial measurement. We classify accretion as an operating expense within “Selling, general and administrative” expense on our condensed consolidated statements of operations. We periodically review our estimates of expected future recycling costs and may adjust our liability accordingly. Our module collection and recycling liability was $166.8 million and $166.6 million as of June 30, 2018 and December 31, 2017 , respectively. As of June 30, 2018 , a 1% increase in the annualized inflation rate used in our estimated future collection and recycling cost per module would increase our liability by $33.6 million , and a 1% decrease in that rate would decrease our liability by $28.2 million . See Note 5. “Restricted Cash and Investments” to our condensed consolidated financial statements for more information about our arrangements for funding this liability. Legal Proceedings Class Action 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lass Action”).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to the putative class. The Company believes it has meritorious defenses and will vigorously defend this action. On July 23, 2012, the Arizona District Court issued an order appointing as lead plaintiffs in the Class Action the Mineworkers’ Pension Scheme and British Coal Staff Superannuation Scheme (collectively, the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Merits discovery closed on February 27, 2015. Defendants filed a motion for summary judgment on March 27, 2015. On August 11, 2015, the Arizona District Court granted defendants’ motion in part and denied it in part, and certified an issue for immediate appeal to the Ninth Circuit Court of Appeals (the “Ninth Circuit”). First Solar filed a petition for interlocutory appeal with the Ninth Circuit, and that petition was granted on November 18, 2015. On May 20, 2016, the Pension Schemes moved to vacate the order granting the petition, dismiss the appeal, and stay the merits briefing schedule. On December 13, 2016, the Ninth Circuit denied the Pension Schemes’ motion. On January 31, 2018, the Ninth Circuit issued an opinion affirming the Arizona District Court’s order denying in part defendants’ motion for summary judgment. On March 16, 2018, First Solar filed a petition for panel rehearing or rehearing en banc with the Ninth Circuit. On May 7, 2018, the Ninth Circuit denied defendants’ petition. The case is now pending in the Arizona District Court. This lawsuit asserts claims that, if resolved against us, could give rise to substantial damages, and an unfavorable outcome or settlement may result in a significant monetary judgment or award against us or a significant monetary payment by us, and could have a material adverse effect on our business, financial condition, or results of operations. Even if this lawsuit is not resolved against us, the costs of defending the lawsuit may be significant, as may be the cost of any settlement, and would likely exceed the coverage limits of, or may not be covered by, our insurance policies. Given the need for further expert discovery, and the uncertainties of trial, at this time we are not in a position to assess the likelihood of any potential loss or adverse effect on our financial condition or to estimate the range of potential loss, if any. Opt-Out Action On June 23, 2015, a suit titled Maverick Fund, L.D.C. v. First Solar, Inc., et al., Case No. 2:15-cv-01156-ROS, was filed in Arizona District Court by putative stockholders that opted out of the Class Action. The complaint names the Company and certain of our current and former directors and officers as defendants, and alleges that the defendants violated Sections 10(b) and 20(a) of the Securities Exchange Act of 1934, and violated state law, by making false and misleading statements regarding the Company’s financial performance and prospects. The action includes claims for recessionary and actual damages, interest, punitive damages, and an award of reasonable attorneys’ fees, expert fees, and costs. The Company believes it has meritorious defenses and will vigorously defend this action. First Solar and the individual defendants have not yet responded to the complaint. Accordingly, at this time we are not in a position to assess the likelihood of any potential loss or adverse effect on our financial condition or to estimate the range of potential loss, if any. Derivative Actions On April 3, 2012, a derivative action titled Tsevegmid v. Ahearn, et al., Case No. 1:12-cv-00417-CJB, was filed by a putative stockholder on behalf of the Company in the United States District Court for the District of Delaware (hereafter “Delaware District Court”) against certain current and former directors and officers of the Company, alleging breach of fiduciary duties and unjust enrichment. The complaint generally alleges that from June 1, 2008, to March 7, 2012, the defendants caused or allowed false and misleading statements to be made concerning the Company’s financial performance and prospects. The action includes claims for, among other things, damages in favor of the Company, certain corporate actions to purportedly improve the Company’s corporate governance, and an award of costs and expenses to the putative plaintiff stockholder, including attorneys’ fees. On April 10, 2012, a second derivative complaint was filed in the Delaware District Court. The complaint, titled Brownlee v. Ahearn, et al., Case No. 1:12-cv-00456-CJB, contains similar allegations and seeks similar relief to the Tsevegmid action. By court order on April 30, 2012, pursuant to the parties’ stipulation, the Tsevegmid action and the Brownlee action were consolidated into a single action in the Delaware District Court. On May 15, 2012, defendants filed a motion to challenge Delaware as the appropriate venue for the consolidated action. On March 4, 2013, the magistrate judge issued a Report and Recommendation recommending to the court that defendants’ motion be granted and that the case be transferred to the Arizona District Court. On July 12, 2013, the court adopted the magistrate judge’s Report and Recommendation and ordered the case transferred to the Arizona District Court. The transfer was completed on July 15, 2013. On April 12, 2012, a derivative complaint was filed in the Arizona District Court, titled Tindall v. Ahearn, et al., Case No. 2:12-cv-00769-ROS. In addition to alleging claims and seeking relief similar to the claims and relief asserted in the Tsevegmid and Brownlee actions, the Tindall complaint alleges violations of Sections 14(a) and 20(b) of the Securities Exchange Act of 1934. On April 19, 2012, a second derivative complaint was filed in the Arizona District Court, titled Nederhood v. Ahearn, et al., Case No. 2:12-cv-00819-JWS. The Nederhood complaint contains similar allegations and seeks similar relief to the Tsevegmid and Brownlee actions. On May 17, 2012 and May 30, 2012, respectively, two additional derivative complaints, containing similar allegations and seeking similar relief as the Nederhood complaint, were filed in Arizona District Court: Morris v. Ahearn, et al., Case No. 2:12-cv-01031-JAT and Tan v. Ahearn, et al., 2:12-cv-01144-NVW. On July 17, 2012, the Arizona District Court issued an order granting First Solar’s motion to transfer the derivative actions to Judge David Campbell, the judge to whom the Class Action is assigned. On August 8, 2012, the court consolidated the four derivative actions pending in Arizona District Court, and on August 31, 2012, plaintiffs filed an amended complaint. Defendants filed a motion to stay the action on September 14, 2012. On December 17, 2012, the Arizona District Court granted defendants’ motion to stay pending resolution of the Class Action. On August 13, 2013, Judge Campbell consolidated the two derivative actions transferred from the Delaware District Court with the stayed Arizona derivative actions. On February 19, 2016, the Arizona District Court issued an order lifting the stay in part. Pursuant to the February 19, 2016 order, the plaintiffs filed an amended complaint on March 11, 2016, and defendants filed a motion to dismiss the amended complaint on April 1, 2016. On June 30, 2016, the Arizona District Court granted defendants’ motion to dismiss the insider trading and unjust enrichment claims with prejudice, and further granted defendants’ motion to dismiss the claims for alleged breaches of fiduciary duties with leave to amend. On July 15, 2016, plaintiffs filed a motion to reconsider certain aspects of the order granting defendants’ motion to dismiss. The Arizona District Court denied the plaintiffs’ motion for reconsideration on August 4, 2016. On July 15, 2016, plaintiffs filed a motion to intervene, lift the stay, and unseal documents in the Class Action. On September 30, 2016, the Arizona District Court denied plaintiffs’ motion. On October 17, 2016, plaintiffs filed a notice of appeal to the Ninth Circuit of the September 30, 2016 order (the “Intervention Appeal”). On October 27, 2016, plaintiffs filed a motion to extend the October 31, 2016 deadline to file an amended complaint. On November 29, 2016, the Arizona District Court denied plaintiffs’ request and directed the clerk to terminate the action. On January 23, 2017, the Arizona District Court entered judgment in favor of defendants and terminated the action. On January 27, 2017, plaintiffs filed a notice of appeal to the Ninth Circuit (the “Merits Appeal”). On January 22, 2018, the Ninth Circuit ruled in favor of First Solar in the Intervention Appeal, and dismissed that appeal. On June 13, 2018, the Ninth Circuit ruled in favor of First Solar in the Merits Appeal, and dismissed that appeal. On July 16, 2013, a derivative complaint was filed in the Superior Court of Arizona, Maricopa County, titled Bargar, et al. v. Ahearn, et al., Case No. CV2013-009938, by a putative stockholder against certain current and former directors and officers of the Company (“Bargar”). The complaint contains similar allegations to the Delaware and Arizona derivative cases, and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Class Action or expiration of the stay issued in the consolidated derivative actions in the Arizona District Court. On November 5, 2013, the matter was placed on the court’s inactive calendar. The parties have jointly sought and obtained multiple requests to continue the stay in this action. Most recently, on June 29, 2018, the court entered an order continuing the stay until November 30, 2018. The Company believes that the plaintiff in the Bargar derivative action lacks standing to pursue litigation on behalf of First Solar. The Bargar derivative action is still in the initial stages and there has been no discovery. Accordingly, at this time we are not in a position to assess the likelihood of any potential loss or adverse effect on our financial condition or to estimate the range of potential loss, if any. Other Matters and Claims We are party to other legal matters and claims in the normal course of our operations. While we believe the ultimate outcome of such other matters and claims will not have a material adverse effect on our financial position, results of operations, or cash flows, the outcome of such matters and claims is not determinable with certainty, and negative outcomes may adversely affect us.</t>
  </si>
  <si>
    <t>12. Revenue from Contracts with Customers (Notes)</t>
  </si>
  <si>
    <t>Revenue from Contract with Customer [Abstract]</t>
  </si>
  <si>
    <t>Revenue from Contracts with Customers [Text Block]</t>
  </si>
  <si>
    <t>12. Revenue from Contracts with Customers The following table represents a disaggregation of revenue from contracts with customers for the three and six months ended June 30, 2018 and 2017 along with the reportable segment for each category (in thousands): Three Months Ended Six Months Ended Category Segment 2018 2017 2018 2017 Solar modules Modules $ 105,332 $ 228,392 $ 266,625 $ 299,530 Solar power systems Systems 109,659 340,036 464,069 1,092,518 EPC services Systems 56,854 14,302 69,572 40,434 O&amp;M services Systems 24,427 24,964 51,141 49,660 Energy generation (1) Systems 13,046 15,628 25,176 29,664 Module plus Systems — 4 — 3,311 Net sales $ 309,318 $ 623,326 $ 876,583 $ 1,515,117 —————————— (1) During the three and six months ended June 30, 2017, the majority of energy generated and sold by our PV solar power systems was accounted for under ASC 840 consistent with the classification of the associated PPAs. We generally recognize revenue for sales of solar power systems and/or EPC services over time using cost based input methods, in which significant judgment is required to evaluate assumptions including the amount of net contract revenues and the total estimated costs to determine our progress towards contract completion and to calculate the corresponding amount of revenue to recognize. If the estimated total costs on any contract are greater than the net contract revenues, we recognize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Changes in estimates for sales of systems and EPC services occur for a variety of reasons, including but not limited to (i) construction plan accelerations or delays, (ii) module cost forecast changes, (iii) cost related change orders, or (iv) changes in other information used to estimate costs. Changes in estimates may have a material effect on our condensed consolidated statements of operations. The following table outlines the impact on revenue of net changes in estimated transaction prices and input costs for systems related sales contracts (both increases and decreases) for the three and six months ended June 30, 2018 and 2017 as well as the number of projects that comprise such changes. For purposes of the table, we only include projects with changes in estimates that have a net impact on revenue of at least $1.0 million during the periods presented with the exception of the sales and use tax matter described below, for which the aggregate change in estimate has been presented. Also included in the table is the net change in estimate as a percentage of the aggregate revenue for such projects. Three Months Ended Six Months Ended 2018 2017 2018 2017 Number of projects (1) 1 3 23 5 (Decrease) increase in revenue from net changes in transaction prices (in thousands) (1) $ (4,513 ) $ 2,680 $ 48,277 $ 956 (Decrease) increase in revenue from net changes in input cost estimates (in thousands) (12,160 ) 3,400 (10,281 ) 4,895 Net (decrease) increase in revenue from net changes in estimates (in thousands) $ (16,673 ) $ 6,080 $ 37,996 $ 5,851 Net change in estimate as a percentage of aggregate revenue for associated projects (1.9 )% 1.3 % 0.4 % 0.7 % —————————— (1) During the six months ended June 30, 2018, we settled a tax examination with the state of California regarding several matters, including certain sales and use tax payments due under lump sum EPC contracts. Accordingly, we revised our estimates of sales and use taxes due for projects in the state of California, which affected the estimated transaction prices for such contracts, and recorded an increase to revenue of $54.6 million . The following table reflects the changes in our contract assets, which we classify as “Accounts receivable, unbilled” or “Retainage,” and our contract liabilities, which we classify as “Deferred revenue,” for the six months ended June 30, 2018 (in thousands): June 30, December 31, Six Months Change Accounts receivable, unbilled $ 175,753 $ 172,594 Retainage 1,958 2,014 Accounts receivable, unbilled and retainage $ 177,711 $ 174,608 $ 3,103 2 % Deferred revenue (1) $ 258,253 $ 145,073 $ 113,180 78 % —————————— (1) Includes $58.8 million and $63.3 million of long-term deferred revenue classified as “ Other liabilities ” on our condensed consolidated balance sheets as of June 30, 2018 and December 31, 2017 , respectively. Accounts receivable, unbilled represents a contract asset for revenue that has been recognized in advance of billing the customer, which is common for long-term construction contracts. Billing requirements vary by contract but are generally structured around the completion of certain construction milestones. Some of our EPC contracts for systems we build may also contain retainage provisions. Retainage represents a contract asset for the portion of the contract price earned by us for work performed, but held for payment by the customer as a form of security until we reach certain construction milestones. When we receive consideration, or such consideration is unconditionally due, from a customer prior to transferring goods or services to the customer under the terms of a sales contract, we record deferred revenue, which represents a contract liability. Such deferred revenue typically results from billings in excess of costs incurred on long-term construction contracts and advance payments received on sales of solar modules. During the six months ended June 30, 2018 , our contract assets increased by $3.1 million primarily due to certain unbilled receivables associated with the Rosamond project, which commenced construction in early 2018, partially offset by scheduled billings on the California Flats project. During the six months ended June 30, 2018 , our contract liabilities increased by $113.2 million primarily as a result of advance payments received for sales of solar modules and certain EPC projects in Florida, partially offset by the completion of the sale of certain Japan projects, for which we collected the proceeds in 2017. During the six months ended June 30, 2018 and 2017 , we recognized revenue of $55.0 million and $308.1 million , respectively, that was included in the corresponding contract liability balance at the beginning of the periods. The following table represents our remaining performance obligations as of June 30, 2018 for sales of solar power systems, including uncompleted sold projects, projects under sales contracts subject to conditions precedent, and EPC agreements for partner developed projects that we are constructing or expect to construct. Such table excludes remaining performance obligations for any sales arrangements that had not fully satisfied the criteria to be considered a contract with a customer pursuant to the requirements of ASC 606. We expect to recognize $1.0 billion of revenue for such contracts through the later of the substantial completion or the closing dates of the projects. Project/Location Project Size in MW AC Revenue Category EPC Contract/Partner Developed Project Expected Year Revenue Recognition Will Be Completed Percentage of Revenue Recognized California Flats, California 280 Solar power systems Capital Dynamics 2018 75% Phoebe, Texas 250 EPC Innergix Renewable Energy 2019 —% Rosamond, California 150 Solar power systems Contracted but not specified 2019 35% Balm Solar, Florida 74 EPC Tampa Electric Company 2018 16% Payne Creek, Florida 70 EPC Tampa Electric Company 2018 63% Grange Hall, Florida 61 EPC Tampa Electric Company 2019 —% Peace Creek, Florida 55 EPC Tampa Electric Company 2019 —% Troy Solar, Indiana 51 EPC Southern Indiana Gas and Electric Company 2020 —% Total 991 As of June 30, 2018 , we had entered into contracts with customers for the future sale of 8.3 GW DC of solar modules for an aggregate transaction price of $3.0 billion . We expect to recognize such amounts as revenue through 2021 as we transfer control of the modules to customers, which typically occurs upon shipment or delivery depending on the terms of the underlying contracts. As of June 30, 2018 , we had also entered into long-term O&amp;M contracts covering approximately 7 GW DC of utility-scale PV solar power systems. We expect to recognize $0.5 billion of revenue during the noncancelable term of these O&amp;M contracts over a weighted-average period of 11.6 years .</t>
  </si>
  <si>
    <t>13. Share-Based Compensation</t>
  </si>
  <si>
    <t>Share-based Compensation, Allocation and Classification in Financial Statements [Abstract]</t>
  </si>
  <si>
    <t>Share-Based Compensation</t>
  </si>
  <si>
    <t>13. Share-Based Compensation The following table presents the share-based compensation expense recognized in our condensed consolidated statements of operations for the three and six months ended June 30, 2018 and 2017 (in thousands): Three Months Ended Six Months Ended 2018 2017 2018 2017 Cost of sales $ 2,286 $ 1,404 $ 3,536 $ 3,104 Selling, general and administrative 6,603 5,475 12,264 9,697 Research and development 1,639 1,460 3,064 2,589 Production start-up 56 32 372 32 Total share-based compensation expense $ 10,584 $ 8,371 $ 19,236 $ 15,422 The following table presents share-based compensation expense by type of award for the three and six months ended June 30, 2018 and 2017 (in thousands): Three Months Ended Six Months Ended 2018 2017 2018 2017 Restricted and performance stock units $ 9,588 $ 8,192 $ 17,993 $ 14,210 Unrestricted stock 419 419 879 838 Stock purchase plan — 34 — 394 10,007 8,645 18,872 15,442 Net amount released from (absorbed into) inventory 577 (274 ) 364 (20 ) Total share-based compensation expense $ 10,584 $ 8,371 $ 19,236 $ 15,422 Share-based compensation expense capitalized in inventory was $1.7 million and $2.1 million as of June 30, 2018 and December 31, 2017 , respectively. As of June 30, 2018 , we had $61.2 million of unrecognized share-based compensation expense related to unvested restricted and performance stock units, which we expect to recognize over a weighted-average period of approximately 1.6 years . In February 2017, the compensation committee of our board of directors approved a long-term incentive program for key executive officers and associates. The program is intended to incentivize retention of our key executive talent, provide a smooth transition from our former key senior talent equity performance program, and align the interests of executive management and stockholders. Specifically, the program consists of (i) performance stock units to be earned over an approximately three-year performance period beginning in March 2017 and (ii) stub-year grants of separate performance stock units to be earned over an approximately two-year performance period also beginning in March 2017. Vesting of the March 2017 performance stock units is contingent upon the relative attainment of target cost per watt and operating expense metrics. In April 2018, in continuation of our long-term incentive program for key executive officers and associates, the compensation committee of our board of directors approved additional grants of performance stock units to be earned over an approximately three-year performance period beginning in May 2018. Vesting of the May 2018 performance stock units is contingent upon the relative attainment of target gross margin, operating expense, and contracted revenue metrics. Vesting of performance stock units is also contingent upon the employment of program participants through the applicable vesting dates, with limited exceptions in case of death, disability, a qualifying retirement, or a change-in-control of First Solar. Performance stock units were included in the computation of diluted net income per share based on the number of shares that would be issuable if the end of the reporting period were the end of the contingency period.</t>
  </si>
  <si>
    <t>14. Income Taxes</t>
  </si>
  <si>
    <t>Income Tax Disclosure [Abstract]</t>
  </si>
  <si>
    <t>Income Taxes</t>
  </si>
  <si>
    <t>14. Income Taxes The Tax Act, enacted in December 2017, significantly revised U.S. tax law by, among other things, lowering the statutory federal corporate income tax rate from 35% to 21% for tax years beginning after December 31, 2017, eliminating certain deductions, imposing a one-time transition tax on certain accumulated earnings and profits of foreign corporate subsidiaries (the “transition tax”) that may electively be paid over eight years, introducing new tax regimes, and changing how foreign earnings are subject to U.S. tax. The Tax Act also includes many new provisions, such as changes to bonus depreciation, changes to deductions for executive compensation, net operating loss deduction limitations, a tax on global intangible low-taxed income (“GILTI”) earned by foreign corporate subsidiaries, a base erosion anti-abuse tax (“BEAT”), and a deduction for foreign-derived intangible income (“FDII”). We continue to evaluate the impact of the Tax Act on us. In December 2017, the SEC issued Staff Accounting Bulletin No. 118 to (i) clarify certain aspects of accounting for income taxes under ASC 740 in the reporting period the Tax Act was signed into law when information is not yet available or complete and (ii) provide a measurement period up to one year to complete the accounting for the Tax Act. We have not completed our accounting for the Tax Act but have, in certain cases, made reasonable estimates of the effects of the Tax Act. In other cases, we have not been able to make a reasonable estimate of such tax effects and have continued to account for the affected items, including state income taxes to the extent there is uncertainty regarding conformity to the federal tax system, based on previous tax laws. In all cases, we will continue to make and refine our estimates as additional analysis is completed. Our estimates may also be refined as we gain a more thorough understanding of the tax law. Any changes to our provisional estimates could be material to income tax expense. As a result of the Tax Act, we remeasured certain deferred tax assets and liabilities based on the tax rate applicable to when the temporary differences are expected to reverse in the future, which is generally 21% , and recorded a provisional tax expense of $6.6 million for the year ended December 31, 2017. No adjustments to this provisional amount were made during the three and six months ended June 30, 2018 . We continue to evaluate certain aspects of the Tax Act, which could potentially affect the remeasurement of these deferred tax balances and result in additional tax expense. The transition tax was based on our total post-1986 foreign earnings and profits, which we had deferred from U.S. income taxes under previous tax law. We estimated and recorded a provisional transition tax expense of $401.5 million for the year ended December 31, 2017. No adjustments to this provisional amount were made during the three and six months ended June 30, 2018 . As we continue gathering additional information to finalize our calculations of post-1986 foreign earnings and profits previously deferred from U.S. income taxes, the provisional amount may change. We have not completed our accounting for the transition tax, and as we finalize and complete our plans for the reinvestment or repatriation of unremitted foreign earnings and are able to calculate the resulting tax effects, we expect to record such tax effects, if any, and disclose such plans within the measurement period. The Tax Act subjects a U.S. shareholder to tax on GILTI earned by foreign corporate subsidiaries. Because of the complexity of the new GILTI, BEAT, and FDII provisions of the Tax Act and different aspects of our estimated future results of global operations, we continue to evaluate the effects of the GILTI provisions and have not yet determined our accounting policy election to (i) record taxes due on future U.S. inclusions in taxable income related to GILTI as a current-period expense when incurred (the “period cost method”) or (ii) factor such amounts into our measurement of deferred income taxes (the “deferred method”). Based on our evaluation, we included an estimate of the tax on GILTI in our effective tax rate for the six months ended June 30, 2018 but did not recognize additional GILTI on deferred items. We expect to complete our accounting for the GILTI provisions of the Tax Act and make a corresponding accounting policy election within the prescribed measurement period. The BEAT provisions of the Tax Act impose a minimum tax related to certain deductible payments made to related foreign persons. In addition, the Tax Act disallows certain interest and royalty deductions for payments made to related parties depending on their countries’ tax treatment of the payments. The new FDII provision allows a U.S. corporation to deduct 37.5% of its foreign-derived intangible income. We evaluated the impact of the BEAT and FDII provisions of the Tax Act on our expected 2018 operating results and expect such impact to be immaterial. Our effective tax rate was 345.0% and (135.6)% for the six months ended June 30, 2018 and 2017 , respectively. The increase in our effective tax rate was primarily driven by losses in certain jurisdictions for which no tax benefit could be recorded and the relative size of our pretax income in the current period, a discrete tax benefit in 2017 associated with the acceptance of our election to classify certain of our German subsidiaries as disregarded entities of First Solar, Inc., and changes in certain of our uncertain tax positions, including interest and penalties, partially offset by excess tax benefits associated with share-based compensation. Our provision for income taxes differed from the amount computed by applying the U.S. statutory federal income tax rate of 21% primarily due to losses in certain jurisdictions for which no tax benefit could be recorded and changes in certain of our uncertain tax positions, including interest and penalties, partially offset by the beneficial impact of our Malaysian tax holiday and excess tax benefits associated with share-based compensation. Our Malaysian subsidiary has been granted a long-term tax holiday that expires in 2027. The tax holiday, which generally provides for a full exemption from Malaysian income tax, is conditional upon our continued compliance with certain employment and investment thresholds, which we are currently in compliance with and expect to continue to comply with through the expiration of the tax holiday in 2027. We account for uncertain tax positions pursuant to the recognition and measurement criteria under ASC 740. It is reasonably possible that $9.4 million of uncertain tax positions will be recognized within the next 12 months due to the expiration of the statute of limitations associated with such positions. We are subject to audit by U.S. federal, state, local, and foreign tax authorities. We are currently under examination in India, Chile, and the state of California. We believe that adequate provisions have been made for any adjustments that may result from tax examinations. However, the outcome of tax audits cannot be predicted with certainty. If any issues addressed by our tax audits are not resolved in a manner consistent with our expectations, we could be required to adjust our provision for income taxes in the period such resolution occurs.</t>
  </si>
  <si>
    <t>15. Net (Loss) Income Per Share</t>
  </si>
  <si>
    <t>Earnings Per Share [Abstract]</t>
  </si>
  <si>
    <t>Net (loss) Income per Share</t>
  </si>
  <si>
    <t>15. Net (Loss) Income per Share Basic net (loss) income per share is computed by dividing net (loss) income by the weighted-average number of common shares outstanding for the period. Diluted net income per share is computed giving effect to all potentially dilutive common shares, including restricted and performance stock units and stock purchase plan shares, unless there is a net loss for the period. In computing diluted net income per share, we utilize the treasury stock method. The calculation of basic and diluted net (loss) income per share for the three and six months ended June 30, 2018 and 2017 was as follows (in thousands, except per share amounts): Three Months Ended Six Months Ended 2018 2017 2018 2017 Basic net (loss) income per share Numerator: Net (loss) income $ (48,491 ) $ 51,963 $ 34,460 $ 61,092 Denominator: Weighted-average common shares outstanding 104,776 104,338 104,664 104,221 Diluted net (loss) income per share Denominator: Weighted-average common shares outstanding 104,776 104,338 104,664 104,221 Effect of restricted and performance stock units and stock purchase plan shares — 273 1,570 290 Weighted-average shares used in computing diluted net (loss) income per share 104,776 104,611 106,234 104,511 Net (loss) income per share: Basic $ (0.46 ) $ 0.50 $ 0.33 $ 0.59 Diluted $ (0.46 ) $ 0.50 $ 0.32 $ 0.58 The following table summarizes the potential shares of common stock that were excluded from the computation of diluted net income per share for the three and six months ended June 30, 2018 and 2017 as such shares would have had an anti-dilutive effect (in thousands): Three Months Ended Six Months Ended 2018 2017 2018 2017 Anti-dilutive shares 1,943 245 290 291</t>
  </si>
  <si>
    <t>16. Accumulated Other Comprehensive (Loss) Income (Notes)</t>
  </si>
  <si>
    <t>Other Comprehensive Income (Loss), Net of Tax [Abstract]</t>
  </si>
  <si>
    <t>Accumulated Other Comprehensive (Loss) Income</t>
  </si>
  <si>
    <t>16. Accumulated Other Comprehensive (Loss) Income Accumulated other comprehensive income or loss includes foreign currency translation adjustments, unrealized gains and losses on available-for-sale debt securities, and unrealized gains and losses on derivative instruments designated and qualifying as cash flow hedges. The following table presents the changes in accumulated other comprehensive (loss) income, net of tax, for the six months ended June 30, 2018 (in thousands): Foreign Currency Translation Adjustment Unrealized Gain (Loss) on Marketable Securities and Restricted Investments Unrealized Gain (Loss) on Derivative Instruments Total Balance as of December 31, 2017 $ (65,346 ) $ 68,388 $ (783 ) $ 2,259 Other comprehensive (loss) income before reclassifications (9,045 ) (9,096 ) 1,201 (16,940 ) Amounts reclassified from accumulated other comprehensive (loss) income — (19,473 ) 1,744 (17,729 ) Net tax effect — 3,151 (978 ) 2,173 Net other comprehensive (loss) income (9,045 ) (25,418 ) 1,967 (32,496 ) Balance as of June 30, 2018 $ (74,391 ) $ 42,970 $ 1,184 $ (30,237 ) The following table presents the pretax amounts reclassified from accumulated other comprehensive (loss) income into our condensed consolidated statements of operations for the three and six months ended June 30, 2018 and 2017 (in thousands): Comprehensive Income Components Income Statement Line Item Three Months Ended Six Months Ended 2018 2017 2018 2017 Unrealized gain on marketable securities and restricted investments Other (loss) income, net $ 3 $ 3 $ 19,473 $ 49 Unrealized loss on derivative contracts: Foreign exchange forward contracts Net sales (1,744 ) — (1,744 ) — Total amount reclassified $ (1,741 ) $ 3 $ 17,729 $ 49</t>
  </si>
  <si>
    <t>17. Segment Reporting</t>
  </si>
  <si>
    <t>Segment Reporting Information, Profit (Loss) [Abstract]</t>
  </si>
  <si>
    <t>Segment Reporting</t>
  </si>
  <si>
    <t>17. Segment Reporting We operate our business in two segments. Our modules segment involves the design, manufacture, and sale of cadmium telluride (“CdTe”) solar modules, which convert sunlight into electricity. Third-party customers of our modules segment include integrators and operators of PV solar power systems. Our second segment is our fully integrated systems segment, through which we provide complete turn-key PV solar power systems, or solar solutions, that draw upon our capabilities, which include (i) project development, (ii) EPC services, and (iii) O&amp;M services. We may provide our full EPC services or any combination of individual products and services within our EPC capabilities depending upon the customer and market opportunity. All of our systems segment products and services are for PV solar power systems, which primarily use our solar modules, and we sell such products and services to utilities, independent power producers, commercial and industrial companies, and other system owners. Additionally within our systems segment, we may temporarily own and operate certain of our systems for a period of time based on strategic opportunities or market factors. Beginning with the three months ended December 31, 2017, we changed the composition of our reportable segments to align with revisions to our internal reporting structure and long-term strategic plans. As a result of this change, our modules segment, which was historically referred to as our components segment, includes module sales to third parties and excludes any module sales to our systems segment. Previously, we included an allocation of net sales value for all solar modules manufactured by our modules segment and installed in projects sold or built by our systems segment in the net sales of our modules segment. Our systems segment now includes all net sales from the sale of solar power systems and related products and services, including any modules installed in such systems and any revenue from energy generated by such systems. All prior period balances were revised to conform to the current year presentation. See Note 22. “Segment and Geographical Information” in our Annual Report on Form 10-K for the year ended December 31, 2017 for a complete discussion of our segment reporting. The following tables present certain financial information for our reportable segments for the three and six months ended June 30, 2018 and 2017 and as of June 30, 2018 and December 31, 2017 (in thousands): Three Months Ended June 30, 2018 Three Months Ended June 30, 2017 Modules Systems Total Modules Systems Total Net sales $ 105,332 $ 203,986 $ 309,318 $ 228,392 $ 394,934 $ 623,326 Gross (loss) profit (26,551 ) 18,493 (8,058 ) 39,137 71,756 110,893 Depreciation and amortization expense 18,014 4,817 22,831 15,877 6,418 22,295 Six Months Ended June 30, 2018 Six Months Ended June 30, 2017 Modules Systems Total Modules Systems Total Net sales $ 266,625 $ 609,958 $ 876,583 $ 299,530 $ 1,215,587 $ 1,515,117 Gross (loss) profit (16,273 ) 181,013 164,740 49,272 145,805 195,077 Depreciation and amortization expense 27,263 10,095 37,358 38,376 12,316 50,692 June 30, 2018 December 31, 2017 Modules Systems Total Modules Systems Total Goodwill $ 14,462 $ — $ 14,462 $ 14,462 $ — $ 14,462</t>
  </si>
  <si>
    <t>4. Cash, Cash Equivalents, and Marketable Securities (Tables)</t>
  </si>
  <si>
    <t>Schedule of Cash, Cash Equivalent, and Marketable Securities</t>
  </si>
  <si>
    <t>Cash, cash equivalents, and marketable securities consisted of the following at June 30, 2018 and December 31, 2017 (in thousands): June 30, December 31, Cash and cash equivalents: Cash $ 1,804,118 $ 2,142,949 Money market funds 220,373 125,585 Total cash and cash equivalents 2,024,491 2,268,534 Marketable securities: Foreign debt 299,961 238,858 Foreign government obligations 117,771 152,850 U.S. debt 38,562 73,671 Time deposits 654,127 255,000 Total marketable securities 1,110,421 720,379 Total cash, cash equivalents, and marketable securities $ 3,134,912 $ 2,988,913</t>
  </si>
  <si>
    <t>Reconciliation of Cash, Cash Equivalents, and Restricted Cash</t>
  </si>
  <si>
    <t>The following table provides a reconciliation of cash, cash equivalents, and restricted cash reported within our condensed consolidated balance sheets as of June 30, 2018 and December 31, 2017 to the total of such amounts as presented in the condensed consolidated statement of cash flows (in thousands): Balance Sheet Line Item June 30, December 31, Cash and cash equivalents Cash and cash equivalents $ 2,024,491 $ 2,268,534 Restricted cash – current (1) Prepaid expenses and other current assets 6,554 11,120 Restricted cash – noncurrent (1) Restricted cash and investments 67,380 50,822 Total cash, cash equivalents, and restricted cash $ 2,098,425 $ 2,330,476</t>
  </si>
  <si>
    <t>Available-for-sale Marketable Securities</t>
  </si>
  <si>
    <t>The following tables summarize the unrealized gains and losses related to our available-for-sale marketable securities, by major security type, as of June 30, 2018 and December 31, 2017 (in thousands): As of June 30, 2018 Amortized Cost Unrealized Gains Unrealized Losses Fair Value Foreign debt $ 302,899 $ 1 $ 2,939 $ 299,961 Foreign government obligations 118,992 — 1,221 117,771 U.S. debt 38,607 2 47 38,562 Time deposits 654,127 — — 654,127 Total $ 1,114,625 $ 3 $ 4,207 $ 1,110,421 As of December 31, 2017 Amortized Cost Unrealized Gains Unrealized Losses Fair Value Foreign debt $ 240,643 $ 3 $ 1,788 $ 238,858 Foreign government obligations 153,999 — 1,149 152,850 U.S. debt 73,746 — 75 73,671 Time deposits 255,000 — — 255,000 Total $ 723,388 $ 3 $ 3,012 $ 720,379</t>
  </si>
  <si>
    <t>Available-for-sale Marketable Securities Continuous Unrealized Loss Position</t>
  </si>
  <si>
    <t>The following tables show unrealized losses and fair values for those marketable securities that were in an unrealized loss position as of June 30, 2018 and December 31, 2017 , aggregated by major security type and the length of time the marketable securities have been in a continuous loss position (in thousands): As of June 30, 2018 In Loss Position for Less Than 12 Months In Loss Position for 12 Months or Greater Total Fair Value Unrealized Losses Fair Value Unrealized Losses Fair Value Unrealized Losses Foreign debt $ 207,034 $ 2,040 $ 57,927 $ 899 $ 264,961 $ 2,939 Foreign government obligations 31,273 494 86,498 727 117,771 1,221 U.S. debt 23,549 47 — — 23,549 47 Total $ 261,856 $ 2,581 $ 144,425 $ 1,626 $ 406,281 $ 4,207 As of December 31, 2017 In Loss Position for Less Than 12 Months In Loss Position for 12 Months or Greater Total Fair Value Unrealized Losses Fair Value Unrealized Losses Fair Value Unrealized Losses Foreign debt $ 119,869 $ 735 $ 88,919 $ 1,053 $ 208,788 $ 1,788 Foreign government obligations 31,467 289 121,383 860 152,850 1,149 U.S. debt 73,671 75 — — 73,671 75 Total $ 225,007 $ 1,099 $ 210,302 $ 1,913 $ 435,309 $ 3,012</t>
  </si>
  <si>
    <t>Available-for-sale Marketable Securities by Maturity</t>
  </si>
  <si>
    <t>The contractual maturities of our marketable securities as of June 30, 2018 were as follows (in thousands): Fair Value One year or less $ 820,620 One year to two years 128,827 Two years to three years 160,974 Total $ 1,110,421</t>
  </si>
  <si>
    <t>5. Restricted Cash and Investments (Tables)</t>
  </si>
  <si>
    <t>Restricted Cash And Investments</t>
  </si>
  <si>
    <t>Restricted cash and investments consisted of the following at June 30, 2018 and December 31, 2017 (in thousands): June 30, December 31, Restricted cash $ 67,380 $ 50,822 Restricted investments 264,663 373,961 Total restricted cash and investments (1) $ 332,043 $ 424,783 —————————— (1) There was an additional $6.6 million and $11.1 million of restricted cash included within “ Prepaid expenses and other current assets ” at June 30, 2018 and December 31, 2017 , respectively.</t>
  </si>
  <si>
    <t>Restricted Available For Sale Securities</t>
  </si>
  <si>
    <t>The following tables summarize the unrealized gains and losses related to our restricted investments, by major security type, as of June 30, 2018 and December 31, 2017 (in thousands): As of June 30, 2018 Amortized Cost Unrealized Gains Unrealized Losses Fair Value Foreign government obligations $ 105,156 $ 52,305 $ — $ 157,461 U.S. government obligations 115,975 377 9,150 107,202 Total $ 221,131 $ 52,682 $ 9,150 $ 264,663 As of December 31, 2017 Amortized Cost Unrealized Gains Unrealized Losses Fair Value Foreign government obligations $ 127,436 $ 62,483 $ — $ 189,919 U.S. government obligations 174,624 12,944 3,526 184,042 Total $ 302,060 $ 75,427 $ 3,526 $ 373,961</t>
  </si>
  <si>
    <t>6. Consolidated Balance Sheet Details (Tables)</t>
  </si>
  <si>
    <t>Schedule of Accounts Receivable</t>
  </si>
  <si>
    <t>Accounts receivable trade, net Accounts receivable trade, net consisted of the following at June 30, 2018 and December 31, 2017 (in thousands): June 30, December 31, Accounts receivable trade, gross $ 126,472 $ 213,776 Allowance for doubtful accounts (1,093 ) (1,979 ) Accounts receivable trade, net $ 125,379 $ 211,797 At June 30, 2018 and December 31, 2017 , $28.0 million and $16.8 million , respectively, of our accounts receivable trade, net were secured by letters of credit, bank guarantees, or other forms of financial security issued by creditworthy financial institutions. Accounts receivable, unbilled and retainage Accounts receivable, unbilled and retainage consisted of the following at June 30, 2018 and December 31, 2017 (in thousands): June 30, December 31, Accounts receivable, unbilled $ 175,753 $ 172,594 Retainage 1,958 2,014 Accounts receivable, unbilled and retainage $ 177,711 $ 174,608</t>
  </si>
  <si>
    <t>Schedule of Inventories, Current and Noncurrent</t>
  </si>
  <si>
    <t>Inventories consisted of the following at June 30, 2018 and December 31, 2017 (in thousands): June 30, December 31, Raw materials $ 180,836 $ 148,968 Work in process 23,667 14,085 Finished goods 148,858 122,594 Inventories $ 353,361 $ 285,647 Inventories – current $ 234,201 $ 172,370 Inventories – noncurrent $ 119,160 $ 113,277</t>
  </si>
  <si>
    <t>Schedule of Prepaid Expenses and Other Current Assets</t>
  </si>
  <si>
    <t>Prepaid expenses and other current assets consisted of the following at June 30, 2018 and December 31, 2017 (in thousands): June 30, December 31, Prepaid expenses $ 62,143 $ 41,447 Value added tax receivables 13,187 12,232 Prepaid income taxes 6,689 31,944 Restricted cash 6,554 11,120 Derivative instruments 3,757 4,303 Other current assets 65,223 56,856 Prepaid expenses and other current assets $ 157,553 $ 157,902</t>
  </si>
  <si>
    <t>Schedule of Property, Plant and Equipment, Net</t>
  </si>
  <si>
    <t>Property, plant and equipment, net consisted of the following at June 30, 2018 and December 31, 2017 (in thousands): June 30, December 31, Land $ 8,097 $ 8,181 Buildings and improvements 477,549 424,266 Machinery and equipment 1,490,425 1,059,103 Office equipment and furniture 166,504 157,512 Leasehold improvements 49,048 48,951 Construction in progress 515,025 641,263 Property, plant and equipment, gross 2,706,648 2,339,276 Accumulated depreciation (1,222,471 ) (1,184,739 ) Property, plant and equipment, net $ 1,484,177 $ 1,154,537</t>
  </si>
  <si>
    <t>Schedule of PV Solar Power Systems, Net</t>
  </si>
  <si>
    <t>Photovoltaic (“PV”) solar power systems, consisted of the following at June 30, 2018 and December 31, 2017 (in thousands): June 30, December 31, PV solar power systems, gross $ 344,077 $ 451,045 Accumulated depreciation (27,513 ) (33,937 ) PV solar power systems, net $ 316,564 $ 417,108</t>
  </si>
  <si>
    <t>Schedule of Capitalized Interest</t>
  </si>
  <si>
    <t>The components of interest expense and capitalized interest were as follows during the three and six months ended June 30, 2018 and 2017 (in thousands): Three Months Ended Six Months Ended 2018 2017 2018 2017 Interest cost incurred $ (7,591 ) $ (6,586 ) $ (14,057 ) $ (15,856 ) Interest cost capitalized – project assets 1,526 212 2,810 313 Interest expense, net $ (6,065 ) $ (6,374 ) $ (11,247 ) $ (15,543 )</t>
  </si>
  <si>
    <t>Schedule of Project Assets</t>
  </si>
  <si>
    <t>Project assets consisted of the following at June 30, 2018 and December 31, 2017 (in thousands): June 30, December 31, Project assets – development costs, including project acquisition and land costs $ 281,325 $ 250,590 Project assets – construction costs 282,013 252,127 Project assets $ 563,338 $ 502,717 Project assets – current $ 62,475 $ 77,931 Project assets – noncurrent $ 500,863 $ 424,786</t>
  </si>
  <si>
    <t>Schedule of Other Assets, Noncurrent</t>
  </si>
  <si>
    <t>Other assets consisted of the following at June 30, 2018 and December 31, 2017 (in thousands): June 30, December 31, Deferred rent $ 26,493 $ 26,760 Notes receivable (1) 9,650 10,495 Income taxes receivable 4,485 4,454 Other 52,820 43,823 Other assets $ 93,448 $ 85,532 —————————— (1) In April 2009 , we entered into a credit facility agreement with a solar power project entity of one of our customers for an available amount of €17.5 million to provide financing for a PV solar power system. The credit facility bears interest at 8.0% per annum, payable quarterly, with the full amount due in December 2026. As of June 30, 2018 and December 31, 2017 , the balance outstanding on the credit facility was €7.0 million ( $8.1 million and $8.4 million , respectively).</t>
  </si>
  <si>
    <t>Schedule of Goodwill</t>
  </si>
  <si>
    <t>Goodwill for the relevant reporting unit consisted of the following at June 30, 2018 and December 31, 2017 (in thousands): December 31, Acquisitions (Impairments) June 30, Modules $ 407,827 $ — $ 407,827 Accumulated impairment losses (393,365 ) — (393,365 ) Goodwill $ 14,462 $ — $ 14,462</t>
  </si>
  <si>
    <t>Schedule of Intangible Assets, Net</t>
  </si>
  <si>
    <t>The following tables summarize our intangible assets at June 30, 2018 and December 31, 2017 (in thousands): June 30, 2018 Gross Amount Accumulated Amortization Net Amount Developed technology $ 95,964 $ (28,544 ) $ 67,420 Power purchase agreements 6,486 (486 ) 6,000 Patents 7,068 (3,393 ) 3,675 Intangibles assets, net $ 109,518 $ (32,423 ) $ 77,095 December 31, 2017 Gross Amount Accumulated Amortization Net Amount Developed technology $ 76,959 $ (24,140 ) $ 52,819 Power purchase agreements 6,486 (324 ) 6,162 Patents 7,068 (3,077 ) 3,991 In-process research and development 17,255 — 17,255 Intangibles assets, net $ 107,768 $ (27,541 ) $ 80,227</t>
  </si>
  <si>
    <t>Schedule of Accrued Expenses</t>
  </si>
  <si>
    <t>Accrued expenses consisted of the following at June 30, 2018 and December 31, 2017 (in thousands): June 30, December 31, Accrued property, plant and equipment $ 115,109 $ 133,433 Accrued project assets 105,269 55,834 Accrued inventory 47,502 24,830 Product warranty liability (1) 32,241 28,767 Accrued compensation and benefits 30,088 73,985 Other 50,844 49,978 Accrued expenses $ 381,053 $ 366,827 —————————— (1) See Note 11. “Commitments and Contingencies” to our condensed consolidated financial statements for discussion of our “Product warranty liability.”</t>
  </si>
  <si>
    <t>Schedule of Other Current Liabilities</t>
  </si>
  <si>
    <t>Other current liabilities consisted of the following at June 30, 2018 and December 31, 2017 (in thousands): June 30, December 31, Contingent consideration (1) $ 12,845 $ 6,162 Derivative instruments 11,333 27,297 Financing liability (2) — 5,161 Indemnification liabilities (1) — 2,876 Other 11,997 7,261 Other current liabilities $ 36,175 $ 48,757 —————————— (1) See Note 11. “Commitments and Contingencies” to our condensed consolidated financial statements for discussion of our “Contingent consideration” and “Indemnification liabilities” arrangements. (2) See Note 9. “Equity Method Investments” to our condensed consolidated financial statements for discussion of the financing liabilities associated with our leaseback of the Maryland Solar project.</t>
  </si>
  <si>
    <t>Schedule of Other Liabilities</t>
  </si>
  <si>
    <t>Other liabilities consisted of the following at June 30, 2018 and December 31, 2017 (in thousands): June 30, December 31, Product warranty liability (1) $ 193,572 $ 195,507 Other taxes payable 93,429 89,724 Transition tax liability (2) 82,733 93,233 Deferred revenue 58,771 63,257 Derivative instruments 7,996 5,932 Contingent consideration (1) 2,953 3,153 Financing liability (3) — 29,822 Commercial letter of credit liability (1) — 43,396 Other 44,607 44,430 Other liabilities $ 484,061 $ 568,454 —————————— (1) See Note 11. “Commitments and Contingencies” to our condensed consolidated financial statements for discussion of our “Product warranty liability,” “Contingent consideration,” and “Commercial letter of credit liability” arrangements. (2) See Note 14. “Income Taxes” to our condensed consolidated financial statements for discussion of the one-time transition tax on accumulated earnings of foreign subsidiaries as a result of Tax Act. (3) See Note 9. “Equity Method Investments” to our condensed consolidated financial statements for discussion of the financing liabilities associated with our leaseback of the Maryland Solar project.</t>
  </si>
  <si>
    <t>7. Derivative Financial Instruments (Tables)</t>
  </si>
  <si>
    <t>Schedule of Derivative Instruments in Statement of Financial Position, Fair Value [Table Text Block]</t>
  </si>
  <si>
    <t>The following tables present the fair values of derivative instruments included in our condensed consolidated balance sheets as of June 30, 2018 and December 31, 2017 (in thousands): June 30, 2018 Prepaid Expenses and Other Current Assets Other Current Liabilities Other Liabilities Derivatives designated as hedging instruments: Foreign exchange forward contracts $ — $ 8,494 $ — Total derivatives designated as hedging instruments $ — $ 8,494 $ — Derivatives not designated as hedging instruments: Foreign exchange forward contracts $ 3,757 $ 2,736 $ — Interest rate swap contracts — 103 7,996 Total derivatives not designated as hedging instruments $ 3,757 $ 2,839 $ 7,996 Total derivative instruments $ 3,757 $ 11,333 $ 7,996 December 31, 2017 Prepaid Expenses and Other Current Assets Other Current Liabilities Other Liabilities Derivatives designated as hedging instruments: Foreign exchange forward contracts $ 252 $ 13,240 $ — Total derivatives designated as hedging instruments $ 252 $ 13,240 $ — Derivatives not designated as hedging instruments: Foreign exchange forward contracts $ 4,051 $ 14,057 $ — Interest rate swap contracts — — 5,932 Total derivatives not designated as hedging instruments $ 4,051 $ 14,057 $ 5,932 Total derivative instruments $ 4,303 $ 27,297 $ 5,932</t>
  </si>
  <si>
    <t>Schedule of Derivative Instruments, Effect on Other Comprehensive Income (Loss) [Table Text Block]</t>
  </si>
  <si>
    <t>The following table presents the pretax amounts related to derivative instruments designated as cash flow hedges affecting accumulated other comprehensive income or loss and our condensed consolidated statements of operations for the six months ended June 30, 2018 and 2017 (in thousands): Foreign Exchange Forward Contracts Balance in accumulated other comprehensive (loss) income at December 31, 2017 $ (1,723 ) Amounts recognized in other comprehensive (loss) income 1,201 Amounts reclassified to earnings impacting: Net sales 1,744 Balance in accumulated other comprehensive (loss) income at June 30, 2018 $ 1,222 Balance in accumulated other comprehensive (loss) income at December 31, 2016 $ 2,556 Amounts recognized in other comprehensive (loss) income (3,452 ) Balance in accumulated other comprehensive (loss) income at June 30, 2017 $ (896 )</t>
  </si>
  <si>
    <t>Schedule of Derivative Instruments, Gain (Loss) [Table Text Block]</t>
  </si>
  <si>
    <t>The following table presents gains and losses related to derivative instruments not designated as hedges affecting our condensed consolidated statements of operations for the three and six months ended June 30, 2018 and 2017 (in thousands): Three Months Ended Six Months Ended Income Statement Line Item 2018 2017 2018 2017 Foreign exchange forward contracts Foreign currency gain (loss), net $ 19,035 $ (3,499 ) $ 6,379 $ (23,658 ) Interest rate swap contracts Interest expense, net (1,507 ) (1,006 ) (2,167 ) (5,682 )</t>
  </si>
  <si>
    <t>Schedule of Notional Amounts of Outstanding Derivative Positions [Table Text Block]</t>
  </si>
  <si>
    <t>As of June 30, 2018 and December 31, 2017 , the notional values associated with our foreign exchange forward contracts qualifying as cash flow hedges were as follows (notional amounts and U.S. dollar equivalents in millions): June 30, 2018 Currency Notional Amount USD Equivalent Indian rupee INR 4,730.0 $69.0 December 31, 2017 Currency Notional Amount USD Equivalent Indian rupee INR 4,730.0 $74.1 Euro €15.7 $18.8</t>
  </si>
  <si>
    <t>Schedule of Notional Value of Foreign Exchange Forward Derivatives [Table Text Block]</t>
  </si>
  <si>
    <t>As of June 30, 2018 and December 31, 2017 , the notional values of our foreign exchange forward contracts that do not qualify for hedge accounting were as follows (notional amounts and U.S. dollar equivalents in millions): June 30, 2018 Transaction Currency Notional Amount USD Equivalent Purchase Australian dollar AUD 46.5 $34.3 Sell Australian dollar AUD 48.4 $35.8 Purchase Brazilian real BRL 16.9 $4.4 Sell Brazilian real BRL 9.1 $2.4 Sell Canadian dollar CAD 2.9 $2.2 Sell Chilean peso CLP 1,283.4 $2.0 Purchase Chinese yuan CNY 20.0 $3.0 Purchase Euro €166.6 $194.0 Sell Euro €230.5 $268.4 Sell Indian rupee INR 962.0 $14.0 Purchase Japanese yen ¥1,257.2 $11.4 Sell Japanese yen ¥24,098.5 $217.6 Purchase Malaysian ringgit MYR 8.9 $2.2 Sell Malaysian ringgit MYR 18.3 $4.5 Sell Mexican peso MXN 37.3 $1.9 Purchase Singapore dollar SGD 5.4 $4.0 Purchase South African rand ZAR 12.1 $0.9 Sell South African rand ZAR 33.7 $2.4 December 31, 2017 Transaction Currency Notional Amount USD Equivalent Purchase Australian dollar AUD 12.7 $9.9 Sell Australian dollar AUD 56.8 $44.4 Sell Canadian dollar CAD 1.7 $1.4 Sell Chilean peso CLP 10,180.9 $16.6 Purchase Chinese yuan CNY 13.8 $2.1 Purchase Euro €151.4 $181.6 Sell Euro €193.2 $231.7 Purchase Indian rupee INR 645.7 $10.1 Sell Indian rupee INR 8,376.0 $131.1 Sell Japanese yen ¥23,922.2 $212.6 Purchase Malaysian ringgit MYR 31.0 $7.7 Sell Malaysian ringgit MYR 336.5 $83.1 Sell Singapore dollar SGD 3.1 $2.3 Purchase South African rand ZAR 12.5 $1.0 Sell South African rand ZAR 61.1 $5.0</t>
  </si>
  <si>
    <t>8. Fair Value Measurements (Tables)</t>
  </si>
  <si>
    <t>Fair value of assets and liabilities measured on a recurring basis</t>
  </si>
  <si>
    <t>At June 30, 2018 and December 31, 2017 , the fair value measurements of our assets and liabilities measured on a recurring basis were as follows (in thousands): June 30, 2018 Fair Value Measurements at Reporting Date Using Total Fair Value and Carrying Value on Balance Sheet Quoted Prices in Active Markets for Identical Assets (Level 1) Significant Other Observable Inputs (Level 2) Significant Unobservable Inputs (Level 3) Assets: Cash equivalents: Money market funds $ 220,373 $ 220,373 $ — $ — Marketable securities: Foreign debt 299,961 — 299,961 — Foreign government obligations 117,771 — 117,771 — U.S. debt 38,562 — 38,562 — Time deposits 654,127 654,127 — — Restricted investments 264,663 — 264,663 — Derivative assets 3,757 — 3,757 — Total assets $ 1,599,214 $ 874,500 $ 724,714 $ — Liabilities: Derivative liabilities $ 19,329 $ — $ 19,329 $ — December 31, 2017 Fair Value Measurements at Reporting Date Using Total Fair Value and Carrying Value on Balance Sheet Quoted Prices in Active Markets for Identical Assets (Level 1) Significant Other Observable Inputs (Level 2) Significant Unobservable Inputs (Level 3) Assets: Cash equivalents: Money market mutual funds $ 125,585 $ 125,585 $ — $ — Marketable securities: Foreign debt 238,858 — 238,858 — Foreign government obligations 152,850 — 152,850 — U.S. debt 73,671 — 73,671 — Time deposits 255,000 255,000 — — Restricted investments 373,961 — 373,961 — Derivative assets 4,303 — 4,303 — Total assets $ 1,224,228 $ 380,585 $ 843,643 $ — Liabilities: Derivative liabilities $ 33,229 $ — $ 33,229 $ —</t>
  </si>
  <si>
    <t>Fair value of financial instruments not measured on a recurring basis</t>
  </si>
  <si>
    <t>At June 30, 2018 and December 31, 2017 , the carrying values and fair values of our financial instruments not measured at fair value were as follows (in thousands): June 30, 2018 December 31, 2017 Carrying Value Fair Value Carrying Value Fair Value Assets: Notes receivable – noncurrent $ 9,650 $ 9,642 $ 10,495 $ 10,516 Notes receivable, affiliate – current 21,398 23,620 20,411 23,317 Note receivable, affiliate – noncurrent — — 48,370 47,441 Liabilities: Long-term debt, including current maturities (1) $ 468,823 $ 471,974 $ 406,388 $ 416,486 —————————— (1) Excludes capital lease obligations and unamortized discounts and issuance costs.</t>
  </si>
  <si>
    <t>9. Equity Method Investments (Tables)</t>
  </si>
  <si>
    <t>Schedule of Equity Method Investments [Table Text Block]</t>
  </si>
  <si>
    <t>The following table summarizes our equity method investments as of June 30, 2018 and December 31, 2017 (in thousands): June 30, December 31, 8point3 Operating Company, LLC $ — $ 199,477 Clean Energy Collective, LLC 4,786 6,521 Other 3,324 11,232 Equity method investments $ 8,110 $ 217,230</t>
  </si>
  <si>
    <t>Equity Method Investments, Summarized Financial Information [Table Text Block]</t>
  </si>
  <si>
    <t>The following table presents summarized financial information for OpCo as provided to us by the investee (in thousands): Six Months Ended 2018 2017 Summary statement of operations information: Net sales $ 28,736 $ 26,575 Operating (loss) income (38,606 ) 4,825 Net (loss) income (1) (39,280 ) 4,783 Net (loss) income attributable to equity method investee (1) (2) (45,228 ) 20,302 —————————— (1) The difference between Net (loss) income and Net (loss) income attributable to equity method investee is due to OpCo’s tax equity financing facilities with third-party investors that hold noncontrolling ownership interests in certain of its subsidiaries. Accordingly, earnings or losses are allocated to such tax equity investors using the Hypothetical Liquidation at Book Value (or “HLBV”) method. During the six months ended May 31, 2018 and 2017, OpCo allocated certain earnings or losses to such third-party investors under the HLBV method, which represented the difference between Net (loss) income and Net (loss) income attributable to equity method investee. (2) Our proportionate share of OpCo’s net loss for the three and six months ended June 30, 2018 excluded the investee’s impairment loss related to the Maryland Solar project as we accounted for the sale-leaseback of the project as a financing transaction and the associated financing liability exceeded the carrying value of the project.</t>
  </si>
  <si>
    <t>10. Debt (Tables)</t>
  </si>
  <si>
    <t>Schedule of Long-term Debt Instruments</t>
  </si>
  <si>
    <t>Our long-term debt consisted of the following at June 30, 2018 and December 31, 2017 (in thousands): Balance (USD) Loan Agreement Currency June 30, December 31, Revolving Credit Facility USD $ — $ — Luz del Norte Credit Facilities USD 187,253 185,675 Ishikawa Credit Agreement JPY 157,257 121,446 Japan Credit Facility JPY — 10,710 Tochigi Credit Facility JPY 190 — Mashiko Credit Agreement JPY — — Marikal Credit Facility INR — 7,384 Hindupur Credit Facility INR — 18,722 Anantapur Credit Facility INR 16,464 — Tungabhadra Credit Facility INR 13,282 — Manildra Credit Facility AUD 59,045 62,451 Beryl Credit Facility AUD 35,332 — Capital lease obligations Various 105 156 Long-term debt principal 468,928 406,544 Less: unamortized discounts and issuance costs (12,633 ) (13,004 ) Total long-term debt 456,295 393,540 Less: current portion (7,741 ) (13,075 ) Noncurrent portion $ 448,554 $ 380,465</t>
  </si>
  <si>
    <t>Schedule of Borrowing Rate on Debt</t>
  </si>
  <si>
    <t>Our long-term debt borrowing rates as of June 30, 2018 were as follows: Loan Agreement June 30, 2018 Revolving Credit Facility 4.09% Luz del Norte Credit Facilities (1) Fixed rate loans at bank rate plus 3.50% Variable rate loans at 91-Day U.S. Treasury Bill Yield or LIBOR plus 3.50% Ishikawa Credit Agreement Senior loan facility at 6-month TIBOR plus 0.75% (2) Consumption tax facility at 3-month TIBOR plus 0.5% Japan Credit Facility 1-month TIBOR plus 0.5% Tochigi Credit Facility 3-month TIBOR plus 1.0% Mashiko Credit Agreement Senior loan facility at 6-month TIBOR plus 0.70% Consumption tax facility at 3-month TIBOR plus 0.5% Anantapur Credit Facility INR overnight indexed swap rate plus 1.5% Tungabhadra Credit Facility INR overnight indexed swap rate plus 1.5% Manildra Credit Facility Construction loan facility at 1-month BBSY plus 1.70% (2) GST facility at 1-month BBSY plus 1.60% Beryl Credit Facility Construction loan facility at 1-month BBSY plus 1.55% (2) GST facility at 1-month BBSY plus 1.00% Capital lease obligations Various —————————— (1) Outstanding balance comprised of $162.7 million of fixed rate loans and $24.5 million of variable rate loans as of June 30, 2018 . (2) We have entered into interest rate swap contracts to hedge portions of these variable rates. See Note 7. “Derivative Financial Instruments” to our condensed consolidated financial statements for additional information.</t>
  </si>
  <si>
    <t>Schedule of Maturities of Long-term Debt</t>
  </si>
  <si>
    <t>At June 30, 2018 , the future principal payments on our long-term debt, excluding payments related to capital leases, were due as follows (in thousands): Total Debt Remainder of 2018 $ 1,144 2019 11,212 2020 28,292 2021 43,324 2022 59,439 Thereafter 325,412 Total long-term debt future principal payments $ 468,823</t>
  </si>
  <si>
    <t>11. Commitments and Contingencies (Tables)</t>
  </si>
  <si>
    <t>Schedule of Product Warranty Liability</t>
  </si>
  <si>
    <t>Product warranty activities during the three and six months ended June 30, 2018 and 2017 were as follows (in thousands): Three Months Ended Six Months Ended 2018 2017 2018 2017 Product warranty liability, beginning of period $ 225,800 $ 253,422 $ 224,274 $ 252,408 Accruals for new warranties issued 1,836 5,270 5,468 10,286 Settlements (2,472 ) (2,249 ) (5,081 ) (3,916 ) Changes in estimate of product warranty liability 649 (16,742 ) 1,152 (19,077 ) Product warranty liability, end of period $ 225,813 $ 239,701 $ 225,813 $ 239,701 Current portion of warranty liability $ 32,241 $ 37,217 $ 32,241 $ 37,217 Noncurrent portion of warranty liability $ 193,572 $ 202,484 $ 193,572 $ 202,484</t>
  </si>
  <si>
    <t>12. Revenue from Contracts with Customers (Tables)</t>
  </si>
  <si>
    <t>Disaggregation Revenue, by Type of Revenue [Table Text Block]</t>
  </si>
  <si>
    <t>The following table represents a disaggregation of revenue from contracts with customers for the three and six months ended June 30, 2018 and 2017 along with the reportable segment for each category (in thousands): Three Months Ended Six Months Ended Category Segment 2018 2017 2018 2017 Solar modules Modules $ 105,332 $ 228,392 $ 266,625 $ 299,530 Solar power systems Systems 109,659 340,036 464,069 1,092,518 EPC services Systems 56,854 14,302 69,572 40,434 O&amp;M services Systems 24,427 24,964 51,141 49,660 Energy generation (1) Systems 13,046 15,628 25,176 29,664 Module plus Systems — 4 — 3,311 Net sales $ 309,318 $ 623,326 $ 876,583 $ 1,515,117 —————————— (1) During the three and six months ended June 30, 2017, the majority of energy generated and sold by our PV solar power systems was accounted for under ASC 840 consistent with the classification of the associated PPAs.</t>
  </si>
  <si>
    <t>Changes in Estimates Systems Business [Table Text Block]</t>
  </si>
  <si>
    <t>The following table outlines the impact on revenue of net changes in estimated transaction prices and input costs for systems related sales contracts (both increases and decreases) for the three and six months ended June 30, 2018 and 2017 as well as the number of projects that comprise such changes. For purposes of the table, we only include projects with changes in estimates that have a net impact on revenue of at least $1.0 million during the periods presented with the exception of the sales and use tax matter described below, for which the aggregate change in estimate has been presented. Also included in the table is the net change in estimate as a percentage of the aggregate revenue for such projects. Three Months Ended Six Months Ended 2018 2017 2018 2017 Number of projects (1) 1 3 23 5 (Decrease) increase in revenue from net changes in transaction prices (in thousands) (1) $ (4,513 ) $ 2,680 $ 48,277 $ 956 (Decrease) increase in revenue from net changes in input cost estimates (in thousands) (12,160 ) 3,400 (10,281 ) 4,895 Net (decrease) increase in revenue from net changes in estimates (in thousands) $ (16,673 ) $ 6,080 $ 37,996 $ 5,851 Net change in estimate as a percentage of aggregate revenue for associated projects (1.9 )% 1.3 % 0.4 % 0.7 % —————————— (1) During the six months ended June 30, 2018, we settled a tax examination with the state of California regarding several matters, including certain sales and use tax payments due under lump sum EPC contracts. Accordingly, we revised our estimates of sales and use taxes due for projects in the state of California, which affected the estimated transaction prices for such contracts, and recorded an increase to revenue of $54.6 million .</t>
  </si>
  <si>
    <t>Changes in Contract Assets and Liabilities [Table Text Block]</t>
  </si>
  <si>
    <t>The following table reflects the changes in our contract assets, which we classify as “Accounts receivable, unbilled” or “Retainage,” and our contract liabilities, which we classify as “Deferred revenue,” for the six months ended June 30, 2018 (in thousands): June 30, December 31, Six Months Change Accounts receivable, unbilled $ 175,753 $ 172,594 Retainage 1,958 2,014 Accounts receivable, unbilled and retainage $ 177,711 $ 174,608 $ 3,103 2 % Deferred revenue (1) $ 258,253 $ 145,073 $ 113,180 78 % —————————— (1) Includes $58.8 million and $63.3 million of long-term deferred revenue classified as “ Other liabilities ” on our condensed consolidated balance sheets as of June 30, 2018 and December 31, 2017 , respectively.</t>
  </si>
  <si>
    <t>Revenue, Remaining Performance Obligation, Expected Timing of Satisfaction [Table Text Block]</t>
  </si>
  <si>
    <t xml:space="preserve">The following table represents our remaining performance obligations as of June 30, 2018 for sales of solar power systems, including uncompleted sold projects, projects under sales contracts subject to conditions precedent, and EPC agreements for partner developed projects that we are constructing or expect to construct. Such table excludes remaining performance obligations for any sales arrangements that had not fully satisfied the criteria to be considered a contract with a customer pursuant to the requirements of ASC 606. We expect to recognize $1.0 billion of revenue for such contracts through the later of the substantial completion or the closing dates of the projects. Project/Location Project Size in MW AC Revenue Category EPC Contract/Partner Developed Project Expected Year Revenue Recognition Will Be Completed Percentage of Revenue Recognized California Flats, California 280 Solar power systems Capital Dynamics 2018 75% Phoebe, Texas 250 EPC Innergix Renewable Energy 2019 —% Rosamond, California 150 Solar power systems Contracted but not specified 2019 35% Balm Solar, Florida 74 EPC Tampa Electric Company 2018 16% Payne Creek, Florida 70 EPC Tampa Electric Company 2018 63% Grange Hall, Florida 61 EPC Tampa Electric Company 2019 —% Peace Creek, Florida 55 EPC Tampa Electric Company 2019 —% Troy Solar, Indiana 51 EPC Southern Indiana Gas and Electric Company 2020 —% Total 991 </t>
  </si>
  <si>
    <t>13. Share-Based Compensation (Tables)</t>
  </si>
  <si>
    <t>Schedule of Employee Service Share-based Compensation, Allocation of Recognized Period Costs</t>
  </si>
  <si>
    <t>The following table presents the share-based compensation expense recognized in our condensed consolidated statements of operations for the three and six months ended June 30, 2018 and 2017 (in thousands): Three Months Ended Six Months Ended 2018 2017 2018 2017 Cost of sales $ 2,286 $ 1,404 $ 3,536 $ 3,104 Selling, general and administrative 6,603 5,475 12,264 9,697 Research and development 1,639 1,460 3,064 2,589 Production start-up 56 32 372 32 Total share-based compensation expense $ 10,584 $ 8,371 $ 19,236 $ 15,422 The following table presents share-based compensation expense by type of award for the three and six months ended June 30, 2018 and 2017 (in thousands): Three Months Ended Six Months Ended 2018 2017 2018 2017 Restricted and performance stock units $ 9,588 $ 8,192 $ 17,993 $ 14,210 Unrestricted stock 419 419 879 838 Stock purchase plan — 34 — 394 10,007 8,645 18,872 15,442 Net amount released from (absorbed into) inventory 577 (274 ) 364 (20 ) Total share-based compensation expense $ 10,584 $ 8,371 $ 19,236 $ 15,422</t>
  </si>
  <si>
    <t>15. Net (Loss) Income Per Share (Tables)</t>
  </si>
  <si>
    <t>Schedule of Earnings Per Share, Basic and Diluted</t>
  </si>
  <si>
    <t>The calculation of basic and diluted net (loss) income per share for the three and six months ended June 30, 2018 and 2017 was as follows (in thousands, except per share amounts): Three Months Ended Six Months Ended 2018 2017 2018 2017 Basic net (loss) income per share Numerator: Net (loss) income $ (48,491 ) $ 51,963 $ 34,460 $ 61,092 Denominator: Weighted-average common shares outstanding 104,776 104,338 104,664 104,221 Diluted net (loss) income per share Denominator: Weighted-average common shares outstanding 104,776 104,338 104,664 104,221 Effect of restricted and performance stock units and stock purchase plan shares — 273 1,570 290 Weighted-average shares used in computing diluted net (loss) income per share 104,776 104,611 106,234 104,511 Net (loss) income per share: Basic $ (0.46 ) $ 0.50 $ 0.33 $ 0.59 Diluted $ (0.46 ) $ 0.50 $ 0.32 $ 0.58</t>
  </si>
  <si>
    <t>Schedule of Antidilutive Securities Excluded from Computation of Earnings Per Share</t>
  </si>
  <si>
    <t>The following table summarizes the potential shares of common stock that were excluded from the computation of diluted net income per share for the three and six months ended June 30, 2018 and 2017 as such shares would have had an anti-dilutive effect (in thousands): Three Months Ended Six Months Ended 2018 2017 2018 2017 Anti-dilutive shares 1,943 245 290 291</t>
  </si>
  <si>
    <t>16. Accumulated Other Comprehensive (Loss) Income (Tables)</t>
  </si>
  <si>
    <t>Schedule of Accumulated Other Comprehensive (Loss) Income</t>
  </si>
  <si>
    <t>The following table presents the changes in accumulated other comprehensive (loss) income, net of tax, for the six months ended June 30, 2018 (in thousands): Foreign Currency Translation Adjustment Unrealized Gain (Loss) on Marketable Securities and Restricted Investments Unrealized Gain (Loss) on Derivative Instruments Total Balance as of December 31, 2017 $ (65,346 ) $ 68,388 $ (783 ) $ 2,259 Other comprehensive (loss) income before reclassifications (9,045 ) (9,096 ) 1,201 (16,940 ) Amounts reclassified from accumulated other comprehensive (loss) income — (19,473 ) 1,744 (17,729 ) Net tax effect — 3,151 (978 ) 2,173 Net other comprehensive (loss) income (9,045 ) (25,418 ) 1,967 (32,496 ) Balance as of June 30, 2018 $ (74,391 ) $ 42,970 $ 1,184 $ (30,237 )</t>
  </si>
  <si>
    <t>Reclassification out of Accumulated Other Comprehensive (Loss) Income</t>
  </si>
  <si>
    <t>The following table presents the pretax amounts reclassified from accumulated other comprehensive (loss) income into our condensed consolidated statements of operations for the three and six months ended June 30, 2018 and 2017 (in thousands): Comprehensive Income Components Income Statement Line Item Three Months Ended Six Months Ended 2018 2017 2018 2017 Unrealized gain on marketable securities and restricted investments Other (loss) income, net $ 3 $ 3 $ 19,473 $ 49 Unrealized loss on derivative contracts: Foreign exchange forward contracts Net sales (1,744 ) — (1,744 ) — Total amount reclassified $ (1,741 ) $ 3 $ 17,729 $ 49</t>
  </si>
  <si>
    <t>17. Segment Reporting (Tables)</t>
  </si>
  <si>
    <t>Schedule of Segment Reporting Information, by Segment</t>
  </si>
  <si>
    <t>The following tables present certain financial information for our reportable segments for the three and six months ended June 30, 2018 and 2017 and as of June 30, 2018 and December 31, 2017 (in thousands): Three Months Ended June 30, 2018 Three Months Ended June 30, 2017 Modules Systems Total Modules Systems Total Net sales $ 105,332 $ 203,986 $ 309,318 $ 228,392 $ 394,934 $ 623,326 Gross (loss) profit (26,551 ) 18,493 (8,058 ) 39,137 71,756 110,893 Depreciation and amortization expense 18,014 4,817 22,831 15,877 6,418 22,295 Six Months Ended June 30, 2018 Six Months Ended June 30, 2017 Modules Systems Total Modules Systems Total Net sales $ 266,625 $ 609,958 $ 876,583 $ 299,530 $ 1,215,587 $ 1,515,117 Gross (loss) profit (16,273 ) 181,013 164,740 49,272 145,805 195,077 Depreciation and amortization expense 27,263 10,095 37,358 38,376 12,316 50,692 June 30, 2018 December 31, 2017 Modules Systems Total Modules Systems Total Goodwill $ 14,462 $ — $ 14,462 $ 14,462 $ — $ 14,462</t>
  </si>
  <si>
    <t>3. Restructuring and Asset Impairments (Details) - USD ($) $ in Thousands</t>
  </si>
  <si>
    <t>Restructuring Cost [Line Items]</t>
  </si>
  <si>
    <t>Cadmium Telluride Module Manufacturing and Corporate Restructuring [Member]</t>
  </si>
  <si>
    <t>Cadmium Telluride Module Manufacturing and Corporate Restructuring [Member] | Manufacturing Equipment Impairments [Member]</t>
  </si>
  <si>
    <t>Cadmium Telluride Module Manufacturing and Corporate Restructuring [Member] | Employee Severance [Member]</t>
  </si>
  <si>
    <t>Cadmium Telluride Module Manufacturing and Corporate Restructuring [Member] | Other Restructuring [Member]</t>
  </si>
  <si>
    <t>4. Cash, Cash Equivalents, and Marketable Securities (Details) - Cash, Cash Equivalents, and Marketable Securities - USD ($) $ in Thousands</t>
  </si>
  <si>
    <t>Dec. 31, 2016</t>
  </si>
  <si>
    <t>Cash, Cash Equivalents, and Marketable Securities [Line Items]</t>
  </si>
  <si>
    <t>Total cash, cash equivalents, and marketable securities</t>
  </si>
  <si>
    <t>Restricted cash - current</t>
  </si>
  <si>
    <t>Restricted cash - noncurrent</t>
  </si>
  <si>
    <t>Cash, cash equivalents, and restricted cash</t>
  </si>
  <si>
    <t>Marketable securities, sale proceeds</t>
  </si>
  <si>
    <t>Maximum [Member]</t>
  </si>
  <si>
    <t>Marketable securities, realized gain</t>
  </si>
  <si>
    <t>Foreign debt [Member]</t>
  </si>
  <si>
    <t>Foreign government obligations [Member]</t>
  </si>
  <si>
    <t>U.S debt [Member]</t>
  </si>
  <si>
    <t>Time deposits [Member]</t>
  </si>
  <si>
    <t>Cash [Member]</t>
  </si>
  <si>
    <t>Money Market Funds [Member]</t>
  </si>
  <si>
    <t>4. Cash, Cash Equivalents, and Marketable Securities (Details) - Marketable Securities $ in Thousands</t>
  </si>
  <si>
    <t>Jun. 30, 2018USD ($)Investments</t>
  </si>
  <si>
    <t>Dec. 31, 2017USD ($)Investments</t>
  </si>
  <si>
    <t>Debt Securities, Available-for-sale [Line Items]</t>
  </si>
  <si>
    <t>Debt Securities, Available-for-sale, Amortized Cost</t>
  </si>
  <si>
    <t>Debt Securities, Available-for-sale, Accumulated Gross Unrealized Gain, before Tax</t>
  </si>
  <si>
    <t>Debt Securities, Available-for-sale, Accumulated Gross Unrealized Loss, before Tax</t>
  </si>
  <si>
    <t>Debt securities, Available-for-sale, Continuous Unrealized Loss Position [Abstract]</t>
  </si>
  <si>
    <t>Debt Securities, Available-for-sale, Continuous Unrealized Loss Position, 12 Months or Longer, Number of Positions | Investment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in loss position</t>
  </si>
  <si>
    <t>Debt securities, Available-for-sale, continuous unrealized loss position, accumulated loss</t>
  </si>
  <si>
    <t>Debt Securities, Available-for-sale, Maturity, Allocated and Single Maturity Date, Rolling within One Year</t>
  </si>
  <si>
    <t>Debt securities, Available-for-sale, Debt Maturities, Rolling Year One Through Two</t>
  </si>
  <si>
    <t>Debt securities, Available-for-sale, Debt Maturities, Rolling Year Two Through Three</t>
  </si>
  <si>
    <t>5. Restricted Cash and Investments (Details) - Restricted Cash and Restricted Investments - USD ($) $ in Thousands</t>
  </si>
  <si>
    <t>Restricted cash</t>
  </si>
  <si>
    <t>Restricted Investments</t>
  </si>
  <si>
    <t>Restricted cash and investments, noncurrent</t>
  </si>
  <si>
    <t>Solar module collection and recycling custodial account</t>
  </si>
  <si>
    <t>90 days</t>
  </si>
  <si>
    <t>Product minimum service life</t>
  </si>
  <si>
    <t>25 years</t>
  </si>
  <si>
    <t>Restricted Investments [Member]</t>
  </si>
  <si>
    <t>Proceeds from sale of restricted investments</t>
  </si>
  <si>
    <t>Restricted investments, gross realized gains</t>
  </si>
  <si>
    <t>5. Restricted Cash and Investments (Details) - Available For Sale Securities $ in Thousands</t>
  </si>
  <si>
    <t>Debt Securities, Available-for-sale, Continuous Unrealized Loss Position, Less than 12 Months, Accumulated Loss</t>
  </si>
  <si>
    <t>Restricted Investments [Member] | Minimum [Member]</t>
  </si>
  <si>
    <t>Contractual maturities of Debt securities, Available-for-sale, range start (in years)</t>
  </si>
  <si>
    <t>12 years</t>
  </si>
  <si>
    <t>Restricted Investments [Member] | Maximum [Member]</t>
  </si>
  <si>
    <t>Contractual maturities of Debt securities, Available-for-sale, range end (in years)</t>
  </si>
  <si>
    <t>19 years</t>
  </si>
  <si>
    <t>Restricted Investments [Member] | Foreign government obligations [Member]</t>
  </si>
  <si>
    <t>Restricted Investments [Member] | U.S. government obligations [Member]</t>
  </si>
  <si>
    <t>6. Consolidated Balance Sheet Details (Details) $ in Thousands, € in Millions</t>
  </si>
  <si>
    <t>Jun. 30, 2018USD ($)</t>
  </si>
  <si>
    <t>Jun. 30, 2017USD ($)</t>
  </si>
  <si>
    <t>Jun. 30, 2018EUR (€)</t>
  </si>
  <si>
    <t>Dec. 31, 2017EUR (€)</t>
  </si>
  <si>
    <t>Dec. 31, 2017USD ($)</t>
  </si>
  <si>
    <t>Apr. 30, 2009EUR (€)</t>
  </si>
  <si>
    <t>Accounts receivable trade, gross</t>
  </si>
  <si>
    <t>Allowance for doubtful accounts</t>
  </si>
  <si>
    <t>Secured accounts receivable</t>
  </si>
  <si>
    <t>Accounts receivable, unbilled</t>
  </si>
  <si>
    <t>Retainage</t>
  </si>
  <si>
    <t>Raw materials</t>
  </si>
  <si>
    <t>Work in process</t>
  </si>
  <si>
    <t>Finished goods</t>
  </si>
  <si>
    <t>Inventories - current</t>
  </si>
  <si>
    <t>Inventories - noncurrent</t>
  </si>
  <si>
    <t>Prepaid expenses</t>
  </si>
  <si>
    <t>Value added tax receivables</t>
  </si>
  <si>
    <t>Prepaid income taxes</t>
  </si>
  <si>
    <t>Derivative instruments</t>
  </si>
  <si>
    <t>Other current assets</t>
  </si>
  <si>
    <t>Property, plant and equipment, gross</t>
  </si>
  <si>
    <t>Accumulated depreciation</t>
  </si>
  <si>
    <t>PV solar power systems, gross</t>
  </si>
  <si>
    <t>Capitalized interest</t>
  </si>
  <si>
    <t>Interest cost incurred</t>
  </si>
  <si>
    <t>Project assets - development costs, including project acquisition and land costs</t>
  </si>
  <si>
    <t>Project assets - construction costs</t>
  </si>
  <si>
    <t>Total project assets</t>
  </si>
  <si>
    <t>Project assets - current</t>
  </si>
  <si>
    <t>Project assets - noncurrent</t>
  </si>
  <si>
    <t>Deferred rent</t>
  </si>
  <si>
    <t>Notes receivable</t>
  </si>
  <si>
    <t>Income taxes receivable</t>
  </si>
  <si>
    <t>Other</t>
  </si>
  <si>
    <t>Accumulated impairment loss</t>
  </si>
  <si>
    <t>Goodwill impairment</t>
  </si>
  <si>
    <t>Goodwill, period increase (decrease)</t>
  </si>
  <si>
    <t>Intangible assets, gross</t>
  </si>
  <si>
    <t>Intangible assets, accumulated amortization</t>
  </si>
  <si>
    <t>Amortization of intangible assets</t>
  </si>
  <si>
    <t>Accrued property, plant and equipment</t>
  </si>
  <si>
    <t>Accrued project assets</t>
  </si>
  <si>
    <t>Accrued inventory</t>
  </si>
  <si>
    <t>Product warranty liability</t>
  </si>
  <si>
    <t>Accrued compensation and benefits</t>
  </si>
  <si>
    <t>Contingent consideration</t>
  </si>
  <si>
    <t>Financing liability</t>
  </si>
  <si>
    <t>Indemnification liabilities</t>
  </si>
  <si>
    <t>Other taxes payable</t>
  </si>
  <si>
    <t>Transition tax liability</t>
  </si>
  <si>
    <t>Deferred revenue, noncurrent</t>
  </si>
  <si>
    <t>Commercial letter of credit liability</t>
  </si>
  <si>
    <t>Developed Technology [Member]</t>
  </si>
  <si>
    <t>Power Purchase Agreements [Member]</t>
  </si>
  <si>
    <t>Patents [Member]</t>
  </si>
  <si>
    <t>In Process Research and Development [Member]</t>
  </si>
  <si>
    <t>Enki Technology [Member] | Developed Technology [Member]</t>
  </si>
  <si>
    <t>Finite-lived intangible asset, useful life</t>
  </si>
  <si>
    <t>10 years</t>
  </si>
  <si>
    <t>Modules Segment [Member]</t>
  </si>
  <si>
    <t>Goodwill, Gross</t>
  </si>
  <si>
    <t>Goodwill from acquisition</t>
  </si>
  <si>
    <t>Credit Facility Agreement [Member]</t>
  </si>
  <si>
    <t>Notes Receivable Initial Available Amount | €</t>
  </si>
  <si>
    <t>Note Receivable Interest Rate</t>
  </si>
  <si>
    <t>8.00%</t>
  </si>
  <si>
    <t>Property, Plant and Equipment [Member]</t>
  </si>
  <si>
    <t>Depreciation</t>
  </si>
  <si>
    <t>PV solar power systems [Member]</t>
  </si>
  <si>
    <t>Project Assets [Member]</t>
  </si>
  <si>
    <t>Interest costs capitalized</t>
  </si>
  <si>
    <t>Land [Member]</t>
  </si>
  <si>
    <t>Building and improvements [Member]</t>
  </si>
  <si>
    <t>Machinery and equipment [Member]</t>
  </si>
  <si>
    <t>Office equipment and furniture [Member]</t>
  </si>
  <si>
    <t>Leasehold improvements [Member]</t>
  </si>
  <si>
    <t>Construction in progress [Member]</t>
  </si>
  <si>
    <t>7. Derivative Financial Instruments (Details) - Summary - USD ($) $ in Thousands</t>
  </si>
  <si>
    <t>Prepaid Expenses and Other Current Assets [Member]</t>
  </si>
  <si>
    <t>Derivatives, Fair Value [Line Items]</t>
  </si>
  <si>
    <t>Derivative Assets (Liabilities), at Fair Value, Net</t>
  </si>
  <si>
    <t>Prepaid Expenses and Other Current Assets [Member] | Designated as Hedging Instrument [Member]</t>
  </si>
  <si>
    <t>Derivative Asset, Fair Value, Gross Asset</t>
  </si>
  <si>
    <t>Prepaid Expenses and Other Current Assets [Member] | Not Designated as Hedging Instrument [Member]</t>
  </si>
  <si>
    <t>Other Current Liabilities [Member]</t>
  </si>
  <si>
    <t>Other Current Liabilities [Member] | Designated as Hedging Instrument [Member]</t>
  </si>
  <si>
    <t>Derivative Liability, Fair Value, Gross Liability</t>
  </si>
  <si>
    <t>Other Current Liabilities [Member] | Not Designated as Hedging Instrument [Member]</t>
  </si>
  <si>
    <t>Other Liabilities [Member]</t>
  </si>
  <si>
    <t>Other Liabilities [Member] | Designated as Hedging Instrument [Member]</t>
  </si>
  <si>
    <t>Other Liabilities [Member] | Not Designated as Hedging Instrument [Member]</t>
  </si>
  <si>
    <t>Foreign exchange forward contracts [Member] | Prepaid Expenses and Other Current Assets [Member] | Designated as Hedging Instrument [Member]</t>
  </si>
  <si>
    <t>Foreign exchange forward contracts [Member] | Prepaid Expenses and Other Current Assets [Member] | Not Designated as Hedging Instrument [Member]</t>
  </si>
  <si>
    <t>Foreign exchange forward contracts [Member] | Other Current Liabilities [Member] | Designated as Hedging Instrument [Member]</t>
  </si>
  <si>
    <t>Foreign exchange forward contracts [Member] | Other Current Liabilities [Member] | Not Designated as Hedging Instrument [Member]</t>
  </si>
  <si>
    <t>Foreign exchange forward contracts [Member] | Other Liabilities [Member] | Designated as Hedging Instrument [Member]</t>
  </si>
  <si>
    <t>Foreign exchange forward contracts [Member] | Other Liabilities [Member] | Not Designated as Hedging Instrument [Member]</t>
  </si>
  <si>
    <t>Interest rate swap contract [Member] | Prepaid Expenses and Other Current Assets [Member] | Not Designated as Hedging Instrument [Member]</t>
  </si>
  <si>
    <t>Interest rate swap contract [Member] | Other Current Liabilities [Member] | Not Designated as Hedging Instrument [Member]</t>
  </si>
  <si>
    <t>Interest rate swap contract [Member] | Other Liabilities [Member] | Not Designated as Hedging Instrument [Member]</t>
  </si>
  <si>
    <t>7. Derivative Financial Instruments (Details) - Hedging Relationship - USD ($) $ in Thousands</t>
  </si>
  <si>
    <t>Foreign exchange forward contracts [Member] | Designated as Hedging Instrument [Member] | Cash Flow Hedging [Member]</t>
  </si>
  <si>
    <t>Derivative Instruments, Gain (Loss) [Line Items]</t>
  </si>
  <si>
    <t>Balance in accumulated other comprehensive (loss) income</t>
  </si>
  <si>
    <t>Amounts recognized in other comprehensive (loss) income</t>
  </si>
  <si>
    <t>Foreign exchange forward contracts [Member] | Designated as Hedging Instrument [Member] | Cash Flow Hedging [Member] | Net sales [Member]</t>
  </si>
  <si>
    <t>Derivative instruments, gain (loss) reclassified from accumulated OCI into income, effective portion, net</t>
  </si>
  <si>
    <t>Foreign exchange forward contracts [Member] | Designated as Hedging Instrument [Member] | Cash Flow Hedging [Member] | Other income, net</t>
  </si>
  <si>
    <t>Gain (Loss) on Cash Flow Hedge Ineffectiveness, Net</t>
  </si>
  <si>
    <t>Derivative Instruments, Gain (Loss) Recognized in Income, Ineffective Portion and Amount Excluded from Effectiveness Testing, Net</t>
  </si>
  <si>
    <t>Foreign exchange forward contracts [Member] | Not Designated as Hedging Instrument [Member] | Foreign currency gain (loss), net [Member]</t>
  </si>
  <si>
    <t>Derivative, Gain (Loss) on Derivative, Net</t>
  </si>
  <si>
    <t>Interest rate swap contract [Member] | Not Designated as Hedging Instrument [Member] | Interest expense, net [Member]</t>
  </si>
  <si>
    <t>7. Derivative Financial Instruments (Details) - Risk Management € in Millions, ₨ in Millions, $ in Millions, $ in Millions, ¥ in Billions</t>
  </si>
  <si>
    <t>12 Months Ended</t>
  </si>
  <si>
    <t>Jun. 30, 2018AUD ($)</t>
  </si>
  <si>
    <t>Jun. 30, 2018INR (₨)</t>
  </si>
  <si>
    <t>Jun. 30, 2018JPY (¥)</t>
  </si>
  <si>
    <t>May 31, 2018AUD ($)</t>
  </si>
  <si>
    <t>Dec. 31, 2017AUD ($)</t>
  </si>
  <si>
    <t>Dec. 31, 2017INR (₨)</t>
  </si>
  <si>
    <t>Dec. 31, 2017JPY (¥)</t>
  </si>
  <si>
    <t>Mar. 31, 2017AUD ($)</t>
  </si>
  <si>
    <t>Mar. 31, 2017JPY (¥)</t>
  </si>
  <si>
    <t>Foreign exchange forward contracts [Member]</t>
  </si>
  <si>
    <t>Maximum length of time hedged in foreign currency cash flow hedge</t>
  </si>
  <si>
    <t>3 months</t>
  </si>
  <si>
    <t>9 months</t>
  </si>
  <si>
    <t>Foreign exchange forward contracts [Member] | Cash Flow Hedging [Member]</t>
  </si>
  <si>
    <t>Foreign Currency Cash Flow Hedge Gain (Loss) to be Reclassified During Next 12 Months</t>
  </si>
  <si>
    <t>Foreign exchange forward contracts [Member] | Cash Flow Hedging [Member] | India, Rupees</t>
  </si>
  <si>
    <t>Derivative, Notional Amount</t>
  </si>
  <si>
    <t>Foreign exchange forward contracts [Member] | Cash Flow Hedging [Member] | Euro Member Countries, Euro</t>
  </si>
  <si>
    <t>Beryl Credit Facility [Member] | Interest rate swap contract [Member]</t>
  </si>
  <si>
    <t>Beryl Credit Facility [Member] | Minimum [Member] | Interest rate swap contract [Member]</t>
  </si>
  <si>
    <t>Derivative fixed interest rate paid on swap</t>
  </si>
  <si>
    <t>2.0615%</t>
  </si>
  <si>
    <t>Beryl Credit Facility [Member] | Maximum [Member] | Interest rate swap contract [Member]</t>
  </si>
  <si>
    <t>3.202%</t>
  </si>
  <si>
    <t>Manildra Credit Facility [Member] | Interest rate swap contract [Member]</t>
  </si>
  <si>
    <t>3.13%</t>
  </si>
  <si>
    <t>Ishikawa Credit Agreement [Member] | Interest rate swap contract [Member]</t>
  </si>
  <si>
    <t>1.482%</t>
  </si>
  <si>
    <t>7. Derivative Financial Instruments (Details) - Transaction Exposure - Foreign exchange forward contracts [Member] € in Millions, ₨ in Millions, ¥ in Millions, ¥ in Millions, RM in Millions, R$ in Millions, R in Millions, $ in Millions, $ in Millions, $ in Millions, $ in Millions, $ in Millions, $ in Millions</t>
  </si>
  <si>
    <t>Jun. 30, 2018BRL (R$)</t>
  </si>
  <si>
    <t>Dec. 31, 2017SGD ($)</t>
  </si>
  <si>
    <t>Jun. 30, 2018SGD ($)</t>
  </si>
  <si>
    <t>Jun. 30, 2018CNY (¥)</t>
  </si>
  <si>
    <t>Jun. 30, 2018CLP ($)</t>
  </si>
  <si>
    <t>Jun. 30, 2018ZAR (R)</t>
  </si>
  <si>
    <t>Jun. 30, 2018MYR (RM)</t>
  </si>
  <si>
    <t>Jun. 30, 2018CAD ($)</t>
  </si>
  <si>
    <t>Jun. 30, 2018MXN ($)</t>
  </si>
  <si>
    <t>Dec. 31, 2017CNY (¥)</t>
  </si>
  <si>
    <t>Dec. 31, 2017CLP ($)</t>
  </si>
  <si>
    <t>Dec. 31, 2017ZAR (R)</t>
  </si>
  <si>
    <t>Dec. 31, 2017MYR (RM)</t>
  </si>
  <si>
    <t>Dec. 31, 2017CAD ($)</t>
  </si>
  <si>
    <t>Derivative [Line Items]</t>
  </si>
  <si>
    <t>Maximum Remaining Maturity of Foreign Currency Derivatives</t>
  </si>
  <si>
    <t>Australia, Dollars | Not Designated as Hedging Instrument [Member]</t>
  </si>
  <si>
    <t>Derivative, Currency Bought</t>
  </si>
  <si>
    <t>Australian dollar</t>
  </si>
  <si>
    <t>Derivative, Currency Sold</t>
  </si>
  <si>
    <t>Brazil, Brazil Real | Not Designated as Hedging Instrument [Member]</t>
  </si>
  <si>
    <t>Brazilian real</t>
  </si>
  <si>
    <t>Canada, Dollars | Not Designated as Hedging Instrument [Member]</t>
  </si>
  <si>
    <t>Canadian dollar</t>
  </si>
  <si>
    <t>Chile, Pesos | Not Designated as Hedging Instrument [Member]</t>
  </si>
  <si>
    <t>Chilean peso</t>
  </si>
  <si>
    <t>China, Yuan Renminbi | Not Designated as Hedging Instrument [Member]</t>
  </si>
  <si>
    <t>Chinese yuan</t>
  </si>
  <si>
    <t>Euro Member Countries, Euro | Not Designated as Hedging Instrument [Member]</t>
  </si>
  <si>
    <t>Euro</t>
  </si>
  <si>
    <t>India, Rupees | Not Designated as Hedging Instrument [Member]</t>
  </si>
  <si>
    <t>Indian rupee</t>
  </si>
  <si>
    <t>Japan, Yen | Not Designated as Hedging Instrument [Member]</t>
  </si>
  <si>
    <t>Japanese yen</t>
  </si>
  <si>
    <t>Malaysia, Ringgits | Not Designated as Hedging Instrument [Member]</t>
  </si>
  <si>
    <t>Malaysian ringgit</t>
  </si>
  <si>
    <t>Mexico, Pesos | Not Designated as Hedging Instrument [Member]</t>
  </si>
  <si>
    <t>Mexican peso</t>
  </si>
  <si>
    <t>Singapore, Dollars | Not Designated as Hedging Instrument [Member]</t>
  </si>
  <si>
    <t>Singapore dollar</t>
  </si>
  <si>
    <t>South Africa, Rand | Not Designated as Hedging Instrument [Member]</t>
  </si>
  <si>
    <t>South African rand</t>
  </si>
  <si>
    <t>Long [Member] | Australia, Dollars | Not Designated as Hedging Instrument [Member]</t>
  </si>
  <si>
    <t>Long [Member] | Brazil, Brazil Real | Not Designated as Hedging Instrument [Member]</t>
  </si>
  <si>
    <t>R$ 16.9</t>
  </si>
  <si>
    <t>Long [Member] | China, Yuan Renminbi | Not Designated as Hedging Instrument [Member]</t>
  </si>
  <si>
    <t>Long [Member] | Euro Member Countries, Euro | Not Designated as Hedging Instrument [Member]</t>
  </si>
  <si>
    <t>Long [Member] | India, Rupees | Not Designated as Hedging Instrument [Member]</t>
  </si>
  <si>
    <t>Long [Member] | Japan, Yen | Not Designated as Hedging Instrument [Member]</t>
  </si>
  <si>
    <t>Long [Member] | Malaysia, Ringgits | Not Designated as Hedging Instrument [Member]</t>
  </si>
  <si>
    <t>Long [Member] | Singapore, Dollars | Not Designated as Hedging Instrument [Member]</t>
  </si>
  <si>
    <t>Long [Member] | South Africa, Rand | Not Designated as Hedging Instrument [Member]</t>
  </si>
  <si>
    <t>Short [Member] | Australia, Dollars | Not Designated as Hedging Instrument [Member]</t>
  </si>
  <si>
    <t>Short [Member] | Brazil, Brazil Real | Not Designated as Hedging Instrument [Member]</t>
  </si>
  <si>
    <t>R$ 9.1</t>
  </si>
  <si>
    <t>Short [Member] | Canada, Dollars | Not Designated as Hedging Instrument [Member]</t>
  </si>
  <si>
    <t>Short [Member] | Chile, Pesos | Not Designated as Hedging Instrument [Member]</t>
  </si>
  <si>
    <t>Short [Member] | Euro Member Countries, Euro | Not Designated as Hedging Instrument [Member]</t>
  </si>
  <si>
    <t>Short [Member] | India, Rupees | Not Designated as Hedging Instrument [Member]</t>
  </si>
  <si>
    <t>Short [Member] | Japan, Yen | Not Designated as Hedging Instrument [Member]</t>
  </si>
  <si>
    <t>Short [Member] | Malaysia, Ringgits | Not Designated as Hedging Instrument [Member]</t>
  </si>
  <si>
    <t>Short [Member] | Mexico, Pesos | Not Designated as Hedging Instrument [Member]</t>
  </si>
  <si>
    <t>Short [Member] | Singapore, Dollars | Not Designated as Hedging Instrument [Member]</t>
  </si>
  <si>
    <t>Short [Member] | South Africa, Rand | Not Designated as Hedging Instrument [Member]</t>
  </si>
  <si>
    <t>8. Fair Value Measurements (Details) - USD ($) $ in Thousands</t>
  </si>
  <si>
    <t>Assets:</t>
  </si>
  <si>
    <t>Fair Value, Measurements, Recurring [Member]</t>
  </si>
  <si>
    <t>Derivative assets</t>
  </si>
  <si>
    <t>Liabilities:</t>
  </si>
  <si>
    <t>Derivative liabilities</t>
  </si>
  <si>
    <t>Fair Value, Measurements, Recurring [Member] | Foreign debt [Member]</t>
  </si>
  <si>
    <t>Fair Value, Measurements, Recurring [Member] | Foreign government obligations [Member]</t>
  </si>
  <si>
    <t>Fair Value, Measurements, Recurring [Member] | U.S debt [Member]</t>
  </si>
  <si>
    <t>Fair Value, Measurements, Recurring [Member] | Time deposits [Member]</t>
  </si>
  <si>
    <t>Fair Value, Measurements, Recurring [Member] | Money Market Funds [Member]</t>
  </si>
  <si>
    <t>Cash equivalents</t>
  </si>
  <si>
    <t>Fair Value, Measurements, Recurring [Member] | Fair Value, Inputs, Level 1 [Member]</t>
  </si>
  <si>
    <t>Fair Value, Measurements, Recurring [Member] | Fair Value, Inputs, Level 1 [Member] | Foreign debt [Member]</t>
  </si>
  <si>
    <t>Fair Value, Measurements, Recurring [Member] | Fair Value, Inputs, Level 1 [Member] | Foreign government obligations [Member]</t>
  </si>
  <si>
    <t>Fair Value, Measurements, Recurring [Member] | Fair Value, Inputs, Level 1 [Member] | U.S debt [Member]</t>
  </si>
  <si>
    <t>Fair Value, Measurements, Recurring [Member] | Fair Value, Inputs, Level 1 [Member] | Time deposit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Foreign debt [Member]</t>
  </si>
  <si>
    <t>Fair Value, Measurements, Recurring [Member] | Fair Value, Inputs, Level 2 [Member] | Foreign government obligations [Member]</t>
  </si>
  <si>
    <t>Fair Value, Measurements, Recurring [Member] | Fair Value, Inputs, Level 2 [Member] | U.S debt [Member]</t>
  </si>
  <si>
    <t>Fair Value, Measurements, Recurring [Member] | Fair Value, Inputs, Level 2 [Member] | Time deposit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Foreign debt [Member]</t>
  </si>
  <si>
    <t>Fair Value, Measurements, Recurring [Member] | Fair Value, Inputs, Level 3 [Member] | Foreign government obligations [Member]</t>
  </si>
  <si>
    <t>Fair Value, Measurements, Recurring [Member] | Fair Value, Inputs, Level 3 [Member] | U.S debt [Member]</t>
  </si>
  <si>
    <t>Fair Value, Measurements, Recurring [Member] | Fair Value, Inputs, Level 3 [Member] | Time deposits [Member]</t>
  </si>
  <si>
    <t>Fair Value, Measurements, Recurring [Member] | Fair Value, Inputs, Level 3 [Member] | Money Market Funds [Member]</t>
  </si>
  <si>
    <t>8. Fair Value Measurements (Details) - Balance Sheet Grouping - USD ($) $ in Thousands</t>
  </si>
  <si>
    <t>Financial Instruments, Financial Assets, Balance Sheet Groupings [Abstract]</t>
  </si>
  <si>
    <t>Notes receivable - noncurrent</t>
  </si>
  <si>
    <t>Notes receivable, affiliate - current</t>
  </si>
  <si>
    <t>Note receivable, affiliate - noncurrent</t>
  </si>
  <si>
    <t>Financial Instruments, Financial Liabilities, Balance Sheet Groupings [Abstract]</t>
  </si>
  <si>
    <t>Long-term debt, including current maturities</t>
  </si>
  <si>
    <t>Reported Value Measurement [Member]</t>
  </si>
  <si>
    <t>Estimate of Fair Value Measurement [Member]</t>
  </si>
  <si>
    <t>9. Equity Method Investments (Details) - USD ($) $ in Thousands</t>
  </si>
  <si>
    <t>1 Months Ended</t>
  </si>
  <si>
    <t>May 31, 2018</t>
  </si>
  <si>
    <t>May 31, 2017</t>
  </si>
  <si>
    <t>Aug. 31, 2017</t>
  </si>
  <si>
    <t>Schedule of Equity Method Investments [Line Items]</t>
  </si>
  <si>
    <t>O&amp;M Services [Member]</t>
  </si>
  <si>
    <t>Maryland Solar Project [Member]</t>
  </si>
  <si>
    <t>Sale Leaseback Transaction, Amount Due under Financing Arrangement</t>
  </si>
  <si>
    <t>8point3 Operating Company, LLC [Member]</t>
  </si>
  <si>
    <t>Equity method investment, realized gain (loss) on disposal</t>
  </si>
  <si>
    <t>Equity Method Investment, Summarized Financial Information, Net Sales</t>
  </si>
  <si>
    <t>Equity Method Investment, Summarized Financial Information, Operating (Loss) Income</t>
  </si>
  <si>
    <t>Equity Method Investment, Summarized Financial Information, Net (Loss) Income</t>
  </si>
  <si>
    <t>Equity Method Investment, Summarized Financial Information, Net (Loss) Income Attributable to Equity Method Investee</t>
  </si>
  <si>
    <t>Clean Energy Collective, LLC [Member]</t>
  </si>
  <si>
    <t>16.00%</t>
  </si>
  <si>
    <t>Convertible Notes Receivable Interest Rate</t>
  </si>
  <si>
    <t>10.00%</t>
  </si>
  <si>
    <t>Equity Method Investment, Ownership Percentage</t>
  </si>
  <si>
    <t>26.00%</t>
  </si>
  <si>
    <t>Clean Energy Collective, LLC [Member] | Term Loan [Member]</t>
  </si>
  <si>
    <t>Clean Energy Collective, LLC [Member] | Convertible Loan [Member]</t>
  </si>
  <si>
    <t>Other Equity Method Investments [Member]</t>
  </si>
  <si>
    <t>8point3 Energy Partners LP [Member] | O&amp;M Services [Member]</t>
  </si>
  <si>
    <t>Revenue from Related Parties</t>
  </si>
  <si>
    <t>Desert Stateline Holdings, LLC [Member]</t>
  </si>
  <si>
    <t>Equity Method Investment, Ownership Percentage Sold</t>
  </si>
  <si>
    <t>34.00%</t>
  </si>
  <si>
    <t>10. Debt (Details) $ in Thousands, $ in Millions, ₨ in Billions, ¥ in Billions</t>
  </si>
  <si>
    <t>Mar. 31, 2018USD ($)</t>
  </si>
  <si>
    <t>Mar. 31, 2018INR (₨)</t>
  </si>
  <si>
    <t>Mar. 31, 2018JPY (¥)</t>
  </si>
  <si>
    <t>Feb. 28, 2018USD ($)</t>
  </si>
  <si>
    <t>Jun. 30, 2017JPY (¥)</t>
  </si>
  <si>
    <t>Mar. 31, 2017USD ($)</t>
  </si>
  <si>
    <t>Dec. 31, 2016USD ($)</t>
  </si>
  <si>
    <t>Dec. 31, 2016INR (₨)</t>
  </si>
  <si>
    <t>Dec. 31, 2016JPY (¥)</t>
  </si>
  <si>
    <t>Sep. 30, 2015USD ($)</t>
  </si>
  <si>
    <t>Sep. 30, 2015JPY (¥)</t>
  </si>
  <si>
    <t>Mar. 31, 2015USD ($)</t>
  </si>
  <si>
    <t>Mar. 31, 2015INR (₨)</t>
  </si>
  <si>
    <t>Long-term Debt [Abstract]</t>
  </si>
  <si>
    <t>Long-term debt, gross</t>
  </si>
  <si>
    <t>Unamortized discount and issuance costs</t>
  </si>
  <si>
    <t>Total long-term debt</t>
  </si>
  <si>
    <t>Less current portion</t>
  </si>
  <si>
    <t>Noncurrent portion</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long-term debt future principal payments</t>
  </si>
  <si>
    <t>Revolving Credit Facility [Member]</t>
  </si>
  <si>
    <t>Debt instrument, currency</t>
  </si>
  <si>
    <t>USD</t>
  </si>
  <si>
    <t>Revolving credit facility</t>
  </si>
  <si>
    <t>Line of Credit Facility, Current Borrowing Capacity</t>
  </si>
  <si>
    <t>Line of Credit Facility, Maximum Borrowing Capacity</t>
  </si>
  <si>
    <t>Letters of Credit Outstanding, Amount</t>
  </si>
  <si>
    <t>Line of Credit Facility, Unused Capacity, Commitment Fee Percentage</t>
  </si>
  <si>
    <t>0.30%</t>
  </si>
  <si>
    <t>Fronting fee</t>
  </si>
  <si>
    <t>0.125%</t>
  </si>
  <si>
    <t>Line of Credit Facility, Letter of Credit Sub-Limit</t>
  </si>
  <si>
    <t>Debt Instrument, Interest Rate, Stated Percentage</t>
  </si>
  <si>
    <t>4.09%</t>
  </si>
  <si>
    <t>Debt Instrument, Description of Variable Rate Basis</t>
  </si>
  <si>
    <t>Borrowings under the credit facility bear interest at (i) London Interbank Offered Rate (“LIBOR”), adjusted for Eurocurrency reserve requirements, plus a margin of 2.00% or (ii) a base rate as defined in the credit agreement plus a margin of 1.00% depending on the type of borrowing requested.</t>
  </si>
  <si>
    <t>Revolving Credit Facility [Member] | Minimum [Member]</t>
  </si>
  <si>
    <t>Debt Instrument, Basis Spread on Variable Rate</t>
  </si>
  <si>
    <t>1.00%</t>
  </si>
  <si>
    <t>Revolving Credit Facility [Member] | Maximum [Member]</t>
  </si>
  <si>
    <t>2.00%</t>
  </si>
  <si>
    <t>Luz del Norte Credit Facilities [Member]</t>
  </si>
  <si>
    <t>Luz del Norte Credit Facilities [Member] | OPIC and IFC [Member]</t>
  </si>
  <si>
    <t>Debt Instrument, Description of Fixed Rate Basis</t>
  </si>
  <si>
    <t>Fixed rate loans at bank rate plus 3.50%</t>
  </si>
  <si>
    <t>Variable rate loans at 91-Day U.S. Treasury Bill Yield or LIBOR plus 3.50%</t>
  </si>
  <si>
    <t>Debt Instrument, Basis Spread on Fixed Rate</t>
  </si>
  <si>
    <t>3.50%</t>
  </si>
  <si>
    <t>Luz del Norte Credit Facilities [Member] | OPIC and IFC [Member] | Parque Solar Fotovoltaico Luz del Norte SpA [Member]</t>
  </si>
  <si>
    <t>Debt Instrument, Collateral Amount</t>
  </si>
  <si>
    <t>Luz del Norte Credit Facilities [Member] | OPIC [Member] | Parque Solar Fotovoltaico Luz del Norte SpA [Member]</t>
  </si>
  <si>
    <t>Luz del Norte Credit Facilities [Member] | IFC [Member] | Parque Solar Fotovoltaico Luz del Norte SpA [Member]</t>
  </si>
  <si>
    <t>Luz del Norte Credit Facilities [Member] | Fixed Rate Term Loan [Member] | OPIC and IFC [Member]</t>
  </si>
  <si>
    <t>Luz del Norte Credit Facilities [Member] | Variable Rate Term Loan [Member] | OPIC and IFC [Member]</t>
  </si>
  <si>
    <t>Ishikawa Credit Agreement [Member]</t>
  </si>
  <si>
    <t>JPY</t>
  </si>
  <si>
    <t>Ishikawa Credit Agreement [Member] | Mizuho Bank [Member] | FS Japan Project 12 GK [Member]</t>
  </si>
  <si>
    <t>Ishikawa Credit Agreement [Member] | Senior Loan Facility [Member] | Mizuho Bank [Member]</t>
  </si>
  <si>
    <t>Senior loan facility at 6-month TIBOR plus 0.75% (2)</t>
  </si>
  <si>
    <t>0.75%</t>
  </si>
  <si>
    <t>Ishikawa Credit Agreement [Member] | Senior Loan Facility [Member] | Mizuho Bank [Member] | FS Japan Project 12 GK [Member]</t>
  </si>
  <si>
    <t>Ishikawa Credit Agreement [Member] | Consumption Tax Facility [Member] | Mizuho Bank [Member]</t>
  </si>
  <si>
    <t>Consumption tax facility at 3-month TIBOR plus 0.5%</t>
  </si>
  <si>
    <t>0.50%</t>
  </si>
  <si>
    <t>Ishikawa Credit Agreement [Member] | Consumption Tax Facility [Member] | Mizuho Bank [Member] | FS Japan Project 12 GK [Member]</t>
  </si>
  <si>
    <t>Ishikawa Credit Agreement [Member] | Letter of Credit Facility [Member] | Mizuho Bank [Member] | FS Japan Project 12 GK [Member]</t>
  </si>
  <si>
    <t>Japan Credit Facility [Member]</t>
  </si>
  <si>
    <t>Japan Credit Facility [Member] | Mizuho Bank [Member]</t>
  </si>
  <si>
    <t>1-month TIBOR plus 0.5%</t>
  </si>
  <si>
    <t>Japan Credit Facility [Member] | Mizuho Bank [Member] | First Solar Japan GK [Member]</t>
  </si>
  <si>
    <t>Tochigi Credit Facility [Member]</t>
  </si>
  <si>
    <t>Tochigi Credit Facility [Member] | Mizuho Bank [Member]</t>
  </si>
  <si>
    <t>3-month TIBOR plus 1.0%</t>
  </si>
  <si>
    <t>Tochigi Credit Facility [Member] | Mizuho Bank [Member] | First Solar Japan GK [Member]</t>
  </si>
  <si>
    <t>Mashiko Credit Agreement [Member]</t>
  </si>
  <si>
    <t>Mashiko Credit Agreement [Member] | Mizuho Bank [Member] | FS Japan Project 14 GK [Member]</t>
  </si>
  <si>
    <t>Mashiko Credit Agreement [Member] | Senior Loan Facility [Member] | Mizuho Bank [Member]</t>
  </si>
  <si>
    <t>Senior loan facility at 6-month TIBOR plus 0.70%</t>
  </si>
  <si>
    <t>0.70%</t>
  </si>
  <si>
    <t>Mashiko Credit Agreement [Member] | Senior Loan Facility [Member] | Mizuho Bank [Member] | FS Japan Project 14 GK [Member]</t>
  </si>
  <si>
    <t>Mashiko Credit Agreement [Member] | Consumption Tax Facility [Member] | Mizuho Bank [Member]</t>
  </si>
  <si>
    <t>Mashiko Credit Agreement [Member] | Consumption Tax Facility [Member] | Mizuho Bank [Member] | FS Japan Project 14 GK [Member]</t>
  </si>
  <si>
    <t>Mashiko Credit Agreement [Member] | Letter of Credit Facility [Member] | Mizuho Bank [Member] | FS Japan Project 14 GK [Member]</t>
  </si>
  <si>
    <t>Marikal Credit Facility [Member]</t>
  </si>
  <si>
    <t>INR</t>
  </si>
  <si>
    <t>Marikal Credit Facility [Member] | Axis Bank [Member] | Marikal Solar Parks Private Limited [Member]</t>
  </si>
  <si>
    <t>Repayments of Debt</t>
  </si>
  <si>
    <t>Hindupur Credit Facility [Member]</t>
  </si>
  <si>
    <t>Hindupur Credit Facility [Member] | Yes Bank Limited [Member] | Hindupur Solar Parks Private Limited [Member]</t>
  </si>
  <si>
    <t>Anantapur Credit Facility [Member]</t>
  </si>
  <si>
    <t>Anantapur Credit Facility [Member] | J.P. Morgan Securities India Private Limited [Member]</t>
  </si>
  <si>
    <t>INR overnight indexed swap rate plus 1.5%</t>
  </si>
  <si>
    <t>1.50%</t>
  </si>
  <si>
    <t>Anantapur Credit Facility [Member] | J.P. Morgan Securities India Private Limited [Member] | Anantapur Solar Parks Private Limited [Member]</t>
  </si>
  <si>
    <t>Tungabhadra Credit Facility [Member]</t>
  </si>
  <si>
    <t>Tungabhadra Credit Facility [Member] | J.P. Morgan Securities India Private Limited [Member]</t>
  </si>
  <si>
    <t>Tungabhadra Credit Facility [Member] | J.P. Morgan Securities India Private Limited [Member] | Tungabhadra Solar Parks Private Limited [Member]</t>
  </si>
  <si>
    <t>Manildra Credit Facility [Member]</t>
  </si>
  <si>
    <t>AUD</t>
  </si>
  <si>
    <t>Manildra Credit Facility [Member] | Société Générale S.A. and The Bank of Tokyo-Mitsubishi UFJ, Ltd. [Member] | Manildra Finco Pty Ltd [Member]</t>
  </si>
  <si>
    <t>Manildra Credit Facility [Member] | Construction Loans [Member] | Société Générale S.A. and The Bank of Tokyo-Mitsubishi UFJ, Ltd. [Member]</t>
  </si>
  <si>
    <t>Construction loan facility at 1-month BBSY plus 1.70% (2)</t>
  </si>
  <si>
    <t>1.70%</t>
  </si>
  <si>
    <t>Manildra Credit Facility [Member] | Construction Loans [Member] | Société Générale S.A. and The Bank of Tokyo-Mitsubishi UFJ, Ltd. [Member] | Manildra Finco Pty Ltd [Member]</t>
  </si>
  <si>
    <t>Manildra Credit Facility [Member] | Goods and Service Tax Facility [Member] | Société Générale S.A. and The Bank of Tokyo-Mitsubishi UFJ, Ltd. [Member]</t>
  </si>
  <si>
    <t>GST facility at 1-month BBSY plus 1.60%</t>
  </si>
  <si>
    <t>1.60%</t>
  </si>
  <si>
    <t>Manildra Credit Facility [Member] | Goods and Service Tax Facility [Member] | Société Générale S.A. and The Bank of Tokyo-Mitsubishi UFJ, Ltd. [Member] | Manildra Finco Pty Ltd [Member]</t>
  </si>
  <si>
    <t>Beryl Credit Facility [Member]</t>
  </si>
  <si>
    <t>Beryl Credit Facility [Member] | MUFG Bank, Ltd.; Société Générale, Hong Kong Branch; and Mizuho Bank, Ltd. [Member] | FS NSW Project No 1 Finco Pty Ltd [Member]</t>
  </si>
  <si>
    <t>Beryl Credit Facility [Member] | Construction Loans [Member] | MUFG Bank, Ltd.; Société Générale, Hong Kong Branch; and Mizuho Bank, Ltd. [Member]</t>
  </si>
  <si>
    <t>Construction loan facility at 1-month BBSY plus 1.55% (2)</t>
  </si>
  <si>
    <t>1.55%</t>
  </si>
  <si>
    <t>Beryl Credit Facility [Member] | Construction Loans [Member] | MUFG Bank, Ltd.; Société Générale, Hong Kong Branch; and Mizuho Bank, Ltd. [Member] | FS NSW Project No 1 Finco Pty Ltd [Member]</t>
  </si>
  <si>
    <t>Beryl Credit Facility [Member] | Goods and Service Tax Facility [Member] | MUFG Bank, Ltd.; Société Générale, Hong Kong Branch; and Mizuho Bank, Ltd. [Member]</t>
  </si>
  <si>
    <t>GST facility at 1-month BBSY plus 1.00%</t>
  </si>
  <si>
    <t>Beryl Credit Facility [Member] | Goods and Service Tax Facility [Member] | MUFG Bank, Ltd.; Société Générale, Hong Kong Branch; and Mizuho Bank, Ltd. [Member] | FS NSW Project No 1 Finco Pty Ltd [Member]</t>
  </si>
  <si>
    <t>Beryl Credit Facility [Member] | Letter of Credit Facility [Member] | MUFG Bank, Ltd.; Société Générale, Hong Kong Branch; and Mizuho Bank, Ltd. [Member] | FS NSW Project No 1 Finco Pty Ltd [Member]</t>
  </si>
  <si>
    <t>Capital Lease Obligations [Member]</t>
  </si>
  <si>
    <t>Various</t>
  </si>
  <si>
    <t>11. Commitments and Contingencies (Details) - Commercial Commitments - USD ($) $ in Thousands</t>
  </si>
  <si>
    <t>Feb. 28, 2018</t>
  </si>
  <si>
    <t>Debt Instrument [Line Items]</t>
  </si>
  <si>
    <t>Bank Guarantees and Letters of Credit</t>
  </si>
  <si>
    <t>Surety Bonds</t>
  </si>
  <si>
    <t>Surety Bond Capacity</t>
  </si>
  <si>
    <t>Letters of Credit, Remaining Borrowing Capacity</t>
  </si>
  <si>
    <t>Bilateral Facilities [Member]</t>
  </si>
  <si>
    <t>Cash Collateral for Borrowed Securities</t>
  </si>
  <si>
    <t>11. Commitments and Contingencies (Details) - Supply Agreements - USD ($) $ in Millions</t>
  </si>
  <si>
    <t>Apr. 30, 2018</t>
  </si>
  <si>
    <t>Mar. 31, 2018</t>
  </si>
  <si>
    <t>Substrate Glass [Member]</t>
  </si>
  <si>
    <t>Long-term Purchase Commitment [Line Items]</t>
  </si>
  <si>
    <t>Long-term Purchase Commitment, Amount</t>
  </si>
  <si>
    <t>Substrate Glass [Member] | Maximum [Member]</t>
  </si>
  <si>
    <t>Long-term Purchase Commitment, Termination Penalty</t>
  </si>
  <si>
    <t>Long-term Purchase Commitment, Termination Penalty, 5 Year</t>
  </si>
  <si>
    <t>Long-term Purchase Commitment, Termination Penalty, 8 Year</t>
  </si>
  <si>
    <t>Cover Glass [Member]</t>
  </si>
  <si>
    <t>Cover Glass [Member] | Maximum [Member]</t>
  </si>
  <si>
    <t>11. Commitments and Contingencies (Details) - Product Warranties - USD ($) $ in Thousands</t>
  </si>
  <si>
    <t>Movement in Standard Product Warranty Accrual [Roll Forward]</t>
  </si>
  <si>
    <t>Product warranty liability, beginning of period</t>
  </si>
  <si>
    <t>Accruals for new warranties issued</t>
  </si>
  <si>
    <t>Settlements</t>
  </si>
  <si>
    <t>Changes in estimate of product warranty liability</t>
  </si>
  <si>
    <t>Product warranty liability, end of period</t>
  </si>
  <si>
    <t>Current portion of warranty liability</t>
  </si>
  <si>
    <t>Noncurrent portion of warranty liability</t>
  </si>
  <si>
    <t>Percentage Point Change in Estimated Rate of Return of Module Warranty</t>
  </si>
  <si>
    <t>Estimated Change in Module Warranty from Sensitivity Analysis</t>
  </si>
  <si>
    <t>Percentage Point Change in Estimated Rate of Return of Balance of Systems Warranty</t>
  </si>
  <si>
    <t>Minimum [Member]</t>
  </si>
  <si>
    <t>Estimated Rate of Return for Module Warranty</t>
  </si>
  <si>
    <t>3.00%</t>
  </si>
  <si>
    <t>11. Commitments and Contingencies (Details) - Performance Guarantees - USD ($) $ in Millions</t>
  </si>
  <si>
    <t>Energy Performance Testing Liability</t>
  </si>
  <si>
    <t>11. Commitments and Contingencies (Details) - Indemnifications - USD ($) $ in Thousands</t>
  </si>
  <si>
    <t>Indemnification liabilities, noncurrent</t>
  </si>
  <si>
    <t>Indemnification liabilities, current</t>
  </si>
  <si>
    <t>Indemnification liabilities, maximum exposure</t>
  </si>
  <si>
    <t>Indemnification liabilities, potential insurance recoveries</t>
  </si>
  <si>
    <t>11. Commitments and Contingencies (Details) - Contingent Consideration - USD ($) $ in Millions</t>
  </si>
  <si>
    <t>Business Acquisition, Contingent Consideration [Line Items]</t>
  </si>
  <si>
    <t>Project Acquisition, Consideration Transferred</t>
  </si>
  <si>
    <t>Project Acquisition, Consideration Transferred, Contingent Consideration</t>
  </si>
  <si>
    <t>Project Acquisition, Contingent Consideration Liability, Current</t>
  </si>
  <si>
    <t>Project Acquisition, Contingent Consideration Liability, Noncurrent</t>
  </si>
  <si>
    <t>Enki Technology [Member]</t>
  </si>
  <si>
    <t>Business Combination, Contingent Consideration, Liability, Current</t>
  </si>
  <si>
    <t>11. Commitments and Contingencies (Details) - Solar Module Collection and Recycling Liability - USD ($) $ in Thousands</t>
  </si>
  <si>
    <t>Percentage increase in annualized inflation rate</t>
  </si>
  <si>
    <t>Estimated increase in solar module collection recycling liability from sensitivity analysis</t>
  </si>
  <si>
    <t>Percentage decrease in annualized inflation rate</t>
  </si>
  <si>
    <t>Estimated decrease in solar module collection recycling liability from sensitivity analysis</t>
  </si>
  <si>
    <t>12. Revenue from Contracts with Customers (Details) $ in Thousands</t>
  </si>
  <si>
    <t>Jun. 30, 2018USD ($)Projects</t>
  </si>
  <si>
    <t>Jun. 30, 2017USD ($)Projects</t>
  </si>
  <si>
    <t>Revenue from Contracts with Customers [Line Items]</t>
  </si>
  <si>
    <t>Project Change in Estimate Disclosure Threshold</t>
  </si>
  <si>
    <t>Number of Projects with Changes in Estimates | Projects</t>
  </si>
  <si>
    <t>(Decrease) Increase in Revenue from Net Changes in Transaction Prices</t>
  </si>
  <si>
    <t>(Decrease) Increase in Revenue from Net Changes in Input Cost Estimates</t>
  </si>
  <si>
    <t>Net (Decrease) Increase in Revenue from Net Changes in Estimates</t>
  </si>
  <si>
    <t>Net Change in Estimate as a Percentage of Aggregate Revenue for Associated Projects</t>
  </si>
  <si>
    <t>(1.90%)</t>
  </si>
  <si>
    <t>1.30%</t>
  </si>
  <si>
    <t>0.40%</t>
  </si>
  <si>
    <t>Increase in Revenue from Net Changes in Indirect Tax Estimates</t>
  </si>
  <si>
    <t>Contract Asset, Net Change</t>
  </si>
  <si>
    <t>Contract Asset, Percent Change</t>
  </si>
  <si>
    <t>Deferred Revenue</t>
  </si>
  <si>
    <t>Contract Liability, Net Change</t>
  </si>
  <si>
    <t>Contract Liability, Percent Change</t>
  </si>
  <si>
    <t>78.00%</t>
  </si>
  <si>
    <t>Deferred Revenue, Noncurrent</t>
  </si>
  <si>
    <t>Sales Revenue Net, from Beginning Contract Liability</t>
  </si>
  <si>
    <t>Solar Modules [Member]</t>
  </si>
  <si>
    <t>Remaining Performance Obligation, Transaction Price</t>
  </si>
  <si>
    <t>Solar Power Systems [Member]</t>
  </si>
  <si>
    <t>EPC Services [Member]</t>
  </si>
  <si>
    <t>Revenue, Remaining Performance Obligation, Period of Recognition</t>
  </si>
  <si>
    <t>11 years 7 months</t>
  </si>
  <si>
    <t>Energy Generation [Member]</t>
  </si>
  <si>
    <t>Module Plus [Member]</t>
  </si>
  <si>
    <t>Solar Power Systems, Sales of and EPC Services [Member]</t>
  </si>
  <si>
    <t>Solar Power Systems, Sales of and EPC Services [Member] | California Flats [Member]</t>
  </si>
  <si>
    <t>Remaining Performance Obligations, Percent of Revenue Recognized</t>
  </si>
  <si>
    <t>75.00%</t>
  </si>
  <si>
    <t>Solar Power Systems, Sales of and EPC Services [Member] | Phoebe [Member]</t>
  </si>
  <si>
    <t>0.00%</t>
  </si>
  <si>
    <t>Solar Power Systems, Sales of and EPC Services [Member] | Rosamond [Member]</t>
  </si>
  <si>
    <t>35.00%</t>
  </si>
  <si>
    <t>Solar Power Systems, Sales of and EPC Services [Member] | Balm Solar [Member]</t>
  </si>
  <si>
    <t>Solar Power Systems, Sales of and EPC Services [Member] | Payne Creek [Member]</t>
  </si>
  <si>
    <t>63.00%</t>
  </si>
  <si>
    <t>Solar Power Systems, Sales of and EPC Services [Member] | Grange Hall [Member]</t>
  </si>
  <si>
    <t>Solar Power Systems, Sales of and EPC Services [Member] | Peace Creek [Member]</t>
  </si>
  <si>
    <t>Solar Power Systems, Sales of and EPC Services [Member] | Troy Solar [Member]</t>
  </si>
  <si>
    <t>13. Share-Based Compensation (Details) - USD ($) $ in Thousands</t>
  </si>
  <si>
    <t>Employee Service Share-based Compensation, Allocation of Recognized Period Costs [Line Items]</t>
  </si>
  <si>
    <t>Allocated Share-based Compensation Expense</t>
  </si>
  <si>
    <t>Allocated Share-based Compensation Expense, Gross</t>
  </si>
  <si>
    <t>Net amount released from (absorbed into) inventory</t>
  </si>
  <si>
    <t>Employee service share-based compensation, capitalized in inventory</t>
  </si>
  <si>
    <t>Restricted and performance stock units [Member]</t>
  </si>
  <si>
    <t>Employee service share-based compensation, nonvested awards, total compensation cost not yet recognized</t>
  </si>
  <si>
    <t>Employee service share-based compensation, unrecognized compensation costs on nonvested awards, weighted average period of recognition (in years)</t>
  </si>
  <si>
    <t>1 year 7 months</t>
  </si>
  <si>
    <t>Unrestricted stock [Member]</t>
  </si>
  <si>
    <t>Stock purchase plan [Member]</t>
  </si>
  <si>
    <t>Cost of sales [Member]</t>
  </si>
  <si>
    <t>Selling, general and administrative [Member]</t>
  </si>
  <si>
    <t>Research and development [Member]</t>
  </si>
  <si>
    <t>Production start-up [Member]</t>
  </si>
  <si>
    <t>14. Income Taxes (Details) - USD ($) $ in Millions</t>
  </si>
  <si>
    <t>Statutory U.S. federal tax rate</t>
  </si>
  <si>
    <t>21.00%</t>
  </si>
  <si>
    <t>Tax Cuts and Jobs Act of 2017, Incomplete Accounting, Change in Tax Rate, Provisional Income Tax Expense (Benefit)</t>
  </si>
  <si>
    <t>Tax Cuts and Jobs Act of 2017, Incomplete Accounting, Transition Tax for Accumulated Foreign Earnings, Provisional Income Tax Expense (Benefit)</t>
  </si>
  <si>
    <t>Foreign-Derived Intangible Income Deduction Limit, Percent</t>
  </si>
  <si>
    <t>37.50%</t>
  </si>
  <si>
    <t>Effective income tax rate</t>
  </si>
  <si>
    <t>345.00%</t>
  </si>
  <si>
    <t>(135.60%)</t>
  </si>
  <si>
    <t>Significant change in unrecognized tax benefits is reasonably possible, amount of unrecorded benefit</t>
  </si>
  <si>
    <t>15. Net (Loss) Income Per Share (Details) - USD ($) $ / shares in Units, shares in Thousands, $ in Thousands</t>
  </si>
  <si>
    <t>Weighted-average common shares outstanding</t>
  </si>
  <si>
    <t>Effect of restricted and performance stock units and stock purchase plan shares</t>
  </si>
  <si>
    <t>Weighted-average shares used in computing diluted net (loss) income per share</t>
  </si>
  <si>
    <t>Net (loss) income per share, basic</t>
  </si>
  <si>
    <t>Net (loss) income per share, diluted</t>
  </si>
  <si>
    <t>Anti-dilutive shares</t>
  </si>
  <si>
    <t>16. Accumulated Other Comprehensive (Loss) Income (Details) - USD ($) $ in Thousands</t>
  </si>
  <si>
    <t>Stockholders' equity, beginning balance</t>
  </si>
  <si>
    <t>Amounts reclassified from accumulated other comprehensive (loss) income</t>
  </si>
  <si>
    <t>Net other comprehensive (loss) income</t>
  </si>
  <si>
    <t>Stockholders' equity, ending balance</t>
  </si>
  <si>
    <t>Total amount reclassified</t>
  </si>
  <si>
    <t>Foreign Currency Translation Adjustment [Member]</t>
  </si>
  <si>
    <t>Other comprehensive (loss) income before reclassifications</t>
  </si>
  <si>
    <t>Net tax effect</t>
  </si>
  <si>
    <t>Unrealized Gain (Loss) on Marketable Securities and Restricted Investments [Member]</t>
  </si>
  <si>
    <t>Unrealized Gain (Loss) on Marketable Securities and Restricted Investments [Member] | Reclassification out of Accumulated Other Comprehensive Income [Member]</t>
  </si>
  <si>
    <t>Unrealized Gain (Loss) on Derivative Instruments [Member]</t>
  </si>
  <si>
    <t>Unrealized Gain (Loss) on Derivative Instruments [Member] | Reclassification out of Accumulated Other Comprehensive Income [Member] | Foreign exchange forward contracts [Member]</t>
  </si>
  <si>
    <t>Total, Accumulated Other Comprehensive Income (Loss) [Member]</t>
  </si>
  <si>
    <t>17. Segment Reporting (Details) $ in Thousands</t>
  </si>
  <si>
    <t>Jun. 30, 2018USD ($)segments</t>
  </si>
  <si>
    <t>Segment Reporting Information [Line Items]</t>
  </si>
  <si>
    <t>Number of reportable segments | segments</t>
  </si>
  <si>
    <t>Depreciation and amortization expense</t>
  </si>
  <si>
    <t>Systems Segment [Member]</t>
  </si>
</sst>
</file>

<file path=xl/styles.xml><?xml version="1.0" encoding="utf-8"?>
<styleSheet xmlns="http://schemas.openxmlformats.org/spreadsheetml/2006/main">
  <numFmts count="14">
    <numFmt formatCode="_(&quot;$ &quot;#,##0.000_);_(&quot;$ &quot;(#,##0.000)" numFmtId="164"/>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_(&quot;₨ &quot;#,##0_);_(&quot;₨ &quot;(#,##0)" numFmtId="170"/>
    <numFmt formatCode="#,##0.0_);(#,##0.0)" numFmtId="171"/>
    <numFmt formatCode="_(&quot;¥ &quot;#,##0_);_(&quot;¥ &quot;(#,##0)" numFmtId="172"/>
    <numFmt formatCode="_(&quot;¥ &quot;#,##0.0_);_(&quot;¥ &quot;(#,##0.0)" numFmtId="173"/>
    <numFmt formatCode="_(&quot;₨ &quot;#,##0.0_);_(&quot;₨ &quot;(#,##0.0)" numFmtId="174"/>
    <numFmt formatCode="_(&quot;RM &quot;#,##0.0_);_(&quot;RM &quot;(#,##0.0)" numFmtId="175"/>
    <numFmt formatCode="_(&quot;RM &quot;#,##0_);_(&quot;RM &quot;(#,##0)" numFmtId="176"/>
    <numFmt formatCode="_(&quot;R &quot;#,##0.0_);_(&quot;R &quot;(#,##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449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7" t="n">
        <v>0.001</v>
      </c>
    </row>
    <row r="14" spans="1:3">
      <c r="A14" s="4" t="s">
        <v>22</v>
      </c>
      <c r="C14" s="5" t="n">
        <v>104802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4" t="s">
        <v>26</v>
      </c>
      <c r="B3" s="8" t="n">
        <v>309318</v>
      </c>
      <c r="C3" s="8" t="n">
        <v>623326</v>
      </c>
      <c r="D3" s="8" t="n">
        <v>876583</v>
      </c>
      <c r="E3" s="8" t="n">
        <v>1515117</v>
      </c>
    </row>
    <row r="4" spans="1:5">
      <c r="A4" s="4" t="s">
        <v>27</v>
      </c>
      <c r="B4" s="5" t="n">
        <v>317376</v>
      </c>
      <c r="C4" s="5" t="n">
        <v>512433</v>
      </c>
      <c r="D4" s="5" t="n">
        <v>711843</v>
      </c>
      <c r="E4" s="5" t="n">
        <v>1320040</v>
      </c>
    </row>
    <row r="5" spans="1:5">
      <c r="A5" s="4" t="s">
        <v>28</v>
      </c>
      <c r="B5" s="5" t="n">
        <v>-8058</v>
      </c>
      <c r="C5" s="5" t="n">
        <v>110893</v>
      </c>
      <c r="D5" s="5" t="n">
        <v>164740</v>
      </c>
      <c r="E5" s="5" t="n">
        <v>195077</v>
      </c>
    </row>
    <row r="6" spans="1:5">
      <c r="A6" s="3" t="s">
        <v>29</v>
      </c>
    </row>
    <row r="7" spans="1:5">
      <c r="A7" s="4" t="s">
        <v>30</v>
      </c>
      <c r="B7" s="5" t="n">
        <v>50854</v>
      </c>
      <c r="C7" s="5" t="n">
        <v>48957</v>
      </c>
      <c r="D7" s="5" t="n">
        <v>91980</v>
      </c>
      <c r="E7" s="5" t="n">
        <v>97156</v>
      </c>
    </row>
    <row r="8" spans="1:5">
      <c r="A8" s="4" t="s">
        <v>31</v>
      </c>
      <c r="B8" s="5" t="n">
        <v>20370</v>
      </c>
      <c r="C8" s="5" t="n">
        <v>21341</v>
      </c>
      <c r="D8" s="5" t="n">
        <v>40694</v>
      </c>
      <c r="E8" s="5" t="n">
        <v>44140</v>
      </c>
    </row>
    <row r="9" spans="1:5">
      <c r="A9" s="4" t="s">
        <v>32</v>
      </c>
      <c r="B9" s="5" t="n">
        <v>24352</v>
      </c>
      <c r="C9" s="5" t="n">
        <v>8381</v>
      </c>
      <c r="D9" s="5" t="n">
        <v>61436</v>
      </c>
      <c r="E9" s="5" t="n">
        <v>9531</v>
      </c>
    </row>
    <row r="10" spans="1:5">
      <c r="A10" s="4" t="s">
        <v>33</v>
      </c>
      <c r="B10" s="5" t="n">
        <v>0</v>
      </c>
      <c r="C10" s="5" t="n">
        <v>18286</v>
      </c>
      <c r="D10" s="5" t="n">
        <v>0</v>
      </c>
      <c r="E10" s="5" t="n">
        <v>38317</v>
      </c>
    </row>
    <row r="11" spans="1:5">
      <c r="A11" s="4" t="s">
        <v>34</v>
      </c>
      <c r="B11" s="5" t="n">
        <v>95576</v>
      </c>
      <c r="C11" s="5" t="n">
        <v>96965</v>
      </c>
      <c r="D11" s="5" t="n">
        <v>194110</v>
      </c>
      <c r="E11" s="5" t="n">
        <v>189144</v>
      </c>
    </row>
    <row r="12" spans="1:5">
      <c r="A12" s="4" t="s">
        <v>35</v>
      </c>
      <c r="B12" s="5" t="n">
        <v>-103634</v>
      </c>
      <c r="C12" s="5" t="n">
        <v>13928</v>
      </c>
      <c r="D12" s="5" t="n">
        <v>-29370</v>
      </c>
      <c r="E12" s="5" t="n">
        <v>5933</v>
      </c>
    </row>
    <row r="13" spans="1:5">
      <c r="A13" s="4" t="s">
        <v>36</v>
      </c>
      <c r="B13" s="5" t="n">
        <v>2422</v>
      </c>
      <c r="C13" s="5" t="n">
        <v>-2444</v>
      </c>
      <c r="D13" s="5" t="n">
        <v>-95</v>
      </c>
      <c r="E13" s="5" t="n">
        <v>-2198</v>
      </c>
    </row>
    <row r="14" spans="1:5">
      <c r="A14" s="4" t="s">
        <v>37</v>
      </c>
      <c r="B14" s="5" t="n">
        <v>16865</v>
      </c>
      <c r="C14" s="5" t="n">
        <v>7555</v>
      </c>
      <c r="D14" s="5" t="n">
        <v>28689</v>
      </c>
      <c r="E14" s="5" t="n">
        <v>13972</v>
      </c>
    </row>
    <row r="15" spans="1:5">
      <c r="A15" s="4" t="s">
        <v>38</v>
      </c>
      <c r="B15" s="5" t="n">
        <v>-6065</v>
      </c>
      <c r="C15" s="5" t="n">
        <v>-6374</v>
      </c>
      <c r="D15" s="5" t="n">
        <v>-11247</v>
      </c>
      <c r="E15" s="5" t="n">
        <v>-15543</v>
      </c>
    </row>
    <row r="16" spans="1:5">
      <c r="A16" s="4" t="s">
        <v>39</v>
      </c>
      <c r="B16" s="5" t="n">
        <v>-4328</v>
      </c>
      <c r="C16" s="5" t="n">
        <v>-2699</v>
      </c>
      <c r="D16" s="5" t="n">
        <v>13606</v>
      </c>
      <c r="E16" s="5" t="n">
        <v>23162</v>
      </c>
    </row>
    <row r="17" spans="1:5">
      <c r="A17" s="4" t="s">
        <v>40</v>
      </c>
      <c r="B17" s="5" t="n">
        <v>-94740</v>
      </c>
      <c r="C17" s="5" t="n">
        <v>9966</v>
      </c>
      <c r="D17" s="5" t="n">
        <v>1583</v>
      </c>
      <c r="E17" s="5" t="n">
        <v>25326</v>
      </c>
    </row>
    <row r="18" spans="1:5">
      <c r="A18" s="4" t="s">
        <v>41</v>
      </c>
      <c r="B18" s="5" t="n">
        <v>6164</v>
      </c>
      <c r="C18" s="5" t="n">
        <v>40028</v>
      </c>
      <c r="D18" s="5" t="n">
        <v>-5461</v>
      </c>
      <c r="E18" s="5" t="n">
        <v>34349</v>
      </c>
    </row>
    <row r="19" spans="1:5">
      <c r="A19" s="4" t="s">
        <v>42</v>
      </c>
      <c r="B19" s="5" t="n">
        <v>40085</v>
      </c>
      <c r="C19" s="5" t="n">
        <v>1969</v>
      </c>
      <c r="D19" s="5" t="n">
        <v>38338</v>
      </c>
      <c r="E19" s="5" t="n">
        <v>1417</v>
      </c>
    </row>
    <row r="20" spans="1:5">
      <c r="A20" s="4" t="s">
        <v>43</v>
      </c>
      <c r="B20" s="8" t="n">
        <v>-48491</v>
      </c>
      <c r="C20" s="8" t="n">
        <v>51963</v>
      </c>
      <c r="D20" s="8" t="n">
        <v>34460</v>
      </c>
      <c r="E20" s="8" t="n">
        <v>61092</v>
      </c>
    </row>
    <row r="21" spans="1:5">
      <c r="A21" s="3" t="s">
        <v>44</v>
      </c>
    </row>
    <row r="22" spans="1:5">
      <c r="A22" s="4" t="s">
        <v>45</v>
      </c>
      <c r="B22" s="9" t="n">
        <v>-0.46</v>
      </c>
      <c r="C22" s="9" t="n">
        <v>0.5</v>
      </c>
      <c r="D22" s="9" t="n">
        <v>0.33</v>
      </c>
      <c r="E22" s="9" t="n">
        <v>0.59</v>
      </c>
    </row>
    <row r="23" spans="1:5">
      <c r="A23" s="4" t="s">
        <v>46</v>
      </c>
      <c r="B23" s="9" t="n">
        <v>-0.46</v>
      </c>
      <c r="C23" s="9" t="n">
        <v>0.5</v>
      </c>
      <c r="D23" s="9" t="n">
        <v>0.32</v>
      </c>
      <c r="E23" s="9" t="n">
        <v>0.58</v>
      </c>
    </row>
    <row r="24" spans="1:5">
      <c r="A24" s="3" t="s">
        <v>47</v>
      </c>
    </row>
    <row r="25" spans="1:5">
      <c r="A25" s="4" t="s">
        <v>45</v>
      </c>
      <c r="B25" s="5" t="n">
        <v>104776</v>
      </c>
      <c r="C25" s="5" t="n">
        <v>104338</v>
      </c>
      <c r="D25" s="5" t="n">
        <v>104664</v>
      </c>
      <c r="E25" s="5" t="n">
        <v>104221</v>
      </c>
    </row>
    <row r="26" spans="1:5">
      <c r="A26" s="4" t="s">
        <v>46</v>
      </c>
      <c r="B26" s="5" t="n">
        <v>104776</v>
      </c>
      <c r="C26" s="5" t="n">
        <v>104611</v>
      </c>
      <c r="D26" s="5" t="n">
        <v>106234</v>
      </c>
      <c r="E26" s="5" t="n">
        <v>1045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17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4</v>
      </c>
      <c r="D1" s="2" t="s">
        <v>1</v>
      </c>
    </row>
    <row r="2" spans="1:5">
      <c r="B2" s="2" t="s">
        <v>2</v>
      </c>
      <c r="C2" s="2" t="s">
        <v>25</v>
      </c>
      <c r="D2" s="2" t="s">
        <v>2</v>
      </c>
      <c r="E2" s="2" t="s">
        <v>25</v>
      </c>
    </row>
    <row r="3" spans="1:5">
      <c r="A3" s="4" t="s">
        <v>43</v>
      </c>
      <c r="B3" s="8" t="n">
        <v>-48491</v>
      </c>
      <c r="C3" s="8" t="n">
        <v>51963</v>
      </c>
      <c r="D3" s="8" t="n">
        <v>34460</v>
      </c>
      <c r="E3" s="8" t="n">
        <v>61092</v>
      </c>
    </row>
    <row r="4" spans="1:5">
      <c r="A4" s="3" t="s">
        <v>49</v>
      </c>
    </row>
    <row r="5" spans="1:5">
      <c r="A5" s="4" t="s">
        <v>50</v>
      </c>
      <c r="B5" s="5" t="n">
        <v>-15059</v>
      </c>
      <c r="C5" s="5" t="n">
        <v>-4038</v>
      </c>
      <c r="D5" s="5" t="n">
        <v>-9045</v>
      </c>
      <c r="E5" s="5" t="n">
        <v>603</v>
      </c>
    </row>
    <row r="6" spans="1:5">
      <c r="A6" s="4" t="s">
        <v>51</v>
      </c>
      <c r="B6" s="5" t="n">
        <v>506</v>
      </c>
      <c r="C6" s="5" t="n">
        <v>4523</v>
      </c>
      <c r="D6" s="5" t="n">
        <v>-25418</v>
      </c>
      <c r="E6" s="5" t="n">
        <v>-267</v>
      </c>
    </row>
    <row r="7" spans="1:5">
      <c r="A7" s="4" t="s">
        <v>52</v>
      </c>
      <c r="B7" s="5" t="n">
        <v>2899</v>
      </c>
      <c r="C7" s="5" t="n">
        <v>-298</v>
      </c>
      <c r="D7" s="5" t="n">
        <v>1967</v>
      </c>
      <c r="E7" s="5" t="n">
        <v>-2452</v>
      </c>
    </row>
    <row r="8" spans="1:5">
      <c r="A8" s="4" t="s">
        <v>53</v>
      </c>
      <c r="B8" s="5" t="n">
        <v>-11654</v>
      </c>
      <c r="C8" s="5" t="n">
        <v>187</v>
      </c>
      <c r="D8" s="5" t="n">
        <v>-32496</v>
      </c>
      <c r="E8" s="5" t="n">
        <v>-2116</v>
      </c>
    </row>
    <row r="9" spans="1:5">
      <c r="A9" s="4" t="s">
        <v>54</v>
      </c>
      <c r="B9" s="5" t="n">
        <v>-60145</v>
      </c>
      <c r="C9" s="5" t="n">
        <v>52150</v>
      </c>
      <c r="D9" s="5" t="n">
        <v>1964</v>
      </c>
      <c r="E9" s="5" t="n">
        <v>58976</v>
      </c>
    </row>
    <row r="10" spans="1:5">
      <c r="A10" s="4" t="s">
        <v>55</v>
      </c>
      <c r="B10" s="5" t="n">
        <v>41</v>
      </c>
      <c r="C10" s="5" t="n">
        <v>-466</v>
      </c>
      <c r="D10" s="5" t="n">
        <v>3151</v>
      </c>
      <c r="E10" s="5" t="n">
        <v>-350</v>
      </c>
    </row>
    <row r="11" spans="1:5">
      <c r="A11" s="4" t="s">
        <v>56</v>
      </c>
      <c r="B11" s="8" t="n">
        <v>-914</v>
      </c>
      <c r="C11" s="8" t="n">
        <v>187</v>
      </c>
      <c r="D11" s="8" t="n">
        <v>-978</v>
      </c>
      <c r="E11" s="8" t="n">
        <v>1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4</v>
      </c>
      <c r="D1" s="2" t="s">
        <v>1</v>
      </c>
    </row>
    <row r="2" spans="1:5">
      <c r="B2" s="2" t="s">
        <v>2</v>
      </c>
      <c r="C2" s="2" t="s">
        <v>25</v>
      </c>
      <c r="D2" s="2" t="s">
        <v>2</v>
      </c>
      <c r="E2" s="2" t="s">
        <v>25</v>
      </c>
    </row>
    <row r="3" spans="1:5">
      <c r="A3" s="3" t="s">
        <v>318</v>
      </c>
    </row>
    <row r="4" spans="1:5">
      <c r="A4" s="4" t="s">
        <v>33</v>
      </c>
      <c r="B4" s="8" t="n">
        <v>0</v>
      </c>
      <c r="C4" s="8" t="n">
        <v>18286</v>
      </c>
      <c r="D4" s="8" t="n">
        <v>0</v>
      </c>
      <c r="E4" s="8" t="n">
        <v>38317</v>
      </c>
    </row>
    <row r="5" spans="1:5">
      <c r="A5" s="4" t="s">
        <v>319</v>
      </c>
    </row>
    <row r="6" spans="1:5">
      <c r="A6" s="3" t="s">
        <v>318</v>
      </c>
    </row>
    <row r="7" spans="1:5">
      <c r="A7" s="4" t="s">
        <v>33</v>
      </c>
      <c r="C7" s="8" t="n">
        <v>18300</v>
      </c>
      <c r="E7" s="5" t="n">
        <v>38300</v>
      </c>
    </row>
    <row r="8" spans="1:5">
      <c r="A8" s="4" t="s">
        <v>320</v>
      </c>
    </row>
    <row r="9" spans="1:5">
      <c r="A9" s="3" t="s">
        <v>318</v>
      </c>
    </row>
    <row r="10" spans="1:5">
      <c r="A10" s="4" t="s">
        <v>33</v>
      </c>
      <c r="E10" s="5" t="n">
        <v>25200</v>
      </c>
    </row>
    <row r="11" spans="1:5">
      <c r="A11" s="4" t="s">
        <v>321</v>
      </c>
    </row>
    <row r="12" spans="1:5">
      <c r="A12" s="3" t="s">
        <v>318</v>
      </c>
    </row>
    <row r="13" spans="1:5">
      <c r="A13" s="4" t="s">
        <v>33</v>
      </c>
      <c r="E13" s="5" t="n">
        <v>6800</v>
      </c>
    </row>
    <row r="14" spans="1:5">
      <c r="A14" s="4" t="s">
        <v>322</v>
      </c>
    </row>
    <row r="15" spans="1:5">
      <c r="A15" s="3" t="s">
        <v>318</v>
      </c>
    </row>
    <row r="16" spans="1:5">
      <c r="A16" s="4" t="s">
        <v>33</v>
      </c>
      <c r="E16" s="8" t="n">
        <v>64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3</v>
      </c>
      <c r="B1" s="2" t="s">
        <v>24</v>
      </c>
      <c r="D1" s="2" t="s">
        <v>1</v>
      </c>
    </row>
    <row r="2" spans="1:7">
      <c r="B2" s="2" t="s">
        <v>2</v>
      </c>
      <c r="C2" s="2" t="s">
        <v>25</v>
      </c>
      <c r="D2" s="2" t="s">
        <v>2</v>
      </c>
      <c r="E2" s="2" t="s">
        <v>25</v>
      </c>
      <c r="F2" s="2" t="s">
        <v>58</v>
      </c>
      <c r="G2" s="2" t="s">
        <v>324</v>
      </c>
    </row>
    <row r="3" spans="1:7">
      <c r="A3" s="3" t="s">
        <v>325</v>
      </c>
    </row>
    <row r="4" spans="1:7">
      <c r="A4" s="4" t="s">
        <v>60</v>
      </c>
      <c r="B4" s="8" t="n">
        <v>2024491</v>
      </c>
      <c r="D4" s="8" t="n">
        <v>2024491</v>
      </c>
      <c r="F4" s="8" t="n">
        <v>2268534</v>
      </c>
    </row>
    <row r="5" spans="1:7">
      <c r="A5" s="4" t="s">
        <v>61</v>
      </c>
      <c r="B5" s="5" t="n">
        <v>1110421</v>
      </c>
      <c r="D5" s="5" t="n">
        <v>1110421</v>
      </c>
      <c r="F5" s="5" t="n">
        <v>720379</v>
      </c>
    </row>
    <row r="6" spans="1:7">
      <c r="A6" s="4" t="s">
        <v>326</v>
      </c>
      <c r="B6" s="5" t="n">
        <v>3134912</v>
      </c>
      <c r="D6" s="5" t="n">
        <v>3134912</v>
      </c>
      <c r="F6" s="5" t="n">
        <v>2988913</v>
      </c>
    </row>
    <row r="7" spans="1:7">
      <c r="A7" s="4" t="s">
        <v>327</v>
      </c>
      <c r="B7" s="5" t="n">
        <v>6554</v>
      </c>
      <c r="D7" s="5" t="n">
        <v>6554</v>
      </c>
      <c r="F7" s="5" t="n">
        <v>11120</v>
      </c>
    </row>
    <row r="8" spans="1:7">
      <c r="A8" s="4" t="s">
        <v>328</v>
      </c>
      <c r="B8" s="5" t="n">
        <v>67380</v>
      </c>
      <c r="D8" s="5" t="n">
        <v>67380</v>
      </c>
      <c r="F8" s="5" t="n">
        <v>50822</v>
      </c>
    </row>
    <row r="9" spans="1:7">
      <c r="A9" s="4" t="s">
        <v>329</v>
      </c>
      <c r="B9" s="5" t="n">
        <v>2098425</v>
      </c>
      <c r="C9" s="8" t="n">
        <v>1554578</v>
      </c>
      <c r="D9" s="5" t="n">
        <v>2098425</v>
      </c>
      <c r="E9" s="8" t="n">
        <v>1554578</v>
      </c>
      <c r="F9" s="5" t="n">
        <v>2330476</v>
      </c>
      <c r="G9" s="8" t="n">
        <v>1415690</v>
      </c>
    </row>
    <row r="10" spans="1:7">
      <c r="A10" s="4" t="s">
        <v>330</v>
      </c>
      <c r="B10" s="5" t="n">
        <v>10800</v>
      </c>
      <c r="C10" s="5" t="n">
        <v>15100</v>
      </c>
      <c r="D10" s="5" t="n">
        <v>10800</v>
      </c>
      <c r="E10" s="5" t="n">
        <v>118300</v>
      </c>
    </row>
    <row r="11" spans="1:7">
      <c r="A11" s="4" t="s">
        <v>331</v>
      </c>
    </row>
    <row r="12" spans="1:7">
      <c r="A12" s="3" t="s">
        <v>325</v>
      </c>
    </row>
    <row r="13" spans="1:7">
      <c r="A13" s="4" t="s">
        <v>332</v>
      </c>
      <c r="B13" s="5" t="n">
        <v>100</v>
      </c>
      <c r="C13" s="8" t="n">
        <v>100</v>
      </c>
      <c r="D13" s="5" t="n">
        <v>100</v>
      </c>
      <c r="E13" s="8" t="n">
        <v>100</v>
      </c>
    </row>
    <row r="14" spans="1:7">
      <c r="A14" s="4" t="s">
        <v>333</v>
      </c>
    </row>
    <row r="15" spans="1:7">
      <c r="A15" s="3" t="s">
        <v>325</v>
      </c>
    </row>
    <row r="16" spans="1:7">
      <c r="A16" s="4" t="s">
        <v>61</v>
      </c>
      <c r="B16" s="5" t="n">
        <v>299961</v>
      </c>
      <c r="D16" s="5" t="n">
        <v>299961</v>
      </c>
      <c r="F16" s="5" t="n">
        <v>238858</v>
      </c>
    </row>
    <row r="17" spans="1:7">
      <c r="A17" s="4" t="s">
        <v>334</v>
      </c>
    </row>
    <row r="18" spans="1:7">
      <c r="A18" s="3" t="s">
        <v>325</v>
      </c>
    </row>
    <row r="19" spans="1:7">
      <c r="A19" s="4" t="s">
        <v>61</v>
      </c>
      <c r="B19" s="5" t="n">
        <v>117771</v>
      </c>
      <c r="D19" s="5" t="n">
        <v>117771</v>
      </c>
      <c r="F19" s="5" t="n">
        <v>152850</v>
      </c>
    </row>
    <row r="20" spans="1:7">
      <c r="A20" s="4" t="s">
        <v>335</v>
      </c>
    </row>
    <row r="21" spans="1:7">
      <c r="A21" s="3" t="s">
        <v>325</v>
      </c>
    </row>
    <row r="22" spans="1:7">
      <c r="A22" s="4" t="s">
        <v>61</v>
      </c>
      <c r="B22" s="5" t="n">
        <v>38562</v>
      </c>
      <c r="D22" s="5" t="n">
        <v>38562</v>
      </c>
      <c r="F22" s="5" t="n">
        <v>73671</v>
      </c>
    </row>
    <row r="23" spans="1:7">
      <c r="A23" s="4" t="s">
        <v>336</v>
      </c>
    </row>
    <row r="24" spans="1:7">
      <c r="A24" s="3" t="s">
        <v>325</v>
      </c>
    </row>
    <row r="25" spans="1:7">
      <c r="A25" s="4" t="s">
        <v>61</v>
      </c>
      <c r="B25" s="5" t="n">
        <v>654127</v>
      </c>
      <c r="D25" s="5" t="n">
        <v>654127</v>
      </c>
      <c r="F25" s="5" t="n">
        <v>255000</v>
      </c>
    </row>
    <row r="26" spans="1:7">
      <c r="A26" s="4" t="s">
        <v>337</v>
      </c>
    </row>
    <row r="27" spans="1:7">
      <c r="A27" s="3" t="s">
        <v>325</v>
      </c>
    </row>
    <row r="28" spans="1:7">
      <c r="A28" s="4" t="s">
        <v>60</v>
      </c>
      <c r="B28" s="5" t="n">
        <v>1804118</v>
      </c>
      <c r="D28" s="5" t="n">
        <v>1804118</v>
      </c>
      <c r="F28" s="5" t="n">
        <v>2142949</v>
      </c>
    </row>
    <row r="29" spans="1:7">
      <c r="A29" s="4" t="s">
        <v>338</v>
      </c>
    </row>
    <row r="30" spans="1:7">
      <c r="A30" s="3" t="s">
        <v>325</v>
      </c>
    </row>
    <row r="31" spans="1:7">
      <c r="A31" s="4" t="s">
        <v>60</v>
      </c>
      <c r="B31" s="8" t="n">
        <v>220373</v>
      </c>
      <c r="D31" s="8" t="n">
        <v>220373</v>
      </c>
      <c r="F31" s="8" t="n">
        <v>1255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39</v>
      </c>
      <c r="B1" s="2" t="s">
        <v>340</v>
      </c>
      <c r="C1" s="2" t="s">
        <v>341</v>
      </c>
    </row>
    <row r="2" spans="1:3">
      <c r="A2" s="3" t="s">
        <v>342</v>
      </c>
    </row>
    <row r="3" spans="1:3">
      <c r="A3" s="4" t="s">
        <v>343</v>
      </c>
      <c r="B3" s="8" t="n">
        <v>1114625</v>
      </c>
      <c r="C3" s="8" t="n">
        <v>723388</v>
      </c>
    </row>
    <row r="4" spans="1:3">
      <c r="A4" s="4" t="s">
        <v>344</v>
      </c>
      <c r="B4" s="5" t="n">
        <v>3</v>
      </c>
      <c r="C4" s="5" t="n">
        <v>3</v>
      </c>
    </row>
    <row r="5" spans="1:3">
      <c r="A5" s="4" t="s">
        <v>345</v>
      </c>
      <c r="B5" s="5" t="n">
        <v>4207</v>
      </c>
      <c r="C5" s="5" t="n">
        <v>3012</v>
      </c>
    </row>
    <row r="6" spans="1:3">
      <c r="A6" s="4" t="s">
        <v>61</v>
      </c>
      <c r="B6" s="8" t="n">
        <v>1110421</v>
      </c>
      <c r="C6" s="8" t="n">
        <v>720379</v>
      </c>
    </row>
    <row r="7" spans="1:3">
      <c r="A7" s="3" t="s">
        <v>346</v>
      </c>
    </row>
    <row r="8" spans="1:3">
      <c r="A8" s="4" t="s">
        <v>347</v>
      </c>
      <c r="B8" s="5" t="n">
        <v>9</v>
      </c>
      <c r="C8" s="5" t="n">
        <v>16</v>
      </c>
    </row>
    <row r="9" spans="1:3">
      <c r="A9" s="4" t="s">
        <v>348</v>
      </c>
      <c r="B9" s="8" t="n">
        <v>261856</v>
      </c>
      <c r="C9" s="8" t="n">
        <v>225007</v>
      </c>
    </row>
    <row r="10" spans="1:3">
      <c r="A10" s="4" t="s">
        <v>349</v>
      </c>
      <c r="B10" s="5" t="n">
        <v>2581</v>
      </c>
      <c r="C10" s="5" t="n">
        <v>1099</v>
      </c>
    </row>
    <row r="11" spans="1:3">
      <c r="A11" s="4" t="s">
        <v>350</v>
      </c>
      <c r="B11" s="5" t="n">
        <v>144425</v>
      </c>
      <c r="C11" s="5" t="n">
        <v>210302</v>
      </c>
    </row>
    <row r="12" spans="1:3">
      <c r="A12" s="4" t="s">
        <v>351</v>
      </c>
      <c r="B12" s="5" t="n">
        <v>1626</v>
      </c>
      <c r="C12" s="5" t="n">
        <v>1913</v>
      </c>
    </row>
    <row r="13" spans="1:3">
      <c r="A13" s="4" t="s">
        <v>352</v>
      </c>
      <c r="B13" s="5" t="n">
        <v>406281</v>
      </c>
      <c r="C13" s="5" t="n">
        <v>435309</v>
      </c>
    </row>
    <row r="14" spans="1:3">
      <c r="A14" s="4" t="s">
        <v>353</v>
      </c>
      <c r="B14" s="5" t="n">
        <v>4207</v>
      </c>
      <c r="C14" s="5" t="n">
        <v>3012</v>
      </c>
    </row>
    <row r="15" spans="1:3">
      <c r="A15" s="4" t="s">
        <v>354</v>
      </c>
      <c r="B15" s="5" t="n">
        <v>820620</v>
      </c>
    </row>
    <row r="16" spans="1:3">
      <c r="A16" s="4" t="s">
        <v>355</v>
      </c>
      <c r="B16" s="5" t="n">
        <v>128827</v>
      </c>
    </row>
    <row r="17" spans="1:3">
      <c r="A17" s="4" t="s">
        <v>356</v>
      </c>
      <c r="B17" s="5" t="n">
        <v>160974</v>
      </c>
    </row>
    <row r="18" spans="1:3">
      <c r="A18" s="4" t="s">
        <v>333</v>
      </c>
    </row>
    <row r="19" spans="1:3">
      <c r="A19" s="3" t="s">
        <v>342</v>
      </c>
    </row>
    <row r="20" spans="1:3">
      <c r="A20" s="4" t="s">
        <v>343</v>
      </c>
      <c r="B20" s="5" t="n">
        <v>302899</v>
      </c>
      <c r="C20" s="5" t="n">
        <v>240643</v>
      </c>
    </row>
    <row r="21" spans="1:3">
      <c r="A21" s="4" t="s">
        <v>344</v>
      </c>
      <c r="B21" s="5" t="n">
        <v>1</v>
      </c>
      <c r="C21" s="5" t="n">
        <v>3</v>
      </c>
    </row>
    <row r="22" spans="1:3">
      <c r="A22" s="4" t="s">
        <v>345</v>
      </c>
      <c r="B22" s="5" t="n">
        <v>2939</v>
      </c>
      <c r="C22" s="5" t="n">
        <v>1788</v>
      </c>
    </row>
    <row r="23" spans="1:3">
      <c r="A23" s="4" t="s">
        <v>61</v>
      </c>
      <c r="B23" s="5" t="n">
        <v>299961</v>
      </c>
      <c r="C23" s="5" t="n">
        <v>238858</v>
      </c>
    </row>
    <row r="24" spans="1:3">
      <c r="A24" s="3" t="s">
        <v>346</v>
      </c>
    </row>
    <row r="25" spans="1:3">
      <c r="A25" s="4" t="s">
        <v>348</v>
      </c>
      <c r="B25" s="5" t="n">
        <v>207034</v>
      </c>
      <c r="C25" s="5" t="n">
        <v>119869</v>
      </c>
    </row>
    <row r="26" spans="1:3">
      <c r="A26" s="4" t="s">
        <v>349</v>
      </c>
      <c r="B26" s="5" t="n">
        <v>2040</v>
      </c>
      <c r="C26" s="5" t="n">
        <v>735</v>
      </c>
    </row>
    <row r="27" spans="1:3">
      <c r="A27" s="4" t="s">
        <v>350</v>
      </c>
      <c r="B27" s="5" t="n">
        <v>57927</v>
      </c>
      <c r="C27" s="5" t="n">
        <v>88919</v>
      </c>
    </row>
    <row r="28" spans="1:3">
      <c r="A28" s="4" t="s">
        <v>351</v>
      </c>
      <c r="B28" s="5" t="n">
        <v>899</v>
      </c>
      <c r="C28" s="5" t="n">
        <v>1053</v>
      </c>
    </row>
    <row r="29" spans="1:3">
      <c r="A29" s="4" t="s">
        <v>352</v>
      </c>
      <c r="B29" s="5" t="n">
        <v>264961</v>
      </c>
      <c r="C29" s="5" t="n">
        <v>208788</v>
      </c>
    </row>
    <row r="30" spans="1:3">
      <c r="A30" s="4" t="s">
        <v>353</v>
      </c>
      <c r="B30" s="5" t="n">
        <v>2939</v>
      </c>
      <c r="C30" s="5" t="n">
        <v>1788</v>
      </c>
    </row>
    <row r="31" spans="1:3">
      <c r="A31" s="4" t="s">
        <v>334</v>
      </c>
    </row>
    <row r="32" spans="1:3">
      <c r="A32" s="3" t="s">
        <v>342</v>
      </c>
    </row>
    <row r="33" spans="1:3">
      <c r="A33" s="4" t="s">
        <v>343</v>
      </c>
      <c r="B33" s="5" t="n">
        <v>118992</v>
      </c>
      <c r="C33" s="5" t="n">
        <v>153999</v>
      </c>
    </row>
    <row r="34" spans="1:3">
      <c r="A34" s="4" t="s">
        <v>344</v>
      </c>
      <c r="B34" s="5" t="n">
        <v>0</v>
      </c>
      <c r="C34" s="5" t="n">
        <v>0</v>
      </c>
    </row>
    <row r="35" spans="1:3">
      <c r="A35" s="4" t="s">
        <v>345</v>
      </c>
      <c r="B35" s="5" t="n">
        <v>1221</v>
      </c>
      <c r="C35" s="5" t="n">
        <v>1149</v>
      </c>
    </row>
    <row r="36" spans="1:3">
      <c r="A36" s="4" t="s">
        <v>61</v>
      </c>
      <c r="B36" s="5" t="n">
        <v>117771</v>
      </c>
      <c r="C36" s="5" t="n">
        <v>152850</v>
      </c>
    </row>
    <row r="37" spans="1:3">
      <c r="A37" s="3" t="s">
        <v>346</v>
      </c>
    </row>
    <row r="38" spans="1:3">
      <c r="A38" s="4" t="s">
        <v>348</v>
      </c>
      <c r="B38" s="5" t="n">
        <v>31273</v>
      </c>
      <c r="C38" s="5" t="n">
        <v>31467</v>
      </c>
    </row>
    <row r="39" spans="1:3">
      <c r="A39" s="4" t="s">
        <v>349</v>
      </c>
      <c r="B39" s="5" t="n">
        <v>494</v>
      </c>
      <c r="C39" s="5" t="n">
        <v>289</v>
      </c>
    </row>
    <row r="40" spans="1:3">
      <c r="A40" s="4" t="s">
        <v>350</v>
      </c>
      <c r="B40" s="5" t="n">
        <v>86498</v>
      </c>
      <c r="C40" s="5" t="n">
        <v>121383</v>
      </c>
    </row>
    <row r="41" spans="1:3">
      <c r="A41" s="4" t="s">
        <v>351</v>
      </c>
      <c r="B41" s="5" t="n">
        <v>727</v>
      </c>
      <c r="C41" s="5" t="n">
        <v>860</v>
      </c>
    </row>
    <row r="42" spans="1:3">
      <c r="A42" s="4" t="s">
        <v>352</v>
      </c>
      <c r="B42" s="5" t="n">
        <v>117771</v>
      </c>
      <c r="C42" s="5" t="n">
        <v>152850</v>
      </c>
    </row>
    <row r="43" spans="1:3">
      <c r="A43" s="4" t="s">
        <v>353</v>
      </c>
      <c r="B43" s="5" t="n">
        <v>1221</v>
      </c>
      <c r="C43" s="5" t="n">
        <v>1149</v>
      </c>
    </row>
    <row r="44" spans="1:3">
      <c r="A44" s="4" t="s">
        <v>335</v>
      </c>
    </row>
    <row r="45" spans="1:3">
      <c r="A45" s="3" t="s">
        <v>342</v>
      </c>
    </row>
    <row r="46" spans="1:3">
      <c r="A46" s="4" t="s">
        <v>343</v>
      </c>
      <c r="B46" s="5" t="n">
        <v>38607</v>
      </c>
      <c r="C46" s="5" t="n">
        <v>73746</v>
      </c>
    </row>
    <row r="47" spans="1:3">
      <c r="A47" s="4" t="s">
        <v>344</v>
      </c>
      <c r="B47" s="5" t="n">
        <v>2</v>
      </c>
      <c r="C47" s="5" t="n">
        <v>0</v>
      </c>
    </row>
    <row r="48" spans="1:3">
      <c r="A48" s="4" t="s">
        <v>345</v>
      </c>
      <c r="B48" s="5" t="n">
        <v>47</v>
      </c>
      <c r="C48" s="5" t="n">
        <v>75</v>
      </c>
    </row>
    <row r="49" spans="1:3">
      <c r="A49" s="4" t="s">
        <v>61</v>
      </c>
      <c r="B49" s="5" t="n">
        <v>38562</v>
      </c>
      <c r="C49" s="5" t="n">
        <v>73671</v>
      </c>
    </row>
    <row r="50" spans="1:3">
      <c r="A50" s="3" t="s">
        <v>346</v>
      </c>
    </row>
    <row r="51" spans="1:3">
      <c r="A51" s="4" t="s">
        <v>348</v>
      </c>
      <c r="B51" s="5" t="n">
        <v>23549</v>
      </c>
      <c r="C51" s="5" t="n">
        <v>73671</v>
      </c>
    </row>
    <row r="52" spans="1:3">
      <c r="A52" s="4" t="s">
        <v>349</v>
      </c>
      <c r="B52" s="5" t="n">
        <v>47</v>
      </c>
      <c r="C52" s="5" t="n">
        <v>75</v>
      </c>
    </row>
    <row r="53" spans="1:3">
      <c r="A53" s="4" t="s">
        <v>350</v>
      </c>
      <c r="B53" s="5" t="n">
        <v>0</v>
      </c>
      <c r="C53" s="5" t="n">
        <v>0</v>
      </c>
    </row>
    <row r="54" spans="1:3">
      <c r="A54" s="4" t="s">
        <v>351</v>
      </c>
      <c r="B54" s="5" t="n">
        <v>0</v>
      </c>
      <c r="C54" s="5" t="n">
        <v>0</v>
      </c>
    </row>
    <row r="55" spans="1:3">
      <c r="A55" s="4" t="s">
        <v>352</v>
      </c>
      <c r="B55" s="5" t="n">
        <v>23549</v>
      </c>
      <c r="C55" s="5" t="n">
        <v>73671</v>
      </c>
    </row>
    <row r="56" spans="1:3">
      <c r="A56" s="4" t="s">
        <v>353</v>
      </c>
      <c r="B56" s="5" t="n">
        <v>47</v>
      </c>
      <c r="C56" s="5" t="n">
        <v>75</v>
      </c>
    </row>
    <row r="57" spans="1:3">
      <c r="A57" s="4" t="s">
        <v>336</v>
      </c>
    </row>
    <row r="58" spans="1:3">
      <c r="A58" s="3" t="s">
        <v>342</v>
      </c>
    </row>
    <row r="59" spans="1:3">
      <c r="A59" s="4" t="s">
        <v>343</v>
      </c>
      <c r="B59" s="5" t="n">
        <v>654127</v>
      </c>
      <c r="C59" s="5" t="n">
        <v>255000</v>
      </c>
    </row>
    <row r="60" spans="1:3">
      <c r="A60" s="4" t="s">
        <v>344</v>
      </c>
      <c r="B60" s="5" t="n">
        <v>0</v>
      </c>
      <c r="C60" s="5" t="n">
        <v>0</v>
      </c>
    </row>
    <row r="61" spans="1:3">
      <c r="A61" s="4" t="s">
        <v>345</v>
      </c>
      <c r="B61" s="5" t="n">
        <v>0</v>
      </c>
      <c r="C61" s="5" t="n">
        <v>0</v>
      </c>
    </row>
    <row r="62" spans="1:3">
      <c r="A62" s="4" t="s">
        <v>61</v>
      </c>
      <c r="B62" s="8" t="n">
        <v>654127</v>
      </c>
      <c r="C62" s="8" t="n">
        <v>2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8" t="n">
        <v>2024491</v>
      </c>
      <c r="C3" s="8" t="n">
        <v>2268534</v>
      </c>
    </row>
    <row r="4" spans="1:3">
      <c r="A4" s="4" t="s">
        <v>61</v>
      </c>
      <c r="B4" s="5" t="n">
        <v>1110421</v>
      </c>
      <c r="C4" s="5" t="n">
        <v>720379</v>
      </c>
    </row>
    <row r="5" spans="1:3">
      <c r="A5" s="4" t="s">
        <v>62</v>
      </c>
      <c r="B5" s="5" t="n">
        <v>125379</v>
      </c>
      <c r="C5" s="5" t="n">
        <v>211797</v>
      </c>
    </row>
    <row r="6" spans="1:3">
      <c r="A6" s="4" t="s">
        <v>63</v>
      </c>
      <c r="B6" s="5" t="n">
        <v>177711</v>
      </c>
      <c r="C6" s="5" t="n">
        <v>174608</v>
      </c>
    </row>
    <row r="7" spans="1:3">
      <c r="A7" s="4" t="s">
        <v>64</v>
      </c>
      <c r="B7" s="5" t="n">
        <v>234201</v>
      </c>
      <c r="C7" s="5" t="n">
        <v>172370</v>
      </c>
    </row>
    <row r="8" spans="1:3">
      <c r="A8" s="4" t="s">
        <v>65</v>
      </c>
      <c r="B8" s="5" t="n">
        <v>72411</v>
      </c>
      <c r="C8" s="5" t="n">
        <v>28840</v>
      </c>
    </row>
    <row r="9" spans="1:3">
      <c r="A9" s="4" t="s">
        <v>66</v>
      </c>
      <c r="B9" s="5" t="n">
        <v>62475</v>
      </c>
      <c r="C9" s="5" t="n">
        <v>77931</v>
      </c>
    </row>
    <row r="10" spans="1:3">
      <c r="A10" s="4" t="s">
        <v>67</v>
      </c>
      <c r="B10" s="5" t="n">
        <v>21398</v>
      </c>
      <c r="C10" s="5" t="n">
        <v>20411</v>
      </c>
    </row>
    <row r="11" spans="1:3">
      <c r="A11" s="4" t="s">
        <v>68</v>
      </c>
      <c r="B11" s="5" t="n">
        <v>157553</v>
      </c>
      <c r="C11" s="5" t="n">
        <v>157902</v>
      </c>
    </row>
    <row r="12" spans="1:3">
      <c r="A12" s="4" t="s">
        <v>69</v>
      </c>
      <c r="B12" s="5" t="n">
        <v>3986040</v>
      </c>
      <c r="C12" s="5" t="n">
        <v>3832772</v>
      </c>
    </row>
    <row r="13" spans="1:3">
      <c r="A13" s="4" t="s">
        <v>70</v>
      </c>
      <c r="B13" s="5" t="n">
        <v>1484177</v>
      </c>
      <c r="C13" s="5" t="n">
        <v>1154537</v>
      </c>
    </row>
    <row r="14" spans="1:3">
      <c r="A14" s="4" t="s">
        <v>71</v>
      </c>
      <c r="B14" s="5" t="n">
        <v>316564</v>
      </c>
      <c r="C14" s="5" t="n">
        <v>417108</v>
      </c>
    </row>
    <row r="15" spans="1:3">
      <c r="A15" s="4" t="s">
        <v>66</v>
      </c>
      <c r="B15" s="5" t="n">
        <v>500863</v>
      </c>
      <c r="C15" s="5" t="n">
        <v>424786</v>
      </c>
    </row>
    <row r="16" spans="1:3">
      <c r="A16" s="4" t="s">
        <v>72</v>
      </c>
      <c r="B16" s="5" t="n">
        <v>93730</v>
      </c>
      <c r="C16" s="5" t="n">
        <v>51417</v>
      </c>
    </row>
    <row r="17" spans="1:3">
      <c r="A17" s="4" t="s">
        <v>73</v>
      </c>
      <c r="B17" s="5" t="n">
        <v>332043</v>
      </c>
      <c r="C17" s="5" t="n">
        <v>424783</v>
      </c>
    </row>
    <row r="18" spans="1:3">
      <c r="A18" s="4" t="s">
        <v>74</v>
      </c>
      <c r="B18" s="5" t="n">
        <v>8110</v>
      </c>
      <c r="C18" s="5" t="n">
        <v>217230</v>
      </c>
    </row>
    <row r="19" spans="1:3">
      <c r="A19" s="4" t="s">
        <v>75</v>
      </c>
      <c r="B19" s="5" t="n">
        <v>14462</v>
      </c>
      <c r="C19" s="5" t="n">
        <v>14462</v>
      </c>
    </row>
    <row r="20" spans="1:3">
      <c r="A20" s="4" t="s">
        <v>76</v>
      </c>
      <c r="B20" s="5" t="n">
        <v>77095</v>
      </c>
      <c r="C20" s="5" t="n">
        <v>80227</v>
      </c>
    </row>
    <row r="21" spans="1:3">
      <c r="A21" s="4" t="s">
        <v>64</v>
      </c>
      <c r="B21" s="5" t="n">
        <v>119160</v>
      </c>
      <c r="C21" s="5" t="n">
        <v>113277</v>
      </c>
    </row>
    <row r="22" spans="1:3">
      <c r="A22" s="4" t="s">
        <v>77</v>
      </c>
      <c r="B22" s="5" t="n">
        <v>0</v>
      </c>
      <c r="C22" s="5" t="n">
        <v>48370</v>
      </c>
    </row>
    <row r="23" spans="1:3">
      <c r="A23" s="4" t="s">
        <v>78</v>
      </c>
      <c r="B23" s="5" t="n">
        <v>93448</v>
      </c>
      <c r="C23" s="5" t="n">
        <v>85532</v>
      </c>
    </row>
    <row r="24" spans="1:3">
      <c r="A24" s="4" t="s">
        <v>79</v>
      </c>
      <c r="B24" s="5" t="n">
        <v>7025692</v>
      </c>
      <c r="C24" s="5" t="n">
        <v>6864501</v>
      </c>
    </row>
    <row r="25" spans="1:3">
      <c r="A25" s="3" t="s">
        <v>80</v>
      </c>
    </row>
    <row r="26" spans="1:3">
      <c r="A26" s="4" t="s">
        <v>81</v>
      </c>
      <c r="B26" s="5" t="n">
        <v>161139</v>
      </c>
      <c r="C26" s="5" t="n">
        <v>120220</v>
      </c>
    </row>
    <row r="27" spans="1:3">
      <c r="A27" s="4" t="s">
        <v>82</v>
      </c>
      <c r="B27" s="5" t="n">
        <v>29822</v>
      </c>
      <c r="C27" s="5" t="n">
        <v>19581</v>
      </c>
    </row>
    <row r="28" spans="1:3">
      <c r="A28" s="4" t="s">
        <v>83</v>
      </c>
      <c r="B28" s="5" t="n">
        <v>381053</v>
      </c>
      <c r="C28" s="5" t="n">
        <v>366827</v>
      </c>
    </row>
    <row r="29" spans="1:3">
      <c r="A29" s="4" t="s">
        <v>84</v>
      </c>
      <c r="B29" s="5" t="n">
        <v>7741</v>
      </c>
      <c r="C29" s="5" t="n">
        <v>13075</v>
      </c>
    </row>
    <row r="30" spans="1:3">
      <c r="A30" s="4" t="s">
        <v>85</v>
      </c>
      <c r="B30" s="5" t="n">
        <v>199482</v>
      </c>
      <c r="C30" s="5" t="n">
        <v>81816</v>
      </c>
    </row>
    <row r="31" spans="1:3">
      <c r="A31" s="4" t="s">
        <v>86</v>
      </c>
      <c r="B31" s="5" t="n">
        <v>36175</v>
      </c>
      <c r="C31" s="5" t="n">
        <v>48757</v>
      </c>
    </row>
    <row r="32" spans="1:3">
      <c r="A32" s="4" t="s">
        <v>87</v>
      </c>
      <c r="B32" s="5" t="n">
        <v>815412</v>
      </c>
      <c r="C32" s="5" t="n">
        <v>650276</v>
      </c>
    </row>
    <row r="33" spans="1:3">
      <c r="A33" s="4" t="s">
        <v>88</v>
      </c>
      <c r="B33" s="5" t="n">
        <v>166837</v>
      </c>
      <c r="C33" s="5" t="n">
        <v>166609</v>
      </c>
    </row>
    <row r="34" spans="1:3">
      <c r="A34" s="4" t="s">
        <v>89</v>
      </c>
      <c r="B34" s="5" t="n">
        <v>448554</v>
      </c>
      <c r="C34" s="5" t="n">
        <v>380465</v>
      </c>
    </row>
    <row r="35" spans="1:3">
      <c r="A35" s="4" t="s">
        <v>90</v>
      </c>
      <c r="B35" s="5" t="n">
        <v>484061</v>
      </c>
      <c r="C35" s="5" t="n">
        <v>568454</v>
      </c>
    </row>
    <row r="36" spans="1:3">
      <c r="A36" s="4" t="s">
        <v>91</v>
      </c>
      <c r="B36" s="5" t="n">
        <v>1914864</v>
      </c>
      <c r="C36" s="5" t="n">
        <v>1765804</v>
      </c>
    </row>
    <row r="37" spans="1:3">
      <c r="A37" s="4" t="s">
        <v>92</v>
      </c>
      <c r="B37" s="4" t="s">
        <v>93</v>
      </c>
      <c r="C37" s="4" t="s">
        <v>93</v>
      </c>
    </row>
    <row r="38" spans="1:3">
      <c r="A38" s="3" t="s">
        <v>94</v>
      </c>
    </row>
    <row r="39" spans="1:3">
      <c r="A39" s="4" t="s">
        <v>95</v>
      </c>
      <c r="B39" s="5" t="n">
        <v>105</v>
      </c>
      <c r="C39" s="5" t="n">
        <v>104</v>
      </c>
    </row>
    <row r="40" spans="1:3">
      <c r="A40" s="4" t="s">
        <v>96</v>
      </c>
      <c r="B40" s="5" t="n">
        <v>2809272</v>
      </c>
      <c r="C40" s="5" t="n">
        <v>2799107</v>
      </c>
    </row>
    <row r="41" spans="1:3">
      <c r="A41" s="4" t="s">
        <v>97</v>
      </c>
      <c r="B41" s="5" t="n">
        <v>2331688</v>
      </c>
      <c r="C41" s="5" t="n">
        <v>2297227</v>
      </c>
    </row>
    <row r="42" spans="1:3">
      <c r="A42" s="4" t="s">
        <v>98</v>
      </c>
      <c r="B42" s="5" t="n">
        <v>-30237</v>
      </c>
      <c r="C42" s="5" t="n">
        <v>2259</v>
      </c>
    </row>
    <row r="43" spans="1:3">
      <c r="A43" s="4" t="s">
        <v>99</v>
      </c>
      <c r="B43" s="5" t="n">
        <v>5110828</v>
      </c>
      <c r="C43" s="5" t="n">
        <v>5098697</v>
      </c>
    </row>
    <row r="44" spans="1:3">
      <c r="A44" s="4" t="s">
        <v>100</v>
      </c>
      <c r="B44" s="8" t="n">
        <v>7025692</v>
      </c>
      <c r="C44" s="8" t="n">
        <v>68645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58</v>
      </c>
    </row>
    <row r="3" spans="1:3">
      <c r="A3" s="3" t="s">
        <v>342</v>
      </c>
    </row>
    <row r="4" spans="1:3">
      <c r="A4" s="4" t="s">
        <v>358</v>
      </c>
      <c r="B4" s="8" t="n">
        <v>67380</v>
      </c>
      <c r="C4" s="8" t="n">
        <v>50822</v>
      </c>
    </row>
    <row r="5" spans="1:3">
      <c r="A5" s="4" t="s">
        <v>359</v>
      </c>
      <c r="B5" s="5" t="n">
        <v>264663</v>
      </c>
      <c r="C5" s="5" t="n">
        <v>373961</v>
      </c>
    </row>
    <row r="6" spans="1:3">
      <c r="A6" s="4" t="s">
        <v>360</v>
      </c>
      <c r="B6" s="5" t="n">
        <v>332043</v>
      </c>
      <c r="C6" s="5" t="n">
        <v>424783</v>
      </c>
    </row>
    <row r="7" spans="1:3">
      <c r="A7" s="4" t="s">
        <v>327</v>
      </c>
      <c r="B7" s="8" t="n">
        <v>6554</v>
      </c>
      <c r="C7" s="5" t="n">
        <v>11120</v>
      </c>
    </row>
    <row r="8" spans="1:3">
      <c r="A8" s="4" t="s">
        <v>361</v>
      </c>
      <c r="B8" s="4" t="s">
        <v>362</v>
      </c>
    </row>
    <row r="9" spans="1:3">
      <c r="A9" s="4" t="s">
        <v>363</v>
      </c>
      <c r="B9" s="4" t="s">
        <v>364</v>
      </c>
    </row>
    <row r="10" spans="1:3">
      <c r="A10" s="4" t="s">
        <v>365</v>
      </c>
    </row>
    <row r="11" spans="1:3">
      <c r="A11" s="3" t="s">
        <v>342</v>
      </c>
    </row>
    <row r="12" spans="1:3">
      <c r="A12" s="4" t="s">
        <v>359</v>
      </c>
      <c r="B12" s="8" t="n">
        <v>264663</v>
      </c>
      <c r="C12" s="8" t="n">
        <v>373961</v>
      </c>
    </row>
    <row r="13" spans="1:3">
      <c r="A13" s="4" t="s">
        <v>366</v>
      </c>
      <c r="B13" s="5" t="n">
        <v>101600</v>
      </c>
    </row>
    <row r="14" spans="1:3">
      <c r="A14" s="4" t="s">
        <v>367</v>
      </c>
      <c r="B14" s="8" t="n">
        <v>19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368</v>
      </c>
      <c r="B1" s="2" t="s">
        <v>1</v>
      </c>
    </row>
    <row r="2" spans="1:3">
      <c r="B2" s="2" t="s">
        <v>340</v>
      </c>
      <c r="C2" s="2" t="s">
        <v>341</v>
      </c>
    </row>
    <row r="3" spans="1:3">
      <c r="A3" s="3" t="s">
        <v>342</v>
      </c>
    </row>
    <row r="4" spans="1:3">
      <c r="A4" s="4" t="s">
        <v>343</v>
      </c>
      <c r="B4" s="8" t="n">
        <v>1114625</v>
      </c>
      <c r="C4" s="8" t="n">
        <v>723388</v>
      </c>
    </row>
    <row r="5" spans="1:3">
      <c r="A5" s="4" t="s">
        <v>344</v>
      </c>
      <c r="B5" s="5" t="n">
        <v>3</v>
      </c>
      <c r="C5" s="5" t="n">
        <v>3</v>
      </c>
    </row>
    <row r="6" spans="1:3">
      <c r="A6" s="4" t="s">
        <v>345</v>
      </c>
      <c r="B6" s="5" t="n">
        <v>4207</v>
      </c>
      <c r="C6" s="5" t="n">
        <v>3012</v>
      </c>
    </row>
    <row r="7" spans="1:3">
      <c r="A7" s="4" t="s">
        <v>359</v>
      </c>
      <c r="B7" s="8" t="n">
        <v>264663</v>
      </c>
      <c r="C7" s="8" t="n">
        <v>373961</v>
      </c>
    </row>
    <row r="8" spans="1:3">
      <c r="A8" s="4" t="s">
        <v>347</v>
      </c>
      <c r="B8" s="5" t="n">
        <v>9</v>
      </c>
      <c r="C8" s="5" t="n">
        <v>16</v>
      </c>
    </row>
    <row r="9" spans="1:3">
      <c r="A9" s="4" t="s">
        <v>350</v>
      </c>
      <c r="B9" s="8" t="n">
        <v>144425</v>
      </c>
      <c r="C9" s="8" t="n">
        <v>210302</v>
      </c>
    </row>
    <row r="10" spans="1:3">
      <c r="A10" s="4" t="s">
        <v>369</v>
      </c>
      <c r="B10" s="5" t="n">
        <v>2581</v>
      </c>
      <c r="C10" s="5" t="n">
        <v>1099</v>
      </c>
    </row>
    <row r="11" spans="1:3">
      <c r="A11" s="4" t="s">
        <v>334</v>
      </c>
    </row>
    <row r="12" spans="1:3">
      <c r="A12" s="3" t="s">
        <v>342</v>
      </c>
    </row>
    <row r="13" spans="1:3">
      <c r="A13" s="4" t="s">
        <v>343</v>
      </c>
      <c r="B13" s="5" t="n">
        <v>118992</v>
      </c>
      <c r="C13" s="5" t="n">
        <v>153999</v>
      </c>
    </row>
    <row r="14" spans="1:3">
      <c r="A14" s="4" t="s">
        <v>344</v>
      </c>
      <c r="B14" s="5" t="n">
        <v>0</v>
      </c>
      <c r="C14" s="5" t="n">
        <v>0</v>
      </c>
    </row>
    <row r="15" spans="1:3">
      <c r="A15" s="4" t="s">
        <v>345</v>
      </c>
      <c r="B15" s="5" t="n">
        <v>1221</v>
      </c>
      <c r="C15" s="5" t="n">
        <v>1149</v>
      </c>
    </row>
    <row r="16" spans="1:3">
      <c r="A16" s="4" t="s">
        <v>350</v>
      </c>
      <c r="B16" s="5" t="n">
        <v>86498</v>
      </c>
      <c r="C16" s="5" t="n">
        <v>121383</v>
      </c>
    </row>
    <row r="17" spans="1:3">
      <c r="A17" s="4" t="s">
        <v>369</v>
      </c>
      <c r="B17" s="5" t="n">
        <v>494</v>
      </c>
      <c r="C17" s="5" t="n">
        <v>289</v>
      </c>
    </row>
    <row r="18" spans="1:3">
      <c r="A18" s="4" t="s">
        <v>365</v>
      </c>
    </row>
    <row r="19" spans="1:3">
      <c r="A19" s="3" t="s">
        <v>342</v>
      </c>
    </row>
    <row r="20" spans="1:3">
      <c r="A20" s="4" t="s">
        <v>343</v>
      </c>
      <c r="B20" s="5" t="n">
        <v>221131</v>
      </c>
      <c r="C20" s="5" t="n">
        <v>302060</v>
      </c>
    </row>
    <row r="21" spans="1:3">
      <c r="A21" s="4" t="s">
        <v>344</v>
      </c>
      <c r="B21" s="5" t="n">
        <v>52682</v>
      </c>
      <c r="C21" s="5" t="n">
        <v>75427</v>
      </c>
    </row>
    <row r="22" spans="1:3">
      <c r="A22" s="4" t="s">
        <v>345</v>
      </c>
      <c r="B22" s="5" t="n">
        <v>9150</v>
      </c>
      <c r="C22" s="5" t="n">
        <v>3526</v>
      </c>
    </row>
    <row r="23" spans="1:3">
      <c r="A23" s="4" t="s">
        <v>359</v>
      </c>
      <c r="B23" s="8" t="n">
        <v>264663</v>
      </c>
      <c r="C23" s="8" t="n">
        <v>373961</v>
      </c>
    </row>
    <row r="24" spans="1:3">
      <c r="A24" s="4" t="s">
        <v>347</v>
      </c>
      <c r="B24" s="5" t="n">
        <v>6</v>
      </c>
      <c r="C24" s="5" t="n">
        <v>6</v>
      </c>
    </row>
    <row r="25" spans="1:3">
      <c r="A25" s="4" t="s">
        <v>350</v>
      </c>
      <c r="B25" s="8" t="n">
        <v>103500</v>
      </c>
      <c r="C25" s="8" t="n">
        <v>107700</v>
      </c>
    </row>
    <row r="26" spans="1:3">
      <c r="A26" s="4" t="s">
        <v>369</v>
      </c>
      <c r="B26" s="8" t="n">
        <v>9200</v>
      </c>
      <c r="C26" s="5" t="n">
        <v>3500</v>
      </c>
    </row>
    <row r="27" spans="1:3">
      <c r="A27" s="4" t="s">
        <v>370</v>
      </c>
    </row>
    <row r="28" spans="1:3">
      <c r="A28" s="3" t="s">
        <v>342</v>
      </c>
    </row>
    <row r="29" spans="1:3">
      <c r="A29" s="4" t="s">
        <v>371</v>
      </c>
      <c r="B29" s="4" t="s">
        <v>372</v>
      </c>
    </row>
    <row r="30" spans="1:3">
      <c r="A30" s="4" t="s">
        <v>373</v>
      </c>
    </row>
    <row r="31" spans="1:3">
      <c r="A31" s="3" t="s">
        <v>342</v>
      </c>
    </row>
    <row r="32" spans="1:3">
      <c r="A32" s="4" t="s">
        <v>374</v>
      </c>
      <c r="B32" s="4" t="s">
        <v>375</v>
      </c>
    </row>
    <row r="33" spans="1:3">
      <c r="A33" s="4" t="s">
        <v>376</v>
      </c>
    </row>
    <row r="34" spans="1:3">
      <c r="A34" s="3" t="s">
        <v>342</v>
      </c>
    </row>
    <row r="35" spans="1:3">
      <c r="A35" s="4" t="s">
        <v>343</v>
      </c>
      <c r="B35" s="8" t="n">
        <v>105156</v>
      </c>
      <c r="C35" s="5" t="n">
        <v>127436</v>
      </c>
    </row>
    <row r="36" spans="1:3">
      <c r="A36" s="4" t="s">
        <v>344</v>
      </c>
      <c r="B36" s="5" t="n">
        <v>52305</v>
      </c>
      <c r="C36" s="5" t="n">
        <v>62483</v>
      </c>
    </row>
    <row r="37" spans="1:3">
      <c r="A37" s="4" t="s">
        <v>345</v>
      </c>
      <c r="B37" s="5" t="n">
        <v>0</v>
      </c>
      <c r="C37" s="5" t="n">
        <v>0</v>
      </c>
    </row>
    <row r="38" spans="1:3">
      <c r="A38" s="4" t="s">
        <v>359</v>
      </c>
      <c r="B38" s="5" t="n">
        <v>157461</v>
      </c>
      <c r="C38" s="5" t="n">
        <v>189919</v>
      </c>
    </row>
    <row r="39" spans="1:3">
      <c r="A39" s="4" t="s">
        <v>377</v>
      </c>
    </row>
    <row r="40" spans="1:3">
      <c r="A40" s="3" t="s">
        <v>342</v>
      </c>
    </row>
    <row r="41" spans="1:3">
      <c r="A41" s="4" t="s">
        <v>343</v>
      </c>
      <c r="B41" s="5" t="n">
        <v>115975</v>
      </c>
      <c r="C41" s="5" t="n">
        <v>174624</v>
      </c>
    </row>
    <row r="42" spans="1:3">
      <c r="A42" s="4" t="s">
        <v>344</v>
      </c>
      <c r="B42" s="5" t="n">
        <v>377</v>
      </c>
      <c r="C42" s="5" t="n">
        <v>12944</v>
      </c>
    </row>
    <row r="43" spans="1:3">
      <c r="A43" s="4" t="s">
        <v>345</v>
      </c>
      <c r="B43" s="5" t="n">
        <v>9150</v>
      </c>
      <c r="C43" s="5" t="n">
        <v>3526</v>
      </c>
    </row>
    <row r="44" spans="1:3">
      <c r="A44" s="4" t="s">
        <v>359</v>
      </c>
      <c r="B44" s="8" t="n">
        <v>107202</v>
      </c>
      <c r="C44" s="8" t="n">
        <v>1840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78</v>
      </c>
      <c r="B1" s="2" t="s">
        <v>24</v>
      </c>
      <c r="D1" s="2" t="s">
        <v>1</v>
      </c>
    </row>
    <row r="2" spans="1:10">
      <c r="B2" s="2" t="s">
        <v>379</v>
      </c>
      <c r="C2" s="2" t="s">
        <v>380</v>
      </c>
      <c r="D2" s="2" t="s">
        <v>379</v>
      </c>
      <c r="E2" s="2" t="s">
        <v>380</v>
      </c>
      <c r="F2" s="2" t="s">
        <v>381</v>
      </c>
      <c r="G2" s="2" t="s">
        <v>379</v>
      </c>
      <c r="H2" s="2" t="s">
        <v>382</v>
      </c>
      <c r="I2" s="2" t="s">
        <v>383</v>
      </c>
      <c r="J2" s="2" t="s">
        <v>384</v>
      </c>
    </row>
    <row r="3" spans="1:10">
      <c r="A3" s="3" t="s">
        <v>120</v>
      </c>
    </row>
    <row r="4" spans="1:10">
      <c r="A4" s="4" t="s">
        <v>385</v>
      </c>
      <c r="G4" s="8" t="n">
        <v>126472</v>
      </c>
      <c r="I4" s="8" t="n">
        <v>213776</v>
      </c>
    </row>
    <row r="5" spans="1:10">
      <c r="A5" s="4" t="s">
        <v>386</v>
      </c>
      <c r="G5" s="5" t="n">
        <v>-1093</v>
      </c>
      <c r="I5" s="5" t="n">
        <v>-1979</v>
      </c>
    </row>
    <row r="6" spans="1:10">
      <c r="A6" s="4" t="s">
        <v>62</v>
      </c>
      <c r="G6" s="5" t="n">
        <v>125379</v>
      </c>
      <c r="I6" s="5" t="n">
        <v>211797</v>
      </c>
    </row>
    <row r="7" spans="1:10">
      <c r="A7" s="4" t="s">
        <v>387</v>
      </c>
      <c r="G7" s="5" t="n">
        <v>28000</v>
      </c>
      <c r="I7" s="5" t="n">
        <v>16800</v>
      </c>
    </row>
    <row r="8" spans="1:10">
      <c r="A8" s="4" t="s">
        <v>388</v>
      </c>
      <c r="G8" s="5" t="n">
        <v>175753</v>
      </c>
      <c r="I8" s="5" t="n">
        <v>172594</v>
      </c>
    </row>
    <row r="9" spans="1:10">
      <c r="A9" s="4" t="s">
        <v>389</v>
      </c>
      <c r="G9" s="5" t="n">
        <v>1958</v>
      </c>
      <c r="I9" s="5" t="n">
        <v>2014</v>
      </c>
    </row>
    <row r="10" spans="1:10">
      <c r="A10" s="4" t="s">
        <v>63</v>
      </c>
      <c r="G10" s="5" t="n">
        <v>177711</v>
      </c>
      <c r="I10" s="5" t="n">
        <v>174608</v>
      </c>
    </row>
    <row r="11" spans="1:10">
      <c r="A11" s="3" t="s">
        <v>121</v>
      </c>
    </row>
    <row r="12" spans="1:10">
      <c r="A12" s="4" t="s">
        <v>390</v>
      </c>
      <c r="G12" s="5" t="n">
        <v>180836</v>
      </c>
      <c r="I12" s="5" t="n">
        <v>148968</v>
      </c>
    </row>
    <row r="13" spans="1:10">
      <c r="A13" s="4" t="s">
        <v>391</v>
      </c>
      <c r="G13" s="5" t="n">
        <v>23667</v>
      </c>
      <c r="I13" s="5" t="n">
        <v>14085</v>
      </c>
    </row>
    <row r="14" spans="1:10">
      <c r="A14" s="4" t="s">
        <v>392</v>
      </c>
      <c r="G14" s="5" t="n">
        <v>148858</v>
      </c>
      <c r="I14" s="5" t="n">
        <v>122594</v>
      </c>
    </row>
    <row r="15" spans="1:10">
      <c r="A15" s="4" t="s">
        <v>64</v>
      </c>
      <c r="G15" s="5" t="n">
        <v>353361</v>
      </c>
      <c r="I15" s="5" t="n">
        <v>285647</v>
      </c>
    </row>
    <row r="16" spans="1:10">
      <c r="A16" s="4" t="s">
        <v>393</v>
      </c>
      <c r="G16" s="5" t="n">
        <v>234201</v>
      </c>
      <c r="I16" s="5" t="n">
        <v>172370</v>
      </c>
    </row>
    <row r="17" spans="1:10">
      <c r="A17" s="4" t="s">
        <v>394</v>
      </c>
      <c r="G17" s="5" t="n">
        <v>119160</v>
      </c>
      <c r="I17" s="5" t="n">
        <v>113277</v>
      </c>
    </row>
    <row r="18" spans="1:10">
      <c r="A18" s="3" t="s">
        <v>68</v>
      </c>
    </row>
    <row r="19" spans="1:10">
      <c r="A19" s="4" t="s">
        <v>395</v>
      </c>
      <c r="G19" s="5" t="n">
        <v>62143</v>
      </c>
      <c r="I19" s="5" t="n">
        <v>41447</v>
      </c>
    </row>
    <row r="20" spans="1:10">
      <c r="A20" s="4" t="s">
        <v>396</v>
      </c>
      <c r="G20" s="5" t="n">
        <v>13187</v>
      </c>
      <c r="I20" s="5" t="n">
        <v>12232</v>
      </c>
    </row>
    <row r="21" spans="1:10">
      <c r="A21" s="4" t="s">
        <v>397</v>
      </c>
      <c r="G21" s="5" t="n">
        <v>6689</v>
      </c>
      <c r="I21" s="5" t="n">
        <v>31944</v>
      </c>
    </row>
    <row r="22" spans="1:10">
      <c r="A22" s="4" t="s">
        <v>358</v>
      </c>
      <c r="G22" s="5" t="n">
        <v>6554</v>
      </c>
      <c r="I22" s="5" t="n">
        <v>11120</v>
      </c>
    </row>
    <row r="23" spans="1:10">
      <c r="A23" s="4" t="s">
        <v>398</v>
      </c>
      <c r="G23" s="5" t="n">
        <v>3757</v>
      </c>
      <c r="I23" s="5" t="n">
        <v>4303</v>
      </c>
    </row>
    <row r="24" spans="1:10">
      <c r="A24" s="4" t="s">
        <v>399</v>
      </c>
      <c r="G24" s="5" t="n">
        <v>65223</v>
      </c>
      <c r="I24" s="5" t="n">
        <v>56856</v>
      </c>
    </row>
    <row r="25" spans="1:10">
      <c r="A25" s="4" t="s">
        <v>68</v>
      </c>
      <c r="G25" s="5" t="n">
        <v>157553</v>
      </c>
      <c r="I25" s="5" t="n">
        <v>157902</v>
      </c>
    </row>
    <row r="26" spans="1:10">
      <c r="A26" s="3" t="s">
        <v>70</v>
      </c>
    </row>
    <row r="27" spans="1:10">
      <c r="A27" s="4" t="s">
        <v>400</v>
      </c>
      <c r="G27" s="5" t="n">
        <v>2706648</v>
      </c>
      <c r="I27" s="5" t="n">
        <v>2339276</v>
      </c>
    </row>
    <row r="28" spans="1:10">
      <c r="A28" s="4" t="s">
        <v>401</v>
      </c>
      <c r="G28" s="5" t="n">
        <v>-1222471</v>
      </c>
      <c r="I28" s="5" t="n">
        <v>-1184739</v>
      </c>
    </row>
    <row r="29" spans="1:10">
      <c r="A29" s="4" t="s">
        <v>70</v>
      </c>
      <c r="G29" s="5" t="n">
        <v>1484177</v>
      </c>
      <c r="I29" s="5" t="n">
        <v>1154537</v>
      </c>
    </row>
    <row r="30" spans="1:10">
      <c r="A30" s="3" t="s">
        <v>71</v>
      </c>
    </row>
    <row r="31" spans="1:10">
      <c r="A31" s="4" t="s">
        <v>402</v>
      </c>
      <c r="G31" s="5" t="n">
        <v>344077</v>
      </c>
      <c r="I31" s="5" t="n">
        <v>451045</v>
      </c>
    </row>
    <row r="32" spans="1:10">
      <c r="A32" s="4" t="s">
        <v>401</v>
      </c>
      <c r="G32" s="5" t="n">
        <v>-27513</v>
      </c>
      <c r="I32" s="5" t="n">
        <v>-33937</v>
      </c>
    </row>
    <row r="33" spans="1:10">
      <c r="A33" s="4" t="s">
        <v>71</v>
      </c>
      <c r="G33" s="5" t="n">
        <v>316564</v>
      </c>
      <c r="I33" s="5" t="n">
        <v>417108</v>
      </c>
    </row>
    <row r="34" spans="1:10">
      <c r="A34" s="3" t="s">
        <v>403</v>
      </c>
    </row>
    <row r="35" spans="1:10">
      <c r="A35" s="4" t="s">
        <v>404</v>
      </c>
      <c r="B35" s="8" t="n">
        <v>-7591</v>
      </c>
      <c r="C35" s="8" t="n">
        <v>-6586</v>
      </c>
      <c r="D35" s="8" t="n">
        <v>-14057</v>
      </c>
      <c r="E35" s="8" t="n">
        <v>-15856</v>
      </c>
    </row>
    <row r="36" spans="1:10">
      <c r="A36" s="4" t="s">
        <v>38</v>
      </c>
      <c r="B36" s="5" t="n">
        <v>-6065</v>
      </c>
      <c r="C36" s="5" t="n">
        <v>-6374</v>
      </c>
      <c r="D36" s="5" t="n">
        <v>-11247</v>
      </c>
      <c r="E36" s="5" t="n">
        <v>-15543</v>
      </c>
    </row>
    <row r="37" spans="1:10">
      <c r="A37" s="3" t="s">
        <v>66</v>
      </c>
    </row>
    <row r="38" spans="1:10">
      <c r="A38" s="4" t="s">
        <v>405</v>
      </c>
      <c r="G38" s="5" t="n">
        <v>281325</v>
      </c>
      <c r="I38" s="5" t="n">
        <v>250590</v>
      </c>
    </row>
    <row r="39" spans="1:10">
      <c r="A39" s="4" t="s">
        <v>406</v>
      </c>
      <c r="G39" s="5" t="n">
        <v>282013</v>
      </c>
      <c r="I39" s="5" t="n">
        <v>252127</v>
      </c>
    </row>
    <row r="40" spans="1:10">
      <c r="A40" s="4" t="s">
        <v>407</v>
      </c>
      <c r="G40" s="5" t="n">
        <v>563338</v>
      </c>
      <c r="I40" s="5" t="n">
        <v>502717</v>
      </c>
    </row>
    <row r="41" spans="1:10">
      <c r="A41" s="4" t="s">
        <v>408</v>
      </c>
      <c r="G41" s="5" t="n">
        <v>62475</v>
      </c>
      <c r="I41" s="5" t="n">
        <v>77931</v>
      </c>
    </row>
    <row r="42" spans="1:10">
      <c r="A42" s="4" t="s">
        <v>409</v>
      </c>
      <c r="G42" s="5" t="n">
        <v>500863</v>
      </c>
      <c r="I42" s="5" t="n">
        <v>424786</v>
      </c>
    </row>
    <row r="43" spans="1:10">
      <c r="A43" s="3" t="s">
        <v>78</v>
      </c>
    </row>
    <row r="44" spans="1:10">
      <c r="A44" s="4" t="s">
        <v>410</v>
      </c>
      <c r="G44" s="5" t="n">
        <v>26493</v>
      </c>
      <c r="I44" s="5" t="n">
        <v>26760</v>
      </c>
    </row>
    <row r="45" spans="1:10">
      <c r="A45" s="4" t="s">
        <v>411</v>
      </c>
      <c r="G45" s="5" t="n">
        <v>9650</v>
      </c>
      <c r="I45" s="5" t="n">
        <v>10495</v>
      </c>
    </row>
    <row r="46" spans="1:10">
      <c r="A46" s="4" t="s">
        <v>412</v>
      </c>
      <c r="G46" s="5" t="n">
        <v>4485</v>
      </c>
      <c r="I46" s="5" t="n">
        <v>4454</v>
      </c>
    </row>
    <row r="47" spans="1:10">
      <c r="A47" s="4" t="s">
        <v>413</v>
      </c>
      <c r="G47" s="5" t="n">
        <v>52820</v>
      </c>
      <c r="I47" s="5" t="n">
        <v>43823</v>
      </c>
    </row>
    <row r="48" spans="1:10">
      <c r="A48" s="4" t="s">
        <v>78</v>
      </c>
      <c r="G48" s="5" t="n">
        <v>93448</v>
      </c>
      <c r="I48" s="5" t="n">
        <v>85532</v>
      </c>
    </row>
    <row r="49" spans="1:10">
      <c r="A49" s="3" t="s">
        <v>75</v>
      </c>
    </row>
    <row r="50" spans="1:10">
      <c r="A50" s="4" t="s">
        <v>414</v>
      </c>
      <c r="G50" s="5" t="n">
        <v>-393365</v>
      </c>
      <c r="I50" s="5" t="n">
        <v>-393365</v>
      </c>
    </row>
    <row r="51" spans="1:10">
      <c r="A51" s="4" t="s">
        <v>75</v>
      </c>
      <c r="G51" s="5" t="n">
        <v>14462</v>
      </c>
      <c r="I51" s="5" t="n">
        <v>14462</v>
      </c>
    </row>
    <row r="52" spans="1:10">
      <c r="A52" s="4" t="s">
        <v>415</v>
      </c>
      <c r="D52" s="5" t="n">
        <v>0</v>
      </c>
    </row>
    <row r="53" spans="1:10">
      <c r="A53" s="4" t="s">
        <v>416</v>
      </c>
      <c r="D53" s="5" t="n">
        <v>0</v>
      </c>
    </row>
    <row r="54" spans="1:10">
      <c r="A54" s="3" t="s">
        <v>76</v>
      </c>
    </row>
    <row r="55" spans="1:10">
      <c r="A55" s="4" t="s">
        <v>417</v>
      </c>
      <c r="G55" s="5" t="n">
        <v>109518</v>
      </c>
      <c r="I55" s="5" t="n">
        <v>107768</v>
      </c>
    </row>
    <row r="56" spans="1:10">
      <c r="A56" s="4" t="s">
        <v>418</v>
      </c>
      <c r="G56" s="5" t="n">
        <v>-32423</v>
      </c>
      <c r="I56" s="5" t="n">
        <v>-27541</v>
      </c>
    </row>
    <row r="57" spans="1:10">
      <c r="A57" s="4" t="s">
        <v>76</v>
      </c>
      <c r="G57" s="5" t="n">
        <v>77095</v>
      </c>
      <c r="I57" s="5" t="n">
        <v>80227</v>
      </c>
    </row>
    <row r="58" spans="1:10">
      <c r="A58" s="4" t="s">
        <v>419</v>
      </c>
      <c r="B58" s="5" t="n">
        <v>2500</v>
      </c>
      <c r="C58" s="5" t="n">
        <v>2100</v>
      </c>
      <c r="D58" s="8" t="n">
        <v>4900</v>
      </c>
      <c r="E58" s="5" t="n">
        <v>4100</v>
      </c>
    </row>
    <row r="59" spans="1:10">
      <c r="A59" s="3" t="s">
        <v>83</v>
      </c>
    </row>
    <row r="60" spans="1:10">
      <c r="A60" s="4" t="s">
        <v>420</v>
      </c>
      <c r="G60" s="5" t="n">
        <v>115109</v>
      </c>
      <c r="I60" s="5" t="n">
        <v>133433</v>
      </c>
    </row>
    <row r="61" spans="1:10">
      <c r="A61" s="4" t="s">
        <v>421</v>
      </c>
      <c r="G61" s="5" t="n">
        <v>105269</v>
      </c>
      <c r="I61" s="5" t="n">
        <v>55834</v>
      </c>
    </row>
    <row r="62" spans="1:10">
      <c r="A62" s="4" t="s">
        <v>422</v>
      </c>
      <c r="G62" s="5" t="n">
        <v>47502</v>
      </c>
      <c r="I62" s="5" t="n">
        <v>24830</v>
      </c>
    </row>
    <row r="63" spans="1:10">
      <c r="A63" s="4" t="s">
        <v>423</v>
      </c>
      <c r="G63" s="5" t="n">
        <v>32241</v>
      </c>
      <c r="I63" s="5" t="n">
        <v>28767</v>
      </c>
    </row>
    <row r="64" spans="1:10">
      <c r="A64" s="4" t="s">
        <v>424</v>
      </c>
      <c r="G64" s="5" t="n">
        <v>30088</v>
      </c>
      <c r="I64" s="5" t="n">
        <v>73985</v>
      </c>
    </row>
    <row r="65" spans="1:10">
      <c r="A65" s="4" t="s">
        <v>413</v>
      </c>
      <c r="G65" s="5" t="n">
        <v>50844</v>
      </c>
      <c r="I65" s="5" t="n">
        <v>49978</v>
      </c>
    </row>
    <row r="66" spans="1:10">
      <c r="A66" s="4" t="s">
        <v>83</v>
      </c>
      <c r="G66" s="5" t="n">
        <v>381053</v>
      </c>
      <c r="I66" s="5" t="n">
        <v>366827</v>
      </c>
    </row>
    <row r="67" spans="1:10">
      <c r="A67" s="3" t="s">
        <v>86</v>
      </c>
    </row>
    <row r="68" spans="1:10">
      <c r="A68" s="4" t="s">
        <v>425</v>
      </c>
      <c r="G68" s="5" t="n">
        <v>12845</v>
      </c>
      <c r="I68" s="5" t="n">
        <v>6162</v>
      </c>
    </row>
    <row r="69" spans="1:10">
      <c r="A69" s="4" t="s">
        <v>398</v>
      </c>
      <c r="G69" s="5" t="n">
        <v>11333</v>
      </c>
      <c r="I69" s="5" t="n">
        <v>27297</v>
      </c>
    </row>
    <row r="70" spans="1:10">
      <c r="A70" s="4" t="s">
        <v>426</v>
      </c>
      <c r="G70" s="5" t="n">
        <v>0</v>
      </c>
      <c r="I70" s="5" t="n">
        <v>5161</v>
      </c>
    </row>
    <row r="71" spans="1:10">
      <c r="A71" s="4" t="s">
        <v>427</v>
      </c>
      <c r="G71" s="5" t="n">
        <v>0</v>
      </c>
      <c r="I71" s="5" t="n">
        <v>2876</v>
      </c>
    </row>
    <row r="72" spans="1:10">
      <c r="A72" s="4" t="s">
        <v>413</v>
      </c>
      <c r="G72" s="5" t="n">
        <v>11997</v>
      </c>
      <c r="I72" s="5" t="n">
        <v>7261</v>
      </c>
    </row>
    <row r="73" spans="1:10">
      <c r="A73" s="4" t="s">
        <v>86</v>
      </c>
      <c r="G73" s="5" t="n">
        <v>36175</v>
      </c>
      <c r="I73" s="5" t="n">
        <v>48757</v>
      </c>
    </row>
    <row r="74" spans="1:10">
      <c r="A74" s="3" t="s">
        <v>90</v>
      </c>
    </row>
    <row r="75" spans="1:10">
      <c r="A75" s="4" t="s">
        <v>423</v>
      </c>
      <c r="G75" s="5" t="n">
        <v>193572</v>
      </c>
      <c r="I75" s="5" t="n">
        <v>195507</v>
      </c>
    </row>
    <row r="76" spans="1:10">
      <c r="A76" s="4" t="s">
        <v>428</v>
      </c>
      <c r="G76" s="5" t="n">
        <v>93429</v>
      </c>
      <c r="I76" s="5" t="n">
        <v>89724</v>
      </c>
    </row>
    <row r="77" spans="1:10">
      <c r="A77" s="4" t="s">
        <v>429</v>
      </c>
      <c r="G77" s="5" t="n">
        <v>82733</v>
      </c>
      <c r="I77" s="5" t="n">
        <v>93233</v>
      </c>
    </row>
    <row r="78" spans="1:10">
      <c r="A78" s="4" t="s">
        <v>430</v>
      </c>
      <c r="G78" s="5" t="n">
        <v>58771</v>
      </c>
      <c r="I78" s="5" t="n">
        <v>63257</v>
      </c>
    </row>
    <row r="79" spans="1:10">
      <c r="A79" s="4" t="s">
        <v>398</v>
      </c>
      <c r="G79" s="5" t="n">
        <v>7996</v>
      </c>
      <c r="I79" s="5" t="n">
        <v>5932</v>
      </c>
    </row>
    <row r="80" spans="1:10">
      <c r="A80" s="4" t="s">
        <v>425</v>
      </c>
      <c r="G80" s="5" t="n">
        <v>2953</v>
      </c>
      <c r="I80" s="5" t="n">
        <v>3153</v>
      </c>
    </row>
    <row r="81" spans="1:10">
      <c r="A81" s="4" t="s">
        <v>426</v>
      </c>
      <c r="G81" s="5" t="n">
        <v>0</v>
      </c>
      <c r="I81" s="5" t="n">
        <v>29822</v>
      </c>
    </row>
    <row r="82" spans="1:10">
      <c r="A82" s="4" t="s">
        <v>431</v>
      </c>
      <c r="G82" s="5" t="n">
        <v>0</v>
      </c>
      <c r="I82" s="5" t="n">
        <v>43396</v>
      </c>
    </row>
    <row r="83" spans="1:10">
      <c r="A83" s="4" t="s">
        <v>413</v>
      </c>
      <c r="G83" s="5" t="n">
        <v>44607</v>
      </c>
      <c r="I83" s="5" t="n">
        <v>44430</v>
      </c>
    </row>
    <row r="84" spans="1:10">
      <c r="A84" s="4" t="s">
        <v>90</v>
      </c>
      <c r="G84" s="5" t="n">
        <v>484061</v>
      </c>
      <c r="I84" s="5" t="n">
        <v>568454</v>
      </c>
    </row>
    <row r="85" spans="1:10">
      <c r="A85" s="4" t="s">
        <v>432</v>
      </c>
    </row>
    <row r="86" spans="1:10">
      <c r="A86" s="3" t="s">
        <v>76</v>
      </c>
    </row>
    <row r="87" spans="1:10">
      <c r="A87" s="4" t="s">
        <v>417</v>
      </c>
      <c r="G87" s="5" t="n">
        <v>95964</v>
      </c>
      <c r="I87" s="5" t="n">
        <v>76959</v>
      </c>
    </row>
    <row r="88" spans="1:10">
      <c r="A88" s="4" t="s">
        <v>418</v>
      </c>
      <c r="G88" s="5" t="n">
        <v>-28544</v>
      </c>
      <c r="I88" s="5" t="n">
        <v>-24140</v>
      </c>
    </row>
    <row r="89" spans="1:10">
      <c r="A89" s="4" t="s">
        <v>76</v>
      </c>
      <c r="G89" s="5" t="n">
        <v>67420</v>
      </c>
      <c r="I89" s="5" t="n">
        <v>52819</v>
      </c>
    </row>
    <row r="90" spans="1:10">
      <c r="A90" s="4" t="s">
        <v>433</v>
      </c>
    </row>
    <row r="91" spans="1:10">
      <c r="A91" s="3" t="s">
        <v>76</v>
      </c>
    </row>
    <row r="92" spans="1:10">
      <c r="A92" s="4" t="s">
        <v>417</v>
      </c>
      <c r="G92" s="5" t="n">
        <v>6486</v>
      </c>
      <c r="I92" s="5" t="n">
        <v>6486</v>
      </c>
    </row>
    <row r="93" spans="1:10">
      <c r="A93" s="4" t="s">
        <v>418</v>
      </c>
      <c r="G93" s="5" t="n">
        <v>-486</v>
      </c>
      <c r="I93" s="5" t="n">
        <v>-324</v>
      </c>
    </row>
    <row r="94" spans="1:10">
      <c r="A94" s="4" t="s">
        <v>76</v>
      </c>
      <c r="G94" s="5" t="n">
        <v>6000</v>
      </c>
      <c r="I94" s="5" t="n">
        <v>6162</v>
      </c>
    </row>
    <row r="95" spans="1:10">
      <c r="A95" s="4" t="s">
        <v>434</v>
      </c>
    </row>
    <row r="96" spans="1:10">
      <c r="A96" s="3" t="s">
        <v>76</v>
      </c>
    </row>
    <row r="97" spans="1:10">
      <c r="A97" s="4" t="s">
        <v>417</v>
      </c>
      <c r="G97" s="5" t="n">
        <v>7068</v>
      </c>
      <c r="I97" s="5" t="n">
        <v>7068</v>
      </c>
    </row>
    <row r="98" spans="1:10">
      <c r="A98" s="4" t="s">
        <v>418</v>
      </c>
      <c r="G98" s="5" t="n">
        <v>-3393</v>
      </c>
      <c r="I98" s="5" t="n">
        <v>-3077</v>
      </c>
    </row>
    <row r="99" spans="1:10">
      <c r="A99" s="4" t="s">
        <v>76</v>
      </c>
      <c r="G99" s="5" t="n">
        <v>3675</v>
      </c>
      <c r="I99" s="5" t="n">
        <v>3991</v>
      </c>
    </row>
    <row r="100" spans="1:10">
      <c r="A100" s="4" t="s">
        <v>435</v>
      </c>
    </row>
    <row r="101" spans="1:10">
      <c r="A101" s="3" t="s">
        <v>76</v>
      </c>
    </row>
    <row r="102" spans="1:10">
      <c r="A102" s="4" t="s">
        <v>417</v>
      </c>
      <c r="I102" s="5" t="n">
        <v>17255</v>
      </c>
    </row>
    <row r="103" spans="1:10">
      <c r="A103" s="4" t="s">
        <v>418</v>
      </c>
      <c r="I103" s="5" t="n">
        <v>0</v>
      </c>
    </row>
    <row r="104" spans="1:10">
      <c r="A104" s="4" t="s">
        <v>76</v>
      </c>
      <c r="I104" s="5" t="n">
        <v>17255</v>
      </c>
    </row>
    <row r="105" spans="1:10">
      <c r="A105" s="4" t="s">
        <v>436</v>
      </c>
    </row>
    <row r="106" spans="1:10">
      <c r="A106" s="3" t="s">
        <v>76</v>
      </c>
    </row>
    <row r="107" spans="1:10">
      <c r="A107" s="4" t="s">
        <v>417</v>
      </c>
      <c r="G107" s="5" t="n">
        <v>17300</v>
      </c>
    </row>
    <row r="108" spans="1:10">
      <c r="A108" s="4" t="s">
        <v>437</v>
      </c>
      <c r="D108" s="4" t="s">
        <v>438</v>
      </c>
    </row>
    <row r="109" spans="1:10">
      <c r="A109" s="4" t="s">
        <v>439</v>
      </c>
    </row>
    <row r="110" spans="1:10">
      <c r="A110" s="3" t="s">
        <v>75</v>
      </c>
    </row>
    <row r="111" spans="1:10">
      <c r="A111" s="4" t="s">
        <v>440</v>
      </c>
      <c r="G111" s="5" t="n">
        <v>407827</v>
      </c>
      <c r="I111" s="5" t="n">
        <v>407827</v>
      </c>
    </row>
    <row r="112" spans="1:10">
      <c r="A112" s="4" t="s">
        <v>75</v>
      </c>
      <c r="G112" s="5" t="n">
        <v>14462</v>
      </c>
      <c r="I112" s="5" t="n">
        <v>14462</v>
      </c>
    </row>
    <row r="113" spans="1:10">
      <c r="A113" s="4" t="s">
        <v>441</v>
      </c>
      <c r="D113" s="8" t="n">
        <v>0</v>
      </c>
    </row>
    <row r="114" spans="1:10">
      <c r="A114" s="4" t="s">
        <v>442</v>
      </c>
    </row>
    <row r="115" spans="1:10">
      <c r="A115" s="3" t="s">
        <v>78</v>
      </c>
    </row>
    <row r="116" spans="1:10">
      <c r="A116" s="4" t="s">
        <v>411</v>
      </c>
      <c r="F116" s="10" t="n">
        <v>7</v>
      </c>
      <c r="G116" s="5" t="n">
        <v>8100</v>
      </c>
      <c r="H116" s="10" t="n">
        <v>7</v>
      </c>
      <c r="I116" s="5" t="n">
        <v>8400</v>
      </c>
    </row>
    <row r="117" spans="1:10">
      <c r="A117" s="4" t="s">
        <v>443</v>
      </c>
      <c r="J117" s="11" t="n">
        <v>17.5</v>
      </c>
    </row>
    <row r="118" spans="1:10">
      <c r="A118" s="4" t="s">
        <v>444</v>
      </c>
      <c r="J118" s="4" t="s">
        <v>445</v>
      </c>
    </row>
    <row r="119" spans="1:10">
      <c r="A119" s="4" t="s">
        <v>446</v>
      </c>
    </row>
    <row r="120" spans="1:10">
      <c r="A120" s="3" t="s">
        <v>70</v>
      </c>
    </row>
    <row r="121" spans="1:10">
      <c r="A121" s="4" t="s">
        <v>447</v>
      </c>
      <c r="B121" s="5" t="n">
        <v>24600</v>
      </c>
      <c r="C121" s="5" t="n">
        <v>21800</v>
      </c>
      <c r="D121" s="5" t="n">
        <v>43200</v>
      </c>
      <c r="E121" s="5" t="n">
        <v>48700</v>
      </c>
    </row>
    <row r="122" spans="1:10">
      <c r="A122" s="4" t="s">
        <v>448</v>
      </c>
    </row>
    <row r="123" spans="1:10">
      <c r="A123" s="3" t="s">
        <v>70</v>
      </c>
    </row>
    <row r="124" spans="1:10">
      <c r="A124" s="4" t="s">
        <v>447</v>
      </c>
      <c r="B124" s="5" t="n">
        <v>4000</v>
      </c>
      <c r="C124" s="5" t="n">
        <v>4900</v>
      </c>
      <c r="D124" s="5" t="n">
        <v>8300</v>
      </c>
      <c r="E124" s="5" t="n">
        <v>9800</v>
      </c>
    </row>
    <row r="125" spans="1:10">
      <c r="A125" s="4" t="s">
        <v>449</v>
      </c>
    </row>
    <row r="126" spans="1:10">
      <c r="A126" s="3" t="s">
        <v>403</v>
      </c>
    </row>
    <row r="127" spans="1:10">
      <c r="A127" s="4" t="s">
        <v>450</v>
      </c>
      <c r="B127" s="8" t="n">
        <v>1526</v>
      </c>
      <c r="C127" s="8" t="n">
        <v>212</v>
      </c>
      <c r="D127" s="8" t="n">
        <v>2810</v>
      </c>
      <c r="E127" s="8" t="n">
        <v>313</v>
      </c>
    </row>
    <row r="128" spans="1:10">
      <c r="A128" s="4" t="s">
        <v>451</v>
      </c>
    </row>
    <row r="129" spans="1:10">
      <c r="A129" s="3" t="s">
        <v>70</v>
      </c>
    </row>
    <row r="130" spans="1:10">
      <c r="A130" s="4" t="s">
        <v>400</v>
      </c>
      <c r="G130" s="5" t="n">
        <v>8097</v>
      </c>
      <c r="I130" s="5" t="n">
        <v>8181</v>
      </c>
    </row>
    <row r="131" spans="1:10">
      <c r="A131" s="4" t="s">
        <v>452</v>
      </c>
    </row>
    <row r="132" spans="1:10">
      <c r="A132" s="3" t="s">
        <v>70</v>
      </c>
    </row>
    <row r="133" spans="1:10">
      <c r="A133" s="4" t="s">
        <v>400</v>
      </c>
      <c r="G133" s="5" t="n">
        <v>477549</v>
      </c>
      <c r="I133" s="5" t="n">
        <v>424266</v>
      </c>
    </row>
    <row r="134" spans="1:10">
      <c r="A134" s="4" t="s">
        <v>453</v>
      </c>
    </row>
    <row r="135" spans="1:10">
      <c r="A135" s="3" t="s">
        <v>70</v>
      </c>
    </row>
    <row r="136" spans="1:10">
      <c r="A136" s="4" t="s">
        <v>400</v>
      </c>
      <c r="G136" s="5" t="n">
        <v>1490425</v>
      </c>
      <c r="I136" s="5" t="n">
        <v>1059103</v>
      </c>
    </row>
    <row r="137" spans="1:10">
      <c r="A137" s="4" t="s">
        <v>454</v>
      </c>
    </row>
    <row r="138" spans="1:10">
      <c r="A138" s="3" t="s">
        <v>70</v>
      </c>
    </row>
    <row r="139" spans="1:10">
      <c r="A139" s="4" t="s">
        <v>400</v>
      </c>
      <c r="G139" s="5" t="n">
        <v>166504</v>
      </c>
      <c r="I139" s="5" t="n">
        <v>157512</v>
      </c>
    </row>
    <row r="140" spans="1:10">
      <c r="A140" s="4" t="s">
        <v>455</v>
      </c>
    </row>
    <row r="141" spans="1:10">
      <c r="A141" s="3" t="s">
        <v>70</v>
      </c>
    </row>
    <row r="142" spans="1:10">
      <c r="A142" s="4" t="s">
        <v>400</v>
      </c>
      <c r="G142" s="5" t="n">
        <v>49048</v>
      </c>
      <c r="I142" s="5" t="n">
        <v>48951</v>
      </c>
    </row>
    <row r="143" spans="1:10">
      <c r="A143" s="4" t="s">
        <v>456</v>
      </c>
    </row>
    <row r="144" spans="1:10">
      <c r="A144" s="3" t="s">
        <v>70</v>
      </c>
    </row>
    <row r="145" spans="1:10">
      <c r="A145" s="4" t="s">
        <v>400</v>
      </c>
      <c r="G145" s="8" t="n">
        <v>515025</v>
      </c>
      <c r="I145" s="8" t="n">
        <v>641263</v>
      </c>
    </row>
  </sheetData>
  <mergeCells count="5">
    <mergeCell ref="A1:A2"/>
    <mergeCell ref="B1:C1"/>
    <mergeCell ref="D1:E1"/>
    <mergeCell ref="F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4" t="s">
        <v>458</v>
      </c>
    </row>
    <row r="3" spans="1:3">
      <c r="A3" s="3" t="s">
        <v>459</v>
      </c>
    </row>
    <row r="4" spans="1:3">
      <c r="A4" s="4" t="s">
        <v>460</v>
      </c>
      <c r="B4" s="8" t="n">
        <v>3757</v>
      </c>
      <c r="C4" s="8" t="n">
        <v>4303</v>
      </c>
    </row>
    <row r="5" spans="1:3">
      <c r="A5" s="4" t="s">
        <v>461</v>
      </c>
    </row>
    <row r="6" spans="1:3">
      <c r="A6" s="3" t="s">
        <v>459</v>
      </c>
    </row>
    <row r="7" spans="1:3">
      <c r="A7" s="4" t="s">
        <v>462</v>
      </c>
      <c r="B7" s="5" t="n">
        <v>0</v>
      </c>
      <c r="C7" s="5" t="n">
        <v>252</v>
      </c>
    </row>
    <row r="8" spans="1:3">
      <c r="A8" s="4" t="s">
        <v>463</v>
      </c>
    </row>
    <row r="9" spans="1:3">
      <c r="A9" s="3" t="s">
        <v>459</v>
      </c>
    </row>
    <row r="10" spans="1:3">
      <c r="A10" s="4" t="s">
        <v>462</v>
      </c>
      <c r="B10" s="5" t="n">
        <v>3757</v>
      </c>
      <c r="C10" s="5" t="n">
        <v>4051</v>
      </c>
    </row>
    <row r="11" spans="1:3">
      <c r="A11" s="4" t="s">
        <v>464</v>
      </c>
    </row>
    <row r="12" spans="1:3">
      <c r="A12" s="3" t="s">
        <v>459</v>
      </c>
    </row>
    <row r="13" spans="1:3">
      <c r="A13" s="4" t="s">
        <v>460</v>
      </c>
      <c r="B13" s="5" t="n">
        <v>-11333</v>
      </c>
      <c r="C13" s="5" t="n">
        <v>-27297</v>
      </c>
    </row>
    <row r="14" spans="1:3">
      <c r="A14" s="4" t="s">
        <v>465</v>
      </c>
    </row>
    <row r="15" spans="1:3">
      <c r="A15" s="3" t="s">
        <v>459</v>
      </c>
    </row>
    <row r="16" spans="1:3">
      <c r="A16" s="4" t="s">
        <v>466</v>
      </c>
      <c r="B16" s="5" t="n">
        <v>8494</v>
      </c>
      <c r="C16" s="5" t="n">
        <v>13240</v>
      </c>
    </row>
    <row r="17" spans="1:3">
      <c r="A17" s="4" t="s">
        <v>467</v>
      </c>
    </row>
    <row r="18" spans="1:3">
      <c r="A18" s="3" t="s">
        <v>459</v>
      </c>
    </row>
    <row r="19" spans="1:3">
      <c r="A19" s="4" t="s">
        <v>466</v>
      </c>
      <c r="B19" s="5" t="n">
        <v>2839</v>
      </c>
      <c r="C19" s="5" t="n">
        <v>14057</v>
      </c>
    </row>
    <row r="20" spans="1:3">
      <c r="A20" s="4" t="s">
        <v>468</v>
      </c>
    </row>
    <row r="21" spans="1:3">
      <c r="A21" s="3" t="s">
        <v>459</v>
      </c>
    </row>
    <row r="22" spans="1:3">
      <c r="A22" s="4" t="s">
        <v>460</v>
      </c>
      <c r="B22" s="5" t="n">
        <v>-7996</v>
      </c>
      <c r="C22" s="5" t="n">
        <v>-5932</v>
      </c>
    </row>
    <row r="23" spans="1:3">
      <c r="A23" s="4" t="s">
        <v>469</v>
      </c>
    </row>
    <row r="24" spans="1:3">
      <c r="A24" s="3" t="s">
        <v>459</v>
      </c>
    </row>
    <row r="25" spans="1:3">
      <c r="A25" s="4" t="s">
        <v>466</v>
      </c>
      <c r="B25" s="5" t="n">
        <v>0</v>
      </c>
      <c r="C25" s="5" t="n">
        <v>0</v>
      </c>
    </row>
    <row r="26" spans="1:3">
      <c r="A26" s="4" t="s">
        <v>470</v>
      </c>
    </row>
    <row r="27" spans="1:3">
      <c r="A27" s="3" t="s">
        <v>459</v>
      </c>
    </row>
    <row r="28" spans="1:3">
      <c r="A28" s="4" t="s">
        <v>466</v>
      </c>
      <c r="B28" s="5" t="n">
        <v>7996</v>
      </c>
      <c r="C28" s="5" t="n">
        <v>5932</v>
      </c>
    </row>
    <row r="29" spans="1:3">
      <c r="A29" s="4" t="s">
        <v>471</v>
      </c>
    </row>
    <row r="30" spans="1:3">
      <c r="A30" s="3" t="s">
        <v>459</v>
      </c>
    </row>
    <row r="31" spans="1:3">
      <c r="A31" s="4" t="s">
        <v>462</v>
      </c>
      <c r="B31" s="5" t="n">
        <v>0</v>
      </c>
      <c r="C31" s="5" t="n">
        <v>252</v>
      </c>
    </row>
    <row r="32" spans="1:3">
      <c r="A32" s="4" t="s">
        <v>472</v>
      </c>
    </row>
    <row r="33" spans="1:3">
      <c r="A33" s="3" t="s">
        <v>459</v>
      </c>
    </row>
    <row r="34" spans="1:3">
      <c r="A34" s="4" t="s">
        <v>462</v>
      </c>
      <c r="B34" s="5" t="n">
        <v>3757</v>
      </c>
      <c r="C34" s="5" t="n">
        <v>4051</v>
      </c>
    </row>
    <row r="35" spans="1:3">
      <c r="A35" s="4" t="s">
        <v>473</v>
      </c>
    </row>
    <row r="36" spans="1:3">
      <c r="A36" s="3" t="s">
        <v>459</v>
      </c>
    </row>
    <row r="37" spans="1:3">
      <c r="A37" s="4" t="s">
        <v>466</v>
      </c>
      <c r="B37" s="5" t="n">
        <v>8494</v>
      </c>
      <c r="C37" s="5" t="n">
        <v>13240</v>
      </c>
    </row>
    <row r="38" spans="1:3">
      <c r="A38" s="4" t="s">
        <v>474</v>
      </c>
    </row>
    <row r="39" spans="1:3">
      <c r="A39" s="3" t="s">
        <v>459</v>
      </c>
    </row>
    <row r="40" spans="1:3">
      <c r="A40" s="4" t="s">
        <v>466</v>
      </c>
      <c r="B40" s="5" t="n">
        <v>2736</v>
      </c>
      <c r="C40" s="5" t="n">
        <v>14057</v>
      </c>
    </row>
    <row r="41" spans="1:3">
      <c r="A41" s="4" t="s">
        <v>475</v>
      </c>
    </row>
    <row r="42" spans="1:3">
      <c r="A42" s="3" t="s">
        <v>459</v>
      </c>
    </row>
    <row r="43" spans="1:3">
      <c r="A43" s="4" t="s">
        <v>466</v>
      </c>
      <c r="B43" s="5" t="n">
        <v>0</v>
      </c>
      <c r="C43" s="5" t="n">
        <v>0</v>
      </c>
    </row>
    <row r="44" spans="1:3">
      <c r="A44" s="4" t="s">
        <v>476</v>
      </c>
    </row>
    <row r="45" spans="1:3">
      <c r="A45" s="3" t="s">
        <v>459</v>
      </c>
    </row>
    <row r="46" spans="1:3">
      <c r="A46" s="4" t="s">
        <v>466</v>
      </c>
      <c r="B46" s="5" t="n">
        <v>0</v>
      </c>
      <c r="C46" s="5" t="n">
        <v>0</v>
      </c>
    </row>
    <row r="47" spans="1:3">
      <c r="A47" s="4" t="s">
        <v>477</v>
      </c>
    </row>
    <row r="48" spans="1:3">
      <c r="A48" s="3" t="s">
        <v>459</v>
      </c>
    </row>
    <row r="49" spans="1:3">
      <c r="A49" s="4" t="s">
        <v>462</v>
      </c>
      <c r="B49" s="5" t="n">
        <v>0</v>
      </c>
      <c r="C49" s="5" t="n">
        <v>0</v>
      </c>
    </row>
    <row r="50" spans="1:3">
      <c r="A50" s="4" t="s">
        <v>478</v>
      </c>
    </row>
    <row r="51" spans="1:3">
      <c r="A51" s="3" t="s">
        <v>459</v>
      </c>
    </row>
    <row r="52" spans="1:3">
      <c r="A52" s="4" t="s">
        <v>466</v>
      </c>
      <c r="B52" s="5" t="n">
        <v>103</v>
      </c>
      <c r="C52" s="5" t="n">
        <v>0</v>
      </c>
    </row>
    <row r="53" spans="1:3">
      <c r="A53" s="4" t="s">
        <v>479</v>
      </c>
    </row>
    <row r="54" spans="1:3">
      <c r="A54" s="3" t="s">
        <v>459</v>
      </c>
    </row>
    <row r="55" spans="1:3">
      <c r="A55" s="4" t="s">
        <v>466</v>
      </c>
      <c r="B55" s="8" t="n">
        <v>7996</v>
      </c>
      <c r="C55" s="8" t="n">
        <v>59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0</v>
      </c>
      <c r="B1" s="2" t="s">
        <v>24</v>
      </c>
      <c r="D1" s="2" t="s">
        <v>1</v>
      </c>
    </row>
    <row r="2" spans="1:7">
      <c r="B2" s="2" t="s">
        <v>2</v>
      </c>
      <c r="C2" s="2" t="s">
        <v>25</v>
      </c>
      <c r="D2" s="2" t="s">
        <v>2</v>
      </c>
      <c r="E2" s="2" t="s">
        <v>25</v>
      </c>
      <c r="F2" s="2" t="s">
        <v>58</v>
      </c>
      <c r="G2" s="2" t="s">
        <v>324</v>
      </c>
    </row>
    <row r="3" spans="1:7">
      <c r="A3" s="4" t="s">
        <v>481</v>
      </c>
    </row>
    <row r="4" spans="1:7">
      <c r="A4" s="3" t="s">
        <v>482</v>
      </c>
    </row>
    <row r="5" spans="1:7">
      <c r="A5" s="4" t="s">
        <v>483</v>
      </c>
      <c r="B5" s="8" t="n">
        <v>1222</v>
      </c>
      <c r="C5" s="8" t="n">
        <v>-896</v>
      </c>
      <c r="D5" s="8" t="n">
        <v>1222</v>
      </c>
      <c r="E5" s="8" t="n">
        <v>-896</v>
      </c>
      <c r="F5" s="8" t="n">
        <v>-1723</v>
      </c>
      <c r="G5" s="8" t="n">
        <v>2556</v>
      </c>
    </row>
    <row r="6" spans="1:7">
      <c r="A6" s="4" t="s">
        <v>484</v>
      </c>
      <c r="D6" s="5" t="n">
        <v>1201</v>
      </c>
      <c r="E6" s="5" t="n">
        <v>-3452</v>
      </c>
    </row>
    <row r="7" spans="1:7">
      <c r="A7" s="4" t="s">
        <v>485</v>
      </c>
    </row>
    <row r="8" spans="1:7">
      <c r="A8" s="3" t="s">
        <v>482</v>
      </c>
    </row>
    <row r="9" spans="1:7">
      <c r="A9" s="4" t="s">
        <v>486</v>
      </c>
      <c r="D9" s="5" t="n">
        <v>-1744</v>
      </c>
    </row>
    <row r="10" spans="1:7">
      <c r="A10" s="4" t="s">
        <v>487</v>
      </c>
    </row>
    <row r="11" spans="1:7">
      <c r="A11" s="3" t="s">
        <v>482</v>
      </c>
    </row>
    <row r="12" spans="1:7">
      <c r="A12" s="4" t="s">
        <v>488</v>
      </c>
      <c r="B12" s="5" t="n">
        <v>0</v>
      </c>
      <c r="C12" s="5" t="n">
        <v>0</v>
      </c>
      <c r="D12" s="5" t="n">
        <v>0</v>
      </c>
      <c r="E12" s="5" t="n">
        <v>0</v>
      </c>
    </row>
    <row r="13" spans="1:7">
      <c r="A13" s="4" t="s">
        <v>489</v>
      </c>
      <c r="B13" s="5" t="n">
        <v>-300</v>
      </c>
      <c r="C13" s="5" t="n">
        <v>-100</v>
      </c>
      <c r="D13" s="5" t="n">
        <v>-500</v>
      </c>
      <c r="E13" s="5" t="n">
        <v>-200</v>
      </c>
    </row>
    <row r="14" spans="1:7">
      <c r="A14" s="4" t="s">
        <v>490</v>
      </c>
    </row>
    <row r="15" spans="1:7">
      <c r="A15" s="3" t="s">
        <v>482</v>
      </c>
    </row>
    <row r="16" spans="1:7">
      <c r="A16" s="4" t="s">
        <v>491</v>
      </c>
      <c r="B16" s="5" t="n">
        <v>19035</v>
      </c>
      <c r="C16" s="5" t="n">
        <v>-3499</v>
      </c>
      <c r="D16" s="5" t="n">
        <v>6379</v>
      </c>
      <c r="E16" s="5" t="n">
        <v>-23658</v>
      </c>
    </row>
    <row r="17" spans="1:7">
      <c r="A17" s="4" t="s">
        <v>492</v>
      </c>
    </row>
    <row r="18" spans="1:7">
      <c r="A18" s="3" t="s">
        <v>482</v>
      </c>
    </row>
    <row r="19" spans="1:7">
      <c r="A19" s="4" t="s">
        <v>491</v>
      </c>
      <c r="B19" s="8" t="n">
        <v>-1507</v>
      </c>
      <c r="C19" s="8" t="n">
        <v>-1006</v>
      </c>
      <c r="D19" s="8" t="n">
        <v>-2167</v>
      </c>
      <c r="E19" s="8" t="n">
        <v>-56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s>
  <sheetData>
    <row r="1" spans="1:13">
      <c r="A1" s="1" t="s">
        <v>493</v>
      </c>
      <c r="B1" s="2" t="s">
        <v>1</v>
      </c>
      <c r="C1" s="2" t="s">
        <v>494</v>
      </c>
    </row>
    <row r="2" spans="1:13">
      <c r="B2" s="2" t="s">
        <v>495</v>
      </c>
      <c r="C2" s="2" t="s">
        <v>382</v>
      </c>
      <c r="D2" s="2" t="s">
        <v>379</v>
      </c>
      <c r="E2" s="2" t="s">
        <v>496</v>
      </c>
      <c r="F2" s="2" t="s">
        <v>497</v>
      </c>
      <c r="G2" s="2" t="s">
        <v>498</v>
      </c>
      <c r="H2" s="2" t="s">
        <v>499</v>
      </c>
      <c r="I2" s="2" t="s">
        <v>383</v>
      </c>
      <c r="J2" s="2" t="s">
        <v>500</v>
      </c>
      <c r="K2" s="2" t="s">
        <v>501</v>
      </c>
      <c r="L2" s="2" t="s">
        <v>502</v>
      </c>
      <c r="M2" s="2" t="s">
        <v>503</v>
      </c>
    </row>
    <row r="3" spans="1:13">
      <c r="A3" s="4" t="s">
        <v>504</v>
      </c>
    </row>
    <row r="4" spans="1:13">
      <c r="A4" s="3" t="s">
        <v>459</v>
      </c>
    </row>
    <row r="5" spans="1:13">
      <c r="A5" s="4" t="s">
        <v>505</v>
      </c>
      <c r="B5" s="4" t="s">
        <v>506</v>
      </c>
      <c r="C5" s="4" t="s">
        <v>507</v>
      </c>
    </row>
    <row r="6" spans="1:13">
      <c r="A6" s="4" t="s">
        <v>508</v>
      </c>
    </row>
    <row r="7" spans="1:13">
      <c r="A7" s="3" t="s">
        <v>459</v>
      </c>
    </row>
    <row r="8" spans="1:13">
      <c r="A8" s="4" t="s">
        <v>509</v>
      </c>
      <c r="D8" s="12" t="n">
        <v>1.2</v>
      </c>
    </row>
    <row r="9" spans="1:13">
      <c r="A9" s="4" t="s">
        <v>510</v>
      </c>
    </row>
    <row r="10" spans="1:13">
      <c r="A10" s="3" t="s">
        <v>459</v>
      </c>
    </row>
    <row r="11" spans="1:13">
      <c r="A11" s="4" t="s">
        <v>511</v>
      </c>
      <c r="D11" s="5" t="n">
        <v>69</v>
      </c>
      <c r="E11" s="13" t="n">
        <v>4730</v>
      </c>
      <c r="I11" s="12" t="n">
        <v>74.09999999999999</v>
      </c>
      <c r="J11" s="13" t="n">
        <v>4730</v>
      </c>
    </row>
    <row r="12" spans="1:13">
      <c r="A12" s="4" t="s">
        <v>512</v>
      </c>
    </row>
    <row r="13" spans="1:13">
      <c r="A13" s="3" t="s">
        <v>459</v>
      </c>
    </row>
    <row r="14" spans="1:13">
      <c r="A14" s="4" t="s">
        <v>511</v>
      </c>
      <c r="C14" s="11" t="n">
        <v>15.7</v>
      </c>
      <c r="I14" s="14" t="n">
        <v>18.8</v>
      </c>
    </row>
    <row r="15" spans="1:13">
      <c r="A15" s="4" t="s">
        <v>513</v>
      </c>
    </row>
    <row r="16" spans="1:13">
      <c r="A16" s="3" t="s">
        <v>459</v>
      </c>
    </row>
    <row r="17" spans="1:13">
      <c r="A17" s="4" t="s">
        <v>511</v>
      </c>
      <c r="B17" s="12" t="n">
        <v>44.1</v>
      </c>
      <c r="D17" s="14" t="n">
        <v>32.6</v>
      </c>
      <c r="G17" s="12" t="n">
        <v>42.4</v>
      </c>
    </row>
    <row r="18" spans="1:13">
      <c r="A18" s="4" t="s">
        <v>514</v>
      </c>
    </row>
    <row r="19" spans="1:13">
      <c r="A19" s="3" t="s">
        <v>459</v>
      </c>
    </row>
    <row r="20" spans="1:13">
      <c r="A20" s="4" t="s">
        <v>515</v>
      </c>
      <c r="G20" s="4" t="s">
        <v>516</v>
      </c>
    </row>
    <row r="21" spans="1:13">
      <c r="A21" s="4" t="s">
        <v>517</v>
      </c>
    </row>
    <row r="22" spans="1:13">
      <c r="A22" s="3" t="s">
        <v>459</v>
      </c>
    </row>
    <row r="23" spans="1:13">
      <c r="A23" s="4" t="s">
        <v>515</v>
      </c>
      <c r="G23" s="4" t="s">
        <v>518</v>
      </c>
    </row>
    <row r="24" spans="1:13">
      <c r="A24" s="4" t="s">
        <v>519</v>
      </c>
    </row>
    <row r="25" spans="1:13">
      <c r="A25" s="3" t="s">
        <v>459</v>
      </c>
    </row>
    <row r="26" spans="1:13">
      <c r="A26" s="4" t="s">
        <v>511</v>
      </c>
      <c r="B26" s="12" t="n">
        <v>56.8</v>
      </c>
      <c r="D26" s="14" t="n">
        <v>41.9</v>
      </c>
      <c r="H26" s="12" t="n">
        <v>68.09999999999999</v>
      </c>
      <c r="I26" s="14" t="n">
        <v>53.2</v>
      </c>
      <c r="L26" s="12" t="n">
        <v>12.8</v>
      </c>
    </row>
    <row r="27" spans="1:13">
      <c r="A27" s="4" t="s">
        <v>515</v>
      </c>
      <c r="L27" s="4" t="s">
        <v>520</v>
      </c>
      <c r="M27" s="4" t="s">
        <v>520</v>
      </c>
    </row>
    <row r="28" spans="1:13">
      <c r="A28" s="4" t="s">
        <v>521</v>
      </c>
    </row>
    <row r="29" spans="1:13">
      <c r="A29" s="3" t="s">
        <v>459</v>
      </c>
    </row>
    <row r="30" spans="1:13">
      <c r="A30" s="4" t="s">
        <v>511</v>
      </c>
      <c r="D30" s="12" t="n">
        <v>144.2</v>
      </c>
      <c r="F30" s="15" t="n">
        <v>16</v>
      </c>
      <c r="I30" s="12" t="n">
        <v>113.4</v>
      </c>
      <c r="K30" s="16" t="n">
        <v>12.8</v>
      </c>
      <c r="M30" s="16" t="n">
        <v>5.7</v>
      </c>
    </row>
    <row r="31" spans="1:13">
      <c r="A31" s="4" t="s">
        <v>515</v>
      </c>
      <c r="L31" s="4" t="s">
        <v>522</v>
      </c>
      <c r="M31" s="4" t="s">
        <v>522</v>
      </c>
    </row>
  </sheetData>
  <mergeCells count="4">
    <mergeCell ref="A1:A2"/>
    <mergeCell ref="D1:F1"/>
    <mergeCell ref="H1:K1"/>
    <mergeCell ref="L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Y10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2"/>
    <col customWidth="1" max="21" min="21" width="21"/>
    <col customWidth="1" max="22" min="22" width="21"/>
    <col customWidth="1" max="23" min="23" width="21"/>
    <col customWidth="1" max="24" min="24" width="21"/>
    <col customWidth="1" max="25" min="25" width="21"/>
  </cols>
  <sheetData>
    <row r="1" spans="1:25">
      <c r="A1" s="1" t="s">
        <v>523</v>
      </c>
      <c r="B1" s="2" t="s">
        <v>1</v>
      </c>
      <c r="C1" s="2" t="s">
        <v>494</v>
      </c>
    </row>
    <row r="2" spans="1:25">
      <c r="B2" s="2" t="s">
        <v>524</v>
      </c>
      <c r="C2" s="2" t="s">
        <v>525</v>
      </c>
      <c r="D2" s="2" t="s">
        <v>526</v>
      </c>
      <c r="E2" s="2" t="s">
        <v>381</v>
      </c>
      <c r="F2" s="2" t="s">
        <v>527</v>
      </c>
      <c r="G2" s="2" t="s">
        <v>528</v>
      </c>
      <c r="H2" s="2" t="s">
        <v>529</v>
      </c>
      <c r="I2" s="2" t="s">
        <v>530</v>
      </c>
      <c r="J2" s="2" t="s">
        <v>495</v>
      </c>
      <c r="K2" s="2" t="s">
        <v>379</v>
      </c>
      <c r="L2" s="2" t="s">
        <v>531</v>
      </c>
      <c r="M2" s="2" t="s">
        <v>496</v>
      </c>
      <c r="N2" s="2" t="s">
        <v>532</v>
      </c>
      <c r="O2" s="2" t="s">
        <v>497</v>
      </c>
      <c r="P2" s="2" t="s">
        <v>382</v>
      </c>
      <c r="Q2" s="2" t="s">
        <v>533</v>
      </c>
      <c r="R2" s="2" t="s">
        <v>534</v>
      </c>
      <c r="S2" s="2" t="s">
        <v>535</v>
      </c>
      <c r="T2" s="2" t="s">
        <v>536</v>
      </c>
      <c r="U2" s="2" t="s">
        <v>499</v>
      </c>
      <c r="V2" s="2" t="s">
        <v>383</v>
      </c>
      <c r="W2" s="2" t="s">
        <v>537</v>
      </c>
      <c r="X2" s="2" t="s">
        <v>500</v>
      </c>
      <c r="Y2" s="2" t="s">
        <v>501</v>
      </c>
    </row>
    <row r="3" spans="1:25">
      <c r="A3" s="3" t="s">
        <v>538</v>
      </c>
    </row>
    <row r="4" spans="1:25">
      <c r="A4" s="4" t="s">
        <v>539</v>
      </c>
      <c r="B4" s="4" t="s">
        <v>506</v>
      </c>
    </row>
    <row r="5" spans="1:25">
      <c r="A5" s="4" t="s">
        <v>540</v>
      </c>
    </row>
    <row r="6" spans="1:25">
      <c r="A6" s="3" t="s">
        <v>538</v>
      </c>
    </row>
    <row r="7" spans="1:25">
      <c r="A7" s="4" t="s">
        <v>541</v>
      </c>
      <c r="B7" s="4" t="s">
        <v>542</v>
      </c>
      <c r="C7" s="4" t="s">
        <v>542</v>
      </c>
    </row>
    <row r="8" spans="1:25">
      <c r="A8" s="4" t="s">
        <v>543</v>
      </c>
      <c r="B8" s="4" t="s">
        <v>542</v>
      </c>
      <c r="C8" s="4" t="s">
        <v>542</v>
      </c>
    </row>
    <row r="9" spans="1:25">
      <c r="A9" s="4" t="s">
        <v>544</v>
      </c>
    </row>
    <row r="10" spans="1:25">
      <c r="A10" s="3" t="s">
        <v>538</v>
      </c>
    </row>
    <row r="11" spans="1:25">
      <c r="A11" s="4" t="s">
        <v>541</v>
      </c>
      <c r="B11" s="4" t="s">
        <v>545</v>
      </c>
    </row>
    <row r="12" spans="1:25">
      <c r="A12" s="4" t="s">
        <v>543</v>
      </c>
      <c r="B12" s="4" t="s">
        <v>545</v>
      </c>
    </row>
    <row r="13" spans="1:25">
      <c r="A13" s="4" t="s">
        <v>546</v>
      </c>
    </row>
    <row r="14" spans="1:25">
      <c r="A14" s="3" t="s">
        <v>538</v>
      </c>
    </row>
    <row r="15" spans="1:25">
      <c r="A15" s="4" t="s">
        <v>543</v>
      </c>
      <c r="B15" s="4" t="s">
        <v>547</v>
      </c>
      <c r="C15" s="4" t="s">
        <v>547</v>
      </c>
    </row>
    <row r="16" spans="1:25">
      <c r="A16" s="4" t="s">
        <v>548</v>
      </c>
    </row>
    <row r="17" spans="1:25">
      <c r="A17" s="3" t="s">
        <v>538</v>
      </c>
    </row>
    <row r="18" spans="1:25">
      <c r="A18" s="4" t="s">
        <v>543</v>
      </c>
      <c r="B18" s="4" t="s">
        <v>549</v>
      </c>
      <c r="C18" s="4" t="s">
        <v>549</v>
      </c>
    </row>
    <row r="19" spans="1:25">
      <c r="A19" s="4" t="s">
        <v>550</v>
      </c>
    </row>
    <row r="20" spans="1:25">
      <c r="A20" s="3" t="s">
        <v>538</v>
      </c>
    </row>
    <row r="21" spans="1:25">
      <c r="A21" s="4" t="s">
        <v>541</v>
      </c>
      <c r="B21" s="4" t="s">
        <v>551</v>
      </c>
      <c r="C21" s="4" t="s">
        <v>551</v>
      </c>
    </row>
    <row r="22" spans="1:25">
      <c r="A22" s="4" t="s">
        <v>552</v>
      </c>
    </row>
    <row r="23" spans="1:25">
      <c r="A23" s="3" t="s">
        <v>538</v>
      </c>
    </row>
    <row r="24" spans="1:25">
      <c r="A24" s="4" t="s">
        <v>541</v>
      </c>
      <c r="B24" s="4" t="s">
        <v>553</v>
      </c>
      <c r="C24" s="4" t="s">
        <v>553</v>
      </c>
    </row>
    <row r="25" spans="1:25">
      <c r="A25" s="4" t="s">
        <v>543</v>
      </c>
      <c r="B25" s="4" t="s">
        <v>553</v>
      </c>
      <c r="C25" s="4" t="s">
        <v>553</v>
      </c>
    </row>
    <row r="26" spans="1:25">
      <c r="A26" s="4" t="s">
        <v>554</v>
      </c>
    </row>
    <row r="27" spans="1:25">
      <c r="A27" s="3" t="s">
        <v>538</v>
      </c>
    </row>
    <row r="28" spans="1:25">
      <c r="A28" s="4" t="s">
        <v>541</v>
      </c>
      <c r="C28" s="4" t="s">
        <v>555</v>
      </c>
    </row>
    <row r="29" spans="1:25">
      <c r="A29" s="4" t="s">
        <v>543</v>
      </c>
      <c r="B29" s="4" t="s">
        <v>555</v>
      </c>
      <c r="C29" s="4" t="s">
        <v>555</v>
      </c>
    </row>
    <row r="30" spans="1:25">
      <c r="A30" s="4" t="s">
        <v>556</v>
      </c>
    </row>
    <row r="31" spans="1:25">
      <c r="A31" s="3" t="s">
        <v>538</v>
      </c>
    </row>
    <row r="32" spans="1:25">
      <c r="A32" s="4" t="s">
        <v>541</v>
      </c>
      <c r="B32" s="4" t="s">
        <v>557</v>
      </c>
    </row>
    <row r="33" spans="1:25">
      <c r="A33" s="4" t="s">
        <v>543</v>
      </c>
      <c r="B33" s="4" t="s">
        <v>557</v>
      </c>
      <c r="C33" s="4" t="s">
        <v>557</v>
      </c>
    </row>
    <row r="34" spans="1:25">
      <c r="A34" s="4" t="s">
        <v>558</v>
      </c>
    </row>
    <row r="35" spans="1:25">
      <c r="A35" s="3" t="s">
        <v>538</v>
      </c>
    </row>
    <row r="36" spans="1:25">
      <c r="A36" s="4" t="s">
        <v>541</v>
      </c>
      <c r="B36" s="4" t="s">
        <v>559</v>
      </c>
      <c r="C36" s="4" t="s">
        <v>559</v>
      </c>
    </row>
    <row r="37" spans="1:25">
      <c r="A37" s="4" t="s">
        <v>543</v>
      </c>
      <c r="B37" s="4" t="s">
        <v>559</v>
      </c>
      <c r="C37" s="4" t="s">
        <v>559</v>
      </c>
    </row>
    <row r="38" spans="1:25">
      <c r="A38" s="4" t="s">
        <v>560</v>
      </c>
    </row>
    <row r="39" spans="1:25">
      <c r="A39" s="3" t="s">
        <v>538</v>
      </c>
    </row>
    <row r="40" spans="1:25">
      <c r="A40" s="4" t="s">
        <v>543</v>
      </c>
      <c r="B40" s="4" t="s">
        <v>561</v>
      </c>
    </row>
    <row r="41" spans="1:25">
      <c r="A41" s="4" t="s">
        <v>562</v>
      </c>
    </row>
    <row r="42" spans="1:25">
      <c r="A42" s="3" t="s">
        <v>538</v>
      </c>
    </row>
    <row r="43" spans="1:25">
      <c r="A43" s="4" t="s">
        <v>541</v>
      </c>
      <c r="B43" s="4" t="s">
        <v>563</v>
      </c>
    </row>
    <row r="44" spans="1:25">
      <c r="A44" s="4" t="s">
        <v>543</v>
      </c>
      <c r="C44" s="4" t="s">
        <v>563</v>
      </c>
    </row>
    <row r="45" spans="1:25">
      <c r="A45" s="4" t="s">
        <v>564</v>
      </c>
    </row>
    <row r="46" spans="1:25">
      <c r="A46" s="3" t="s">
        <v>538</v>
      </c>
    </row>
    <row r="47" spans="1:25">
      <c r="A47" s="4" t="s">
        <v>541</v>
      </c>
      <c r="B47" s="4" t="s">
        <v>565</v>
      </c>
      <c r="C47" s="4" t="s">
        <v>565</v>
      </c>
    </row>
    <row r="48" spans="1:25">
      <c r="A48" s="4" t="s">
        <v>543</v>
      </c>
      <c r="B48" s="4" t="s">
        <v>565</v>
      </c>
      <c r="C48" s="4" t="s">
        <v>565</v>
      </c>
    </row>
    <row r="49" spans="1:25">
      <c r="A49" s="4" t="s">
        <v>566</v>
      </c>
    </row>
    <row r="50" spans="1:25">
      <c r="A50" s="3" t="s">
        <v>538</v>
      </c>
    </row>
    <row r="51" spans="1:25">
      <c r="A51" s="4" t="s">
        <v>511</v>
      </c>
      <c r="J51" s="12" t="n">
        <v>46.5</v>
      </c>
      <c r="K51" s="12" t="n">
        <v>34.3</v>
      </c>
      <c r="U51" s="12" t="n">
        <v>12.7</v>
      </c>
      <c r="V51" s="12" t="n">
        <v>9.9</v>
      </c>
    </row>
    <row r="52" spans="1:25">
      <c r="A52" s="4" t="s">
        <v>567</v>
      </c>
    </row>
    <row r="53" spans="1:25">
      <c r="A53" s="3" t="s">
        <v>538</v>
      </c>
    </row>
    <row r="54" spans="1:25">
      <c r="A54" s="4" t="s">
        <v>511</v>
      </c>
      <c r="B54" s="6" t="s">
        <v>568</v>
      </c>
      <c r="K54" s="14" t="n">
        <v>4.4</v>
      </c>
    </row>
    <row r="55" spans="1:25">
      <c r="A55" s="4" t="s">
        <v>569</v>
      </c>
    </row>
    <row r="56" spans="1:25">
      <c r="A56" s="3" t="s">
        <v>538</v>
      </c>
    </row>
    <row r="57" spans="1:25">
      <c r="A57" s="4" t="s">
        <v>511</v>
      </c>
      <c r="F57" s="15" t="n">
        <v>20</v>
      </c>
      <c r="K57" s="5" t="n">
        <v>3</v>
      </c>
      <c r="Q57" s="16" t="n">
        <v>13.8</v>
      </c>
      <c r="V57" s="14" t="n">
        <v>2.1</v>
      </c>
    </row>
    <row r="58" spans="1:25">
      <c r="A58" s="4" t="s">
        <v>570</v>
      </c>
    </row>
    <row r="59" spans="1:25">
      <c r="A59" s="3" t="s">
        <v>538</v>
      </c>
    </row>
    <row r="60" spans="1:25">
      <c r="A60" s="4" t="s">
        <v>511</v>
      </c>
      <c r="E60" s="11" t="n">
        <v>166.6</v>
      </c>
      <c r="K60" s="5" t="n">
        <v>194</v>
      </c>
      <c r="P60" s="11" t="n">
        <v>151.4</v>
      </c>
      <c r="V60" s="14" t="n">
        <v>181.6</v>
      </c>
    </row>
    <row r="61" spans="1:25">
      <c r="A61" s="4" t="s">
        <v>571</v>
      </c>
    </row>
    <row r="62" spans="1:25">
      <c r="A62" s="3" t="s">
        <v>538</v>
      </c>
    </row>
    <row r="63" spans="1:25">
      <c r="A63" s="4" t="s">
        <v>511</v>
      </c>
      <c r="V63" s="14" t="n">
        <v>10.1</v>
      </c>
      <c r="X63" s="17" t="n">
        <v>645.7</v>
      </c>
    </row>
    <row r="64" spans="1:25">
      <c r="A64" s="4" t="s">
        <v>572</v>
      </c>
    </row>
    <row r="65" spans="1:25">
      <c r="A65" s="3" t="s">
        <v>538</v>
      </c>
    </row>
    <row r="66" spans="1:25">
      <c r="A66" s="4" t="s">
        <v>511</v>
      </c>
      <c r="K66" s="14" t="n">
        <v>11.4</v>
      </c>
      <c r="O66" s="16" t="n">
        <v>1257.2</v>
      </c>
    </row>
    <row r="67" spans="1:25">
      <c r="A67" s="4" t="s">
        <v>573</v>
      </c>
    </row>
    <row r="68" spans="1:25">
      <c r="A68" s="3" t="s">
        <v>538</v>
      </c>
    </row>
    <row r="69" spans="1:25">
      <c r="A69" s="4" t="s">
        <v>511</v>
      </c>
      <c r="I69" s="18" t="n">
        <v>8.9</v>
      </c>
      <c r="K69" s="14" t="n">
        <v>2.2</v>
      </c>
      <c r="T69" s="19" t="n">
        <v>31</v>
      </c>
      <c r="V69" s="14" t="n">
        <v>7.7</v>
      </c>
    </row>
    <row r="70" spans="1:25">
      <c r="A70" s="4" t="s">
        <v>574</v>
      </c>
    </row>
    <row r="71" spans="1:25">
      <c r="A71" s="3" t="s">
        <v>538</v>
      </c>
    </row>
    <row r="72" spans="1:25">
      <c r="A72" s="4" t="s">
        <v>511</v>
      </c>
      <c r="D72" s="12" t="n">
        <v>5.4</v>
      </c>
      <c r="K72" s="5" t="n">
        <v>4</v>
      </c>
    </row>
    <row r="73" spans="1:25">
      <c r="A73" s="4" t="s">
        <v>575</v>
      </c>
    </row>
    <row r="74" spans="1:25">
      <c r="A74" s="3" t="s">
        <v>538</v>
      </c>
    </row>
    <row r="75" spans="1:25">
      <c r="A75" s="4" t="s">
        <v>511</v>
      </c>
      <c r="H75" s="20" t="n">
        <v>12.1</v>
      </c>
      <c r="K75" s="14" t="n">
        <v>0.9</v>
      </c>
      <c r="S75" s="20" t="n">
        <v>12.5</v>
      </c>
      <c r="V75" s="5" t="n">
        <v>1</v>
      </c>
    </row>
    <row r="76" spans="1:25">
      <c r="A76" s="4" t="s">
        <v>576</v>
      </c>
    </row>
    <row r="77" spans="1:25">
      <c r="A77" s="3" t="s">
        <v>538</v>
      </c>
    </row>
    <row r="78" spans="1:25">
      <c r="A78" s="4" t="s">
        <v>511</v>
      </c>
      <c r="J78" s="12" t="n">
        <v>48.4</v>
      </c>
      <c r="K78" s="14" t="n">
        <v>35.8</v>
      </c>
      <c r="U78" s="12" t="n">
        <v>56.8</v>
      </c>
      <c r="V78" s="14" t="n">
        <v>44.4</v>
      </c>
    </row>
    <row r="79" spans="1:25">
      <c r="A79" s="4" t="s">
        <v>577</v>
      </c>
    </row>
    <row r="80" spans="1:25">
      <c r="A80" s="3" t="s">
        <v>538</v>
      </c>
    </row>
    <row r="81" spans="1:25">
      <c r="A81" s="4" t="s">
        <v>511</v>
      </c>
      <c r="B81" s="6" t="s">
        <v>578</v>
      </c>
      <c r="K81" s="14" t="n">
        <v>2.4</v>
      </c>
    </row>
    <row r="82" spans="1:25">
      <c r="A82" s="4" t="s">
        <v>579</v>
      </c>
    </row>
    <row r="83" spans="1:25">
      <c r="A83" s="3" t="s">
        <v>538</v>
      </c>
    </row>
    <row r="84" spans="1:25">
      <c r="A84" s="4" t="s">
        <v>511</v>
      </c>
      <c r="K84" s="14" t="n">
        <v>2.2</v>
      </c>
      <c r="L84" s="12" t="n">
        <v>2.9</v>
      </c>
      <c r="V84" s="14" t="n">
        <v>1.4</v>
      </c>
      <c r="W84" s="12" t="n">
        <v>1.7</v>
      </c>
    </row>
    <row r="85" spans="1:25">
      <c r="A85" s="4" t="s">
        <v>580</v>
      </c>
    </row>
    <row r="86" spans="1:25">
      <c r="A86" s="3" t="s">
        <v>538</v>
      </c>
    </row>
    <row r="87" spans="1:25">
      <c r="A87" s="4" t="s">
        <v>511</v>
      </c>
      <c r="G87" s="12" t="n">
        <v>1283.4</v>
      </c>
      <c r="K87" s="5" t="n">
        <v>2</v>
      </c>
      <c r="R87" s="12" t="n">
        <v>10180.9</v>
      </c>
      <c r="V87" s="14" t="n">
        <v>16.6</v>
      </c>
    </row>
    <row r="88" spans="1:25">
      <c r="A88" s="4" t="s">
        <v>581</v>
      </c>
    </row>
    <row r="89" spans="1:25">
      <c r="A89" s="3" t="s">
        <v>538</v>
      </c>
    </row>
    <row r="90" spans="1:25">
      <c r="A90" s="4" t="s">
        <v>511</v>
      </c>
      <c r="E90" s="11" t="n">
        <v>230.5</v>
      </c>
      <c r="K90" s="14" t="n">
        <v>268.4</v>
      </c>
      <c r="P90" s="11" t="n">
        <v>193.2</v>
      </c>
      <c r="V90" s="14" t="n">
        <v>231.7</v>
      </c>
    </row>
    <row r="91" spans="1:25">
      <c r="A91" s="4" t="s">
        <v>582</v>
      </c>
    </row>
    <row r="92" spans="1:25">
      <c r="A92" s="3" t="s">
        <v>538</v>
      </c>
    </row>
    <row r="93" spans="1:25">
      <c r="A93" s="4" t="s">
        <v>511</v>
      </c>
      <c r="K93" s="5" t="n">
        <v>14</v>
      </c>
      <c r="M93" s="13" t="n">
        <v>962</v>
      </c>
      <c r="V93" s="14" t="n">
        <v>131.1</v>
      </c>
      <c r="X93" s="13" t="n">
        <v>8376</v>
      </c>
    </row>
    <row r="94" spans="1:25">
      <c r="A94" s="4" t="s">
        <v>583</v>
      </c>
    </row>
    <row r="95" spans="1:25">
      <c r="A95" s="3" t="s">
        <v>538</v>
      </c>
    </row>
    <row r="96" spans="1:25">
      <c r="A96" s="4" t="s">
        <v>511</v>
      </c>
      <c r="K96" s="14" t="n">
        <v>217.6</v>
      </c>
      <c r="O96" s="16" t="n">
        <v>24098.5</v>
      </c>
      <c r="V96" s="14" t="n">
        <v>212.6</v>
      </c>
      <c r="Y96" s="16" t="n">
        <v>23922.2</v>
      </c>
    </row>
    <row r="97" spans="1:25">
      <c r="A97" s="4" t="s">
        <v>584</v>
      </c>
    </row>
    <row r="98" spans="1:25">
      <c r="A98" s="3" t="s">
        <v>538</v>
      </c>
    </row>
    <row r="99" spans="1:25">
      <c r="A99" s="4" t="s">
        <v>511</v>
      </c>
      <c r="I99" s="18" t="n">
        <v>18.3</v>
      </c>
      <c r="K99" s="14" t="n">
        <v>4.5</v>
      </c>
      <c r="T99" s="18" t="n">
        <v>336.5</v>
      </c>
      <c r="V99" s="14" t="n">
        <v>83.09999999999999</v>
      </c>
    </row>
    <row r="100" spans="1:25">
      <c r="A100" s="4" t="s">
        <v>585</v>
      </c>
    </row>
    <row r="101" spans="1:25">
      <c r="A101" s="3" t="s">
        <v>538</v>
      </c>
    </row>
    <row r="102" spans="1:25">
      <c r="A102" s="4" t="s">
        <v>511</v>
      </c>
      <c r="K102" s="14" t="n">
        <v>1.9</v>
      </c>
      <c r="N102" s="12" t="n">
        <v>37.3</v>
      </c>
    </row>
    <row r="103" spans="1:25">
      <c r="A103" s="4" t="s">
        <v>586</v>
      </c>
    </row>
    <row r="104" spans="1:25">
      <c r="A104" s="3" t="s">
        <v>538</v>
      </c>
    </row>
    <row r="105" spans="1:25">
      <c r="A105" s="4" t="s">
        <v>511</v>
      </c>
      <c r="C105" s="12" t="n">
        <v>3.1</v>
      </c>
      <c r="V105" s="14" t="n">
        <v>2.3</v>
      </c>
    </row>
    <row r="106" spans="1:25">
      <c r="A106" s="4" t="s">
        <v>587</v>
      </c>
    </row>
    <row r="107" spans="1:25">
      <c r="A107" s="3" t="s">
        <v>538</v>
      </c>
    </row>
    <row r="108" spans="1:25">
      <c r="A108" s="4" t="s">
        <v>511</v>
      </c>
      <c r="H108" s="20" t="n">
        <v>33.7</v>
      </c>
      <c r="K108" s="12" t="n">
        <v>2.4</v>
      </c>
      <c r="S108" s="20" t="n">
        <v>61.1</v>
      </c>
      <c r="V108" s="8" t="n">
        <v>5</v>
      </c>
    </row>
  </sheetData>
  <mergeCells count="3">
    <mergeCell ref="A1:A2"/>
    <mergeCell ref="D1:O1"/>
    <mergeCell ref="P1:Y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8</v>
      </c>
    </row>
    <row r="2" spans="1:3">
      <c r="A2" s="3" t="s">
        <v>589</v>
      </c>
    </row>
    <row r="3" spans="1:3">
      <c r="A3" s="4" t="s">
        <v>61</v>
      </c>
      <c r="B3" s="8" t="n">
        <v>1110421</v>
      </c>
      <c r="C3" s="8" t="n">
        <v>720379</v>
      </c>
    </row>
    <row r="4" spans="1:3">
      <c r="A4" s="4" t="s">
        <v>359</v>
      </c>
      <c r="B4" s="5" t="n">
        <v>264663</v>
      </c>
      <c r="C4" s="5" t="n">
        <v>373961</v>
      </c>
    </row>
    <row r="5" spans="1:3">
      <c r="A5" s="4" t="s">
        <v>333</v>
      </c>
    </row>
    <row r="6" spans="1:3">
      <c r="A6" s="3" t="s">
        <v>589</v>
      </c>
    </row>
    <row r="7" spans="1:3">
      <c r="A7" s="4" t="s">
        <v>61</v>
      </c>
      <c r="B7" s="5" t="n">
        <v>299961</v>
      </c>
      <c r="C7" s="5" t="n">
        <v>238858</v>
      </c>
    </row>
    <row r="8" spans="1:3">
      <c r="A8" s="4" t="s">
        <v>334</v>
      </c>
    </row>
    <row r="9" spans="1:3">
      <c r="A9" s="3" t="s">
        <v>589</v>
      </c>
    </row>
    <row r="10" spans="1:3">
      <c r="A10" s="4" t="s">
        <v>61</v>
      </c>
      <c r="B10" s="5" t="n">
        <v>117771</v>
      </c>
      <c r="C10" s="5" t="n">
        <v>152850</v>
      </c>
    </row>
    <row r="11" spans="1:3">
      <c r="A11" s="4" t="s">
        <v>335</v>
      </c>
    </row>
    <row r="12" spans="1:3">
      <c r="A12" s="3" t="s">
        <v>589</v>
      </c>
    </row>
    <row r="13" spans="1:3">
      <c r="A13" s="4" t="s">
        <v>61</v>
      </c>
      <c r="B13" s="5" t="n">
        <v>38562</v>
      </c>
      <c r="C13" s="5" t="n">
        <v>73671</v>
      </c>
    </row>
    <row r="14" spans="1:3">
      <c r="A14" s="4" t="s">
        <v>336</v>
      </c>
    </row>
    <row r="15" spans="1:3">
      <c r="A15" s="3" t="s">
        <v>589</v>
      </c>
    </row>
    <row r="16" spans="1:3">
      <c r="A16" s="4" t="s">
        <v>61</v>
      </c>
      <c r="B16" s="5" t="n">
        <v>654127</v>
      </c>
      <c r="C16" s="5" t="n">
        <v>255000</v>
      </c>
    </row>
    <row r="17" spans="1:3">
      <c r="A17" s="4" t="s">
        <v>590</v>
      </c>
    </row>
    <row r="18" spans="1:3">
      <c r="A18" s="3" t="s">
        <v>589</v>
      </c>
    </row>
    <row r="19" spans="1:3">
      <c r="A19" s="4" t="s">
        <v>359</v>
      </c>
      <c r="B19" s="5" t="n">
        <v>264663</v>
      </c>
      <c r="C19" s="5" t="n">
        <v>373961</v>
      </c>
    </row>
    <row r="20" spans="1:3">
      <c r="A20" s="4" t="s">
        <v>591</v>
      </c>
      <c r="B20" s="5" t="n">
        <v>3757</v>
      </c>
      <c r="C20" s="5" t="n">
        <v>4303</v>
      </c>
    </row>
    <row r="21" spans="1:3">
      <c r="A21" s="4" t="s">
        <v>79</v>
      </c>
      <c r="B21" s="5" t="n">
        <v>1599214</v>
      </c>
      <c r="C21" s="5" t="n">
        <v>1224228</v>
      </c>
    </row>
    <row r="22" spans="1:3">
      <c r="A22" s="3" t="s">
        <v>592</v>
      </c>
    </row>
    <row r="23" spans="1:3">
      <c r="A23" s="4" t="s">
        <v>593</v>
      </c>
      <c r="B23" s="5" t="n">
        <v>19329</v>
      </c>
      <c r="C23" s="5" t="n">
        <v>33229</v>
      </c>
    </row>
    <row r="24" spans="1:3">
      <c r="A24" s="4" t="s">
        <v>594</v>
      </c>
    </row>
    <row r="25" spans="1:3">
      <c r="A25" s="3" t="s">
        <v>589</v>
      </c>
    </row>
    <row r="26" spans="1:3">
      <c r="A26" s="4" t="s">
        <v>61</v>
      </c>
      <c r="B26" s="5" t="n">
        <v>299961</v>
      </c>
      <c r="C26" s="5" t="n">
        <v>238858</v>
      </c>
    </row>
    <row r="27" spans="1:3">
      <c r="A27" s="4" t="s">
        <v>595</v>
      </c>
    </row>
    <row r="28" spans="1:3">
      <c r="A28" s="3" t="s">
        <v>589</v>
      </c>
    </row>
    <row r="29" spans="1:3">
      <c r="A29" s="4" t="s">
        <v>61</v>
      </c>
      <c r="B29" s="5" t="n">
        <v>117771</v>
      </c>
      <c r="C29" s="5" t="n">
        <v>152850</v>
      </c>
    </row>
    <row r="30" spans="1:3">
      <c r="A30" s="4" t="s">
        <v>596</v>
      </c>
    </row>
    <row r="31" spans="1:3">
      <c r="A31" s="3" t="s">
        <v>589</v>
      </c>
    </row>
    <row r="32" spans="1:3">
      <c r="A32" s="4" t="s">
        <v>61</v>
      </c>
      <c r="B32" s="5" t="n">
        <v>38562</v>
      </c>
      <c r="C32" s="5" t="n">
        <v>73671</v>
      </c>
    </row>
    <row r="33" spans="1:3">
      <c r="A33" s="4" t="s">
        <v>597</v>
      </c>
    </row>
    <row r="34" spans="1:3">
      <c r="A34" s="3" t="s">
        <v>589</v>
      </c>
    </row>
    <row r="35" spans="1:3">
      <c r="A35" s="4" t="s">
        <v>61</v>
      </c>
      <c r="B35" s="5" t="n">
        <v>654127</v>
      </c>
      <c r="C35" s="5" t="n">
        <v>255000</v>
      </c>
    </row>
    <row r="36" spans="1:3">
      <c r="A36" s="4" t="s">
        <v>598</v>
      </c>
    </row>
    <row r="37" spans="1:3">
      <c r="A37" s="3" t="s">
        <v>589</v>
      </c>
    </row>
    <row r="38" spans="1:3">
      <c r="A38" s="4" t="s">
        <v>599</v>
      </c>
      <c r="B38" s="5" t="n">
        <v>220373</v>
      </c>
      <c r="C38" s="5" t="n">
        <v>125585</v>
      </c>
    </row>
    <row r="39" spans="1:3">
      <c r="A39" s="4" t="s">
        <v>600</v>
      </c>
    </row>
    <row r="40" spans="1:3">
      <c r="A40" s="3" t="s">
        <v>589</v>
      </c>
    </row>
    <row r="41" spans="1:3">
      <c r="A41" s="4" t="s">
        <v>359</v>
      </c>
      <c r="B41" s="5" t="n">
        <v>0</v>
      </c>
      <c r="C41" s="5" t="n">
        <v>0</v>
      </c>
    </row>
    <row r="42" spans="1:3">
      <c r="A42" s="4" t="s">
        <v>591</v>
      </c>
      <c r="B42" s="5" t="n">
        <v>0</v>
      </c>
      <c r="C42" s="5" t="n">
        <v>0</v>
      </c>
    </row>
    <row r="43" spans="1:3">
      <c r="A43" s="4" t="s">
        <v>79</v>
      </c>
      <c r="B43" s="5" t="n">
        <v>874500</v>
      </c>
      <c r="C43" s="5" t="n">
        <v>380585</v>
      </c>
    </row>
    <row r="44" spans="1:3">
      <c r="A44" s="3" t="s">
        <v>592</v>
      </c>
    </row>
    <row r="45" spans="1:3">
      <c r="A45" s="4" t="s">
        <v>593</v>
      </c>
      <c r="B45" s="5" t="n">
        <v>0</v>
      </c>
      <c r="C45" s="5" t="n">
        <v>0</v>
      </c>
    </row>
    <row r="46" spans="1:3">
      <c r="A46" s="4" t="s">
        <v>601</v>
      </c>
    </row>
    <row r="47" spans="1:3">
      <c r="A47" s="3" t="s">
        <v>589</v>
      </c>
    </row>
    <row r="48" spans="1:3">
      <c r="A48" s="4" t="s">
        <v>61</v>
      </c>
      <c r="B48" s="5" t="n">
        <v>0</v>
      </c>
      <c r="C48" s="5" t="n">
        <v>0</v>
      </c>
    </row>
    <row r="49" spans="1:3">
      <c r="A49" s="4" t="s">
        <v>602</v>
      </c>
    </row>
    <row r="50" spans="1:3">
      <c r="A50" s="3" t="s">
        <v>589</v>
      </c>
    </row>
    <row r="51" spans="1:3">
      <c r="A51" s="4" t="s">
        <v>61</v>
      </c>
      <c r="B51" s="5" t="n">
        <v>0</v>
      </c>
      <c r="C51" s="5" t="n">
        <v>0</v>
      </c>
    </row>
    <row r="52" spans="1:3">
      <c r="A52" s="4" t="s">
        <v>603</v>
      </c>
    </row>
    <row r="53" spans="1:3">
      <c r="A53" s="3" t="s">
        <v>589</v>
      </c>
    </row>
    <row r="54" spans="1:3">
      <c r="A54" s="4" t="s">
        <v>61</v>
      </c>
      <c r="B54" s="5" t="n">
        <v>0</v>
      </c>
      <c r="C54" s="5" t="n">
        <v>0</v>
      </c>
    </row>
    <row r="55" spans="1:3">
      <c r="A55" s="4" t="s">
        <v>604</v>
      </c>
    </row>
    <row r="56" spans="1:3">
      <c r="A56" s="3" t="s">
        <v>589</v>
      </c>
    </row>
    <row r="57" spans="1:3">
      <c r="A57" s="4" t="s">
        <v>61</v>
      </c>
      <c r="B57" s="5" t="n">
        <v>654127</v>
      </c>
      <c r="C57" s="5" t="n">
        <v>255000</v>
      </c>
    </row>
    <row r="58" spans="1:3">
      <c r="A58" s="4" t="s">
        <v>605</v>
      </c>
    </row>
    <row r="59" spans="1:3">
      <c r="A59" s="3" t="s">
        <v>589</v>
      </c>
    </row>
    <row r="60" spans="1:3">
      <c r="A60" s="4" t="s">
        <v>599</v>
      </c>
      <c r="B60" s="5" t="n">
        <v>220373</v>
      </c>
      <c r="C60" s="5" t="n">
        <v>125585</v>
      </c>
    </row>
    <row r="61" spans="1:3">
      <c r="A61" s="4" t="s">
        <v>606</v>
      </c>
    </row>
    <row r="62" spans="1:3">
      <c r="A62" s="3" t="s">
        <v>589</v>
      </c>
    </row>
    <row r="63" spans="1:3">
      <c r="A63" s="4" t="s">
        <v>359</v>
      </c>
      <c r="B63" s="5" t="n">
        <v>264663</v>
      </c>
      <c r="C63" s="5" t="n">
        <v>373961</v>
      </c>
    </row>
    <row r="64" spans="1:3">
      <c r="A64" s="4" t="s">
        <v>591</v>
      </c>
      <c r="B64" s="5" t="n">
        <v>3757</v>
      </c>
      <c r="C64" s="5" t="n">
        <v>4303</v>
      </c>
    </row>
    <row r="65" spans="1:3">
      <c r="A65" s="4" t="s">
        <v>79</v>
      </c>
      <c r="B65" s="5" t="n">
        <v>724714</v>
      </c>
      <c r="C65" s="5" t="n">
        <v>843643</v>
      </c>
    </row>
    <row r="66" spans="1:3">
      <c r="A66" s="3" t="s">
        <v>592</v>
      </c>
    </row>
    <row r="67" spans="1:3">
      <c r="A67" s="4" t="s">
        <v>593</v>
      </c>
      <c r="B67" s="5" t="n">
        <v>19329</v>
      </c>
      <c r="C67" s="5" t="n">
        <v>33229</v>
      </c>
    </row>
    <row r="68" spans="1:3">
      <c r="A68" s="4" t="s">
        <v>607</v>
      </c>
    </row>
    <row r="69" spans="1:3">
      <c r="A69" s="3" t="s">
        <v>589</v>
      </c>
    </row>
    <row r="70" spans="1:3">
      <c r="A70" s="4" t="s">
        <v>61</v>
      </c>
      <c r="B70" s="5" t="n">
        <v>299961</v>
      </c>
      <c r="C70" s="5" t="n">
        <v>238858</v>
      </c>
    </row>
    <row r="71" spans="1:3">
      <c r="A71" s="4" t="s">
        <v>608</v>
      </c>
    </row>
    <row r="72" spans="1:3">
      <c r="A72" s="3" t="s">
        <v>589</v>
      </c>
    </row>
    <row r="73" spans="1:3">
      <c r="A73" s="4" t="s">
        <v>61</v>
      </c>
      <c r="B73" s="5" t="n">
        <v>117771</v>
      </c>
      <c r="C73" s="5" t="n">
        <v>152850</v>
      </c>
    </row>
    <row r="74" spans="1:3">
      <c r="A74" s="4" t="s">
        <v>609</v>
      </c>
    </row>
    <row r="75" spans="1:3">
      <c r="A75" s="3" t="s">
        <v>589</v>
      </c>
    </row>
    <row r="76" spans="1:3">
      <c r="A76" s="4" t="s">
        <v>61</v>
      </c>
      <c r="B76" s="5" t="n">
        <v>38562</v>
      </c>
      <c r="C76" s="5" t="n">
        <v>73671</v>
      </c>
    </row>
    <row r="77" spans="1:3">
      <c r="A77" s="4" t="s">
        <v>610</v>
      </c>
    </row>
    <row r="78" spans="1:3">
      <c r="A78" s="3" t="s">
        <v>589</v>
      </c>
    </row>
    <row r="79" spans="1:3">
      <c r="A79" s="4" t="s">
        <v>61</v>
      </c>
      <c r="B79" s="5" t="n">
        <v>0</v>
      </c>
      <c r="C79" s="5" t="n">
        <v>0</v>
      </c>
    </row>
    <row r="80" spans="1:3">
      <c r="A80" s="4" t="s">
        <v>611</v>
      </c>
    </row>
    <row r="81" spans="1:3">
      <c r="A81" s="3" t="s">
        <v>589</v>
      </c>
    </row>
    <row r="82" spans="1:3">
      <c r="A82" s="4" t="s">
        <v>599</v>
      </c>
      <c r="B82" s="5" t="n">
        <v>0</v>
      </c>
      <c r="C82" s="5" t="n">
        <v>0</v>
      </c>
    </row>
    <row r="83" spans="1:3">
      <c r="A83" s="4" t="s">
        <v>612</v>
      </c>
    </row>
    <row r="84" spans="1:3">
      <c r="A84" s="3" t="s">
        <v>589</v>
      </c>
    </row>
    <row r="85" spans="1:3">
      <c r="A85" s="4" t="s">
        <v>359</v>
      </c>
      <c r="B85" s="5" t="n">
        <v>0</v>
      </c>
      <c r="C85" s="5" t="n">
        <v>0</v>
      </c>
    </row>
    <row r="86" spans="1:3">
      <c r="A86" s="4" t="s">
        <v>591</v>
      </c>
      <c r="B86" s="5" t="n">
        <v>0</v>
      </c>
      <c r="C86" s="5" t="n">
        <v>0</v>
      </c>
    </row>
    <row r="87" spans="1:3">
      <c r="A87" s="4" t="s">
        <v>79</v>
      </c>
      <c r="B87" s="5" t="n">
        <v>0</v>
      </c>
      <c r="C87" s="5" t="n">
        <v>0</v>
      </c>
    </row>
    <row r="88" spans="1:3">
      <c r="A88" s="3" t="s">
        <v>592</v>
      </c>
    </row>
    <row r="89" spans="1:3">
      <c r="A89" s="4" t="s">
        <v>593</v>
      </c>
      <c r="B89" s="5" t="n">
        <v>0</v>
      </c>
      <c r="C89" s="5" t="n">
        <v>0</v>
      </c>
    </row>
    <row r="90" spans="1:3">
      <c r="A90" s="4" t="s">
        <v>613</v>
      </c>
    </row>
    <row r="91" spans="1:3">
      <c r="A91" s="3" t="s">
        <v>589</v>
      </c>
    </row>
    <row r="92" spans="1:3">
      <c r="A92" s="4" t="s">
        <v>61</v>
      </c>
      <c r="B92" s="5" t="n">
        <v>0</v>
      </c>
      <c r="C92" s="5" t="n">
        <v>0</v>
      </c>
    </row>
    <row r="93" spans="1:3">
      <c r="A93" s="4" t="s">
        <v>614</v>
      </c>
    </row>
    <row r="94" spans="1:3">
      <c r="A94" s="3" t="s">
        <v>589</v>
      </c>
    </row>
    <row r="95" spans="1:3">
      <c r="A95" s="4" t="s">
        <v>61</v>
      </c>
      <c r="B95" s="5" t="n">
        <v>0</v>
      </c>
      <c r="C95" s="5" t="n">
        <v>0</v>
      </c>
    </row>
    <row r="96" spans="1:3">
      <c r="A96" s="4" t="s">
        <v>615</v>
      </c>
    </row>
    <row r="97" spans="1:3">
      <c r="A97" s="3" t="s">
        <v>589</v>
      </c>
    </row>
    <row r="98" spans="1:3">
      <c r="A98" s="4" t="s">
        <v>61</v>
      </c>
      <c r="B98" s="5" t="n">
        <v>0</v>
      </c>
      <c r="C98" s="5" t="n">
        <v>0</v>
      </c>
    </row>
    <row r="99" spans="1:3">
      <c r="A99" s="4" t="s">
        <v>616</v>
      </c>
    </row>
    <row r="100" spans="1:3">
      <c r="A100" s="3" t="s">
        <v>589</v>
      </c>
    </row>
    <row r="101" spans="1:3">
      <c r="A101" s="4" t="s">
        <v>61</v>
      </c>
      <c r="B101" s="5" t="n">
        <v>0</v>
      </c>
      <c r="C101" s="5" t="n">
        <v>0</v>
      </c>
    </row>
    <row r="102" spans="1:3">
      <c r="A102" s="4" t="s">
        <v>617</v>
      </c>
    </row>
    <row r="103" spans="1:3">
      <c r="A103" s="3" t="s">
        <v>589</v>
      </c>
    </row>
    <row r="104" spans="1:3">
      <c r="A104" s="4" t="s">
        <v>599</v>
      </c>
      <c r="B104" s="8" t="n">
        <v>0</v>
      </c>
      <c r="C104" s="8"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58</v>
      </c>
    </row>
    <row r="2" spans="1:3">
      <c r="A2" s="3" t="s">
        <v>619</v>
      </c>
    </row>
    <row r="3" spans="1:3">
      <c r="A3" s="4" t="s">
        <v>620</v>
      </c>
      <c r="B3" s="8" t="n">
        <v>9650</v>
      </c>
      <c r="C3" s="8" t="n">
        <v>10495</v>
      </c>
    </row>
    <row r="4" spans="1:3">
      <c r="A4" s="4" t="s">
        <v>621</v>
      </c>
      <c r="B4" s="5" t="n">
        <v>21398</v>
      </c>
      <c r="C4" s="5" t="n">
        <v>20411</v>
      </c>
    </row>
    <row r="5" spans="1:3">
      <c r="A5" s="4" t="s">
        <v>622</v>
      </c>
      <c r="B5" s="5" t="n">
        <v>0</v>
      </c>
      <c r="C5" s="5" t="n">
        <v>48370</v>
      </c>
    </row>
    <row r="6" spans="1:3">
      <c r="A6" s="3" t="s">
        <v>623</v>
      </c>
    </row>
    <row r="7" spans="1:3">
      <c r="A7" s="4" t="s">
        <v>624</v>
      </c>
      <c r="B7" s="5" t="n">
        <v>468823</v>
      </c>
    </row>
    <row r="8" spans="1:3">
      <c r="A8" s="4" t="s">
        <v>625</v>
      </c>
    </row>
    <row r="9" spans="1:3">
      <c r="A9" s="3" t="s">
        <v>619</v>
      </c>
    </row>
    <row r="10" spans="1:3">
      <c r="A10" s="4" t="s">
        <v>620</v>
      </c>
      <c r="B10" s="5" t="n">
        <v>9650</v>
      </c>
      <c r="C10" s="5" t="n">
        <v>10495</v>
      </c>
    </row>
    <row r="11" spans="1:3">
      <c r="A11" s="4" t="s">
        <v>621</v>
      </c>
      <c r="B11" s="5" t="n">
        <v>21398</v>
      </c>
      <c r="C11" s="5" t="n">
        <v>20411</v>
      </c>
    </row>
    <row r="12" spans="1:3">
      <c r="A12" s="4" t="s">
        <v>622</v>
      </c>
      <c r="B12" s="5" t="n">
        <v>0</v>
      </c>
      <c r="C12" s="5" t="n">
        <v>48370</v>
      </c>
    </row>
    <row r="13" spans="1:3">
      <c r="A13" s="3" t="s">
        <v>623</v>
      </c>
    </row>
    <row r="14" spans="1:3">
      <c r="A14" s="4" t="s">
        <v>624</v>
      </c>
      <c r="B14" s="5" t="n">
        <v>468823</v>
      </c>
      <c r="C14" s="5" t="n">
        <v>406388</v>
      </c>
    </row>
    <row r="15" spans="1:3">
      <c r="A15" s="4" t="s">
        <v>626</v>
      </c>
    </row>
    <row r="16" spans="1:3">
      <c r="A16" s="3" t="s">
        <v>619</v>
      </c>
    </row>
    <row r="17" spans="1:3">
      <c r="A17" s="4" t="s">
        <v>620</v>
      </c>
      <c r="B17" s="5" t="n">
        <v>9642</v>
      </c>
      <c r="C17" s="5" t="n">
        <v>10516</v>
      </c>
    </row>
    <row r="18" spans="1:3">
      <c r="A18" s="4" t="s">
        <v>621</v>
      </c>
      <c r="B18" s="5" t="n">
        <v>23620</v>
      </c>
      <c r="C18" s="5" t="n">
        <v>23317</v>
      </c>
    </row>
    <row r="19" spans="1:3">
      <c r="A19" s="4" t="s">
        <v>622</v>
      </c>
      <c r="B19" s="5" t="n">
        <v>0</v>
      </c>
      <c r="C19" s="5" t="n">
        <v>47441</v>
      </c>
    </row>
    <row r="20" spans="1:3">
      <c r="A20" s="3" t="s">
        <v>623</v>
      </c>
    </row>
    <row r="21" spans="1:3">
      <c r="A21" s="4" t="s">
        <v>624</v>
      </c>
      <c r="B21" s="8" t="n">
        <v>471974</v>
      </c>
      <c r="C21" s="8" t="n">
        <v>4164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3"/>
    <col customWidth="1" max="7" min="7" width="14"/>
    <col customWidth="1" max="8" min="8" width="13"/>
    <col customWidth="1" max="9" min="9" width="14"/>
    <col customWidth="1" max="10" min="10" width="14"/>
    <col customWidth="1" max="11" min="11" width="14"/>
  </cols>
  <sheetData>
    <row r="1" spans="1:11">
      <c r="A1" s="1" t="s">
        <v>627</v>
      </c>
      <c r="B1" s="2" t="s">
        <v>628</v>
      </c>
      <c r="C1" s="2" t="s">
        <v>24</v>
      </c>
      <c r="E1" s="2" t="s">
        <v>1</v>
      </c>
    </row>
    <row r="2" spans="1:11">
      <c r="B2" s="2" t="s">
        <v>2</v>
      </c>
      <c r="C2" s="2" t="s">
        <v>2</v>
      </c>
      <c r="D2" s="2" t="s">
        <v>25</v>
      </c>
      <c r="E2" s="2" t="s">
        <v>2</v>
      </c>
      <c r="F2" s="2" t="s">
        <v>629</v>
      </c>
      <c r="G2" s="2" t="s">
        <v>25</v>
      </c>
      <c r="H2" s="2" t="s">
        <v>630</v>
      </c>
      <c r="I2" s="2" t="s">
        <v>58</v>
      </c>
      <c r="J2" s="2" t="s">
        <v>631</v>
      </c>
      <c r="K2" s="2" t="s">
        <v>324</v>
      </c>
    </row>
    <row r="3" spans="1:11">
      <c r="A3" s="3" t="s">
        <v>632</v>
      </c>
    </row>
    <row r="4" spans="1:11">
      <c r="A4" s="4" t="s">
        <v>74</v>
      </c>
      <c r="B4" s="8" t="n">
        <v>8110</v>
      </c>
      <c r="C4" s="8" t="n">
        <v>8110</v>
      </c>
      <c r="E4" s="8" t="n">
        <v>8110</v>
      </c>
      <c r="I4" s="8" t="n">
        <v>217230</v>
      </c>
    </row>
    <row r="5" spans="1:11">
      <c r="A5" s="4" t="s">
        <v>130</v>
      </c>
      <c r="E5" s="5" t="n">
        <v>247595</v>
      </c>
      <c r="G5" s="8" t="n">
        <v>0</v>
      </c>
    </row>
    <row r="6" spans="1:11">
      <c r="A6" s="4" t="s">
        <v>42</v>
      </c>
      <c r="C6" s="5" t="n">
        <v>40085</v>
      </c>
      <c r="D6" s="8" t="n">
        <v>1969</v>
      </c>
      <c r="E6" s="5" t="n">
        <v>38338</v>
      </c>
      <c r="G6" s="5" t="n">
        <v>1417</v>
      </c>
    </row>
    <row r="7" spans="1:11">
      <c r="A7" s="4" t="s">
        <v>113</v>
      </c>
      <c r="E7" s="5" t="n">
        <v>12394</v>
      </c>
      <c r="G7" s="5" t="n">
        <v>11180</v>
      </c>
    </row>
    <row r="8" spans="1:11">
      <c r="A8" s="4" t="s">
        <v>26</v>
      </c>
      <c r="C8" s="5" t="n">
        <v>309318</v>
      </c>
      <c r="D8" s="5" t="n">
        <v>623326</v>
      </c>
      <c r="E8" s="5" t="n">
        <v>876583</v>
      </c>
      <c r="G8" s="5" t="n">
        <v>1515117</v>
      </c>
    </row>
    <row r="9" spans="1:11">
      <c r="A9" s="4" t="s">
        <v>147</v>
      </c>
      <c r="E9" s="5" t="n">
        <v>31992</v>
      </c>
      <c r="G9" s="5" t="n">
        <v>0</v>
      </c>
    </row>
    <row r="10" spans="1:11">
      <c r="A10" s="4" t="s">
        <v>622</v>
      </c>
      <c r="B10" s="5" t="n">
        <v>0</v>
      </c>
      <c r="C10" s="5" t="n">
        <v>0</v>
      </c>
      <c r="E10" s="5" t="n">
        <v>0</v>
      </c>
      <c r="I10" s="5" t="n">
        <v>48370</v>
      </c>
    </row>
    <row r="11" spans="1:11">
      <c r="A11" s="4" t="s">
        <v>131</v>
      </c>
      <c r="E11" s="5" t="n">
        <v>48369</v>
      </c>
      <c r="G11" s="5" t="n">
        <v>114</v>
      </c>
    </row>
    <row r="12" spans="1:11">
      <c r="A12" s="4" t="s">
        <v>621</v>
      </c>
      <c r="B12" s="5" t="n">
        <v>21398</v>
      </c>
      <c r="C12" s="5" t="n">
        <v>21398</v>
      </c>
      <c r="E12" s="5" t="n">
        <v>21398</v>
      </c>
      <c r="I12" s="5" t="n">
        <v>20411</v>
      </c>
    </row>
    <row r="13" spans="1:11">
      <c r="A13" s="4" t="s">
        <v>633</v>
      </c>
    </row>
    <row r="14" spans="1:11">
      <c r="A14" s="3" t="s">
        <v>632</v>
      </c>
    </row>
    <row r="15" spans="1:11">
      <c r="A15" s="4" t="s">
        <v>26</v>
      </c>
      <c r="C15" s="5" t="n">
        <v>24427</v>
      </c>
      <c r="D15" s="5" t="n">
        <v>24964</v>
      </c>
      <c r="E15" s="5" t="n">
        <v>51141</v>
      </c>
      <c r="G15" s="5" t="n">
        <v>49660</v>
      </c>
    </row>
    <row r="16" spans="1:11">
      <c r="A16" s="4" t="s">
        <v>634</v>
      </c>
    </row>
    <row r="17" spans="1:11">
      <c r="A17" s="3" t="s">
        <v>632</v>
      </c>
    </row>
    <row r="18" spans="1:11">
      <c r="A18" s="4" t="s">
        <v>26</v>
      </c>
      <c r="B18" s="5" t="n">
        <v>32000</v>
      </c>
    </row>
    <row r="19" spans="1:11">
      <c r="A19" s="4" t="s">
        <v>635</v>
      </c>
      <c r="I19" s="5" t="n">
        <v>35000</v>
      </c>
    </row>
    <row r="20" spans="1:11">
      <c r="A20" s="4" t="s">
        <v>636</v>
      </c>
    </row>
    <row r="21" spans="1:11">
      <c r="A21" s="3" t="s">
        <v>632</v>
      </c>
    </row>
    <row r="22" spans="1:11">
      <c r="A22" s="4" t="s">
        <v>74</v>
      </c>
      <c r="B22" s="5" t="n">
        <v>0</v>
      </c>
      <c r="C22" s="5" t="n">
        <v>0</v>
      </c>
      <c r="E22" s="5" t="n">
        <v>0</v>
      </c>
      <c r="I22" s="5" t="n">
        <v>199477</v>
      </c>
    </row>
    <row r="23" spans="1:11">
      <c r="A23" s="4" t="s">
        <v>130</v>
      </c>
      <c r="B23" s="5" t="n">
        <v>240000</v>
      </c>
    </row>
    <row r="24" spans="1:11">
      <c r="A24" s="4" t="s">
        <v>42</v>
      </c>
      <c r="C24" s="5" t="n">
        <v>40900</v>
      </c>
      <c r="D24" s="5" t="n">
        <v>3000</v>
      </c>
      <c r="E24" s="5" t="n">
        <v>39700</v>
      </c>
      <c r="G24" s="5" t="n">
        <v>3800</v>
      </c>
    </row>
    <row r="25" spans="1:11">
      <c r="A25" s="4" t="s">
        <v>637</v>
      </c>
      <c r="B25" s="5" t="n">
        <v>40300</v>
      </c>
    </row>
    <row r="26" spans="1:11">
      <c r="A26" s="4" t="s">
        <v>113</v>
      </c>
      <c r="E26" s="5" t="n">
        <v>12400</v>
      </c>
      <c r="G26" s="5" t="n">
        <v>11200</v>
      </c>
    </row>
    <row r="27" spans="1:11">
      <c r="A27" s="4" t="s">
        <v>622</v>
      </c>
      <c r="K27" s="8" t="n">
        <v>50000</v>
      </c>
    </row>
    <row r="28" spans="1:11">
      <c r="A28" s="4" t="s">
        <v>131</v>
      </c>
      <c r="B28" s="5" t="n">
        <v>47800</v>
      </c>
    </row>
    <row r="29" spans="1:11">
      <c r="A29" s="4" t="s">
        <v>638</v>
      </c>
      <c r="F29" s="8" t="n">
        <v>28736</v>
      </c>
      <c r="H29" s="8" t="n">
        <v>26575</v>
      </c>
    </row>
    <row r="30" spans="1:11">
      <c r="A30" s="4" t="s">
        <v>639</v>
      </c>
      <c r="F30" s="5" t="n">
        <v>-38606</v>
      </c>
      <c r="H30" s="5" t="n">
        <v>4825</v>
      </c>
    </row>
    <row r="31" spans="1:11">
      <c r="A31" s="4" t="s">
        <v>640</v>
      </c>
      <c r="F31" s="5" t="n">
        <v>-39280</v>
      </c>
      <c r="H31" s="5" t="n">
        <v>4783</v>
      </c>
    </row>
    <row r="32" spans="1:11">
      <c r="A32" s="4" t="s">
        <v>641</v>
      </c>
      <c r="F32" s="8" t="n">
        <v>-45228</v>
      </c>
      <c r="H32" s="8" t="n">
        <v>20302</v>
      </c>
    </row>
    <row r="33" spans="1:11">
      <c r="A33" s="4" t="s">
        <v>642</v>
      </c>
    </row>
    <row r="34" spans="1:11">
      <c r="A34" s="3" t="s">
        <v>632</v>
      </c>
    </row>
    <row r="35" spans="1:11">
      <c r="A35" s="4" t="s">
        <v>74</v>
      </c>
      <c r="B35" s="8" t="n">
        <v>4786</v>
      </c>
      <c r="C35" s="5" t="n">
        <v>4786</v>
      </c>
      <c r="E35" s="5" t="n">
        <v>4786</v>
      </c>
      <c r="I35" s="5" t="n">
        <v>6521</v>
      </c>
    </row>
    <row r="36" spans="1:11">
      <c r="A36" s="4" t="s">
        <v>42</v>
      </c>
      <c r="C36" s="8" t="n">
        <v>700</v>
      </c>
      <c r="D36" s="5" t="n">
        <v>900</v>
      </c>
      <c r="E36" s="8" t="n">
        <v>1200</v>
      </c>
      <c r="G36" s="5" t="n">
        <v>2100</v>
      </c>
    </row>
    <row r="37" spans="1:11">
      <c r="A37" s="4" t="s">
        <v>444</v>
      </c>
      <c r="J37" s="4" t="s">
        <v>643</v>
      </c>
    </row>
    <row r="38" spans="1:11">
      <c r="A38" s="4" t="s">
        <v>644</v>
      </c>
      <c r="J38" s="4" t="s">
        <v>645</v>
      </c>
    </row>
    <row r="39" spans="1:11">
      <c r="A39" s="4" t="s">
        <v>646</v>
      </c>
      <c r="B39" s="4" t="s">
        <v>647</v>
      </c>
      <c r="C39" s="4" t="s">
        <v>647</v>
      </c>
      <c r="E39" s="4" t="s">
        <v>647</v>
      </c>
    </row>
    <row r="40" spans="1:11">
      <c r="A40" s="4" t="s">
        <v>648</v>
      </c>
    </row>
    <row r="41" spans="1:11">
      <c r="A41" s="3" t="s">
        <v>632</v>
      </c>
    </row>
    <row r="42" spans="1:11">
      <c r="A42" s="4" t="s">
        <v>621</v>
      </c>
      <c r="B42" s="8" t="n">
        <v>16400</v>
      </c>
      <c r="C42" s="8" t="n">
        <v>16400</v>
      </c>
      <c r="E42" s="8" t="n">
        <v>16400</v>
      </c>
      <c r="I42" s="5" t="n">
        <v>15800</v>
      </c>
    </row>
    <row r="43" spans="1:11">
      <c r="A43" s="4" t="s">
        <v>649</v>
      </c>
    </row>
    <row r="44" spans="1:11">
      <c r="A44" s="3" t="s">
        <v>632</v>
      </c>
    </row>
    <row r="45" spans="1:11">
      <c r="A45" s="4" t="s">
        <v>621</v>
      </c>
      <c r="B45" s="5" t="n">
        <v>4600</v>
      </c>
      <c r="C45" s="5" t="n">
        <v>4600</v>
      </c>
      <c r="E45" s="5" t="n">
        <v>4600</v>
      </c>
      <c r="I45" s="5" t="n">
        <v>4600</v>
      </c>
    </row>
    <row r="46" spans="1:11">
      <c r="A46" s="4" t="s">
        <v>650</v>
      </c>
    </row>
    <row r="47" spans="1:11">
      <c r="A47" s="3" t="s">
        <v>632</v>
      </c>
    </row>
    <row r="48" spans="1:11">
      <c r="A48" s="4" t="s">
        <v>74</v>
      </c>
      <c r="B48" s="8" t="n">
        <v>3324</v>
      </c>
      <c r="C48" s="5" t="n">
        <v>3324</v>
      </c>
      <c r="E48" s="5" t="n">
        <v>3324</v>
      </c>
      <c r="I48" s="8" t="n">
        <v>11232</v>
      </c>
    </row>
    <row r="49" spans="1:11">
      <c r="A49" s="4" t="s">
        <v>651</v>
      </c>
    </row>
    <row r="50" spans="1:11">
      <c r="A50" s="3" t="s">
        <v>632</v>
      </c>
    </row>
    <row r="51" spans="1:11">
      <c r="A51" s="4" t="s">
        <v>652</v>
      </c>
      <c r="C51" s="8" t="n">
        <v>2700</v>
      </c>
      <c r="D51" s="8" t="n">
        <v>2500</v>
      </c>
      <c r="E51" s="8" t="n">
        <v>5600</v>
      </c>
      <c r="G51" s="8" t="n">
        <v>5400</v>
      </c>
    </row>
    <row r="52" spans="1:11">
      <c r="A52" s="4" t="s">
        <v>653</v>
      </c>
    </row>
    <row r="53" spans="1:11">
      <c r="A53" s="3" t="s">
        <v>632</v>
      </c>
    </row>
    <row r="54" spans="1:11">
      <c r="A54" s="4" t="s">
        <v>654</v>
      </c>
      <c r="K54" s="4" t="s">
        <v>655</v>
      </c>
    </row>
  </sheetData>
  <mergeCells count="3">
    <mergeCell ref="A1:A2"/>
    <mergeCell ref="C1:D1"/>
    <mergeCell ref="E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58</v>
      </c>
    </row>
    <row r="2" spans="1:3">
      <c r="A2" s="4" t="s">
        <v>102</v>
      </c>
      <c r="B2" s="7" t="n">
        <v>0.001</v>
      </c>
      <c r="C2" s="7" t="n">
        <v>0.001</v>
      </c>
    </row>
    <row r="3" spans="1:3">
      <c r="A3" s="4" t="s">
        <v>103</v>
      </c>
      <c r="B3" s="5" t="n">
        <v>500000000</v>
      </c>
      <c r="C3" s="5" t="n">
        <v>500000000</v>
      </c>
    </row>
    <row r="4" spans="1:3">
      <c r="A4" s="4" t="s">
        <v>104</v>
      </c>
      <c r="B4" s="5" t="n">
        <v>104797535</v>
      </c>
      <c r="C4" s="5" t="n">
        <v>104468460</v>
      </c>
    </row>
    <row r="5" spans="1:3">
      <c r="A5" s="4" t="s">
        <v>105</v>
      </c>
      <c r="B5" s="5" t="n">
        <v>104797535</v>
      </c>
      <c r="C5" s="5" t="n">
        <v>1044684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U22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656</v>
      </c>
      <c r="B1" s="2" t="s">
        <v>24</v>
      </c>
      <c r="C1" s="2" t="s">
        <v>1</v>
      </c>
    </row>
    <row r="2" spans="1:21">
      <c r="B2" s="2" t="s">
        <v>379</v>
      </c>
      <c r="C2" s="2" t="s">
        <v>495</v>
      </c>
      <c r="D2" s="2" t="s">
        <v>379</v>
      </c>
      <c r="E2" s="2" t="s">
        <v>657</v>
      </c>
      <c r="F2" s="2" t="s">
        <v>658</v>
      </c>
      <c r="G2" s="2" t="s">
        <v>659</v>
      </c>
      <c r="H2" s="2" t="s">
        <v>660</v>
      </c>
      <c r="I2" s="2" t="s">
        <v>383</v>
      </c>
      <c r="J2" s="2" t="s">
        <v>500</v>
      </c>
      <c r="K2" s="2" t="s">
        <v>380</v>
      </c>
      <c r="L2" s="2" t="s">
        <v>661</v>
      </c>
      <c r="M2" s="2" t="s">
        <v>502</v>
      </c>
      <c r="N2" s="2" t="s">
        <v>662</v>
      </c>
      <c r="O2" s="2" t="s">
        <v>663</v>
      </c>
      <c r="P2" s="2" t="s">
        <v>664</v>
      </c>
      <c r="Q2" s="2" t="s">
        <v>665</v>
      </c>
      <c r="R2" s="2" t="s">
        <v>666</v>
      </c>
      <c r="S2" s="2" t="s">
        <v>667</v>
      </c>
      <c r="T2" s="2" t="s">
        <v>668</v>
      </c>
      <c r="U2" s="2" t="s">
        <v>669</v>
      </c>
    </row>
    <row r="3" spans="1:21">
      <c r="A3" s="3" t="s">
        <v>670</v>
      </c>
    </row>
    <row r="4" spans="1:21">
      <c r="A4" s="4" t="s">
        <v>671</v>
      </c>
      <c r="D4" s="8" t="n">
        <v>468928</v>
      </c>
      <c r="I4" s="8" t="n">
        <v>406544</v>
      </c>
    </row>
    <row r="5" spans="1:21">
      <c r="A5" s="4" t="s">
        <v>672</v>
      </c>
      <c r="D5" s="5" t="n">
        <v>12633</v>
      </c>
      <c r="I5" s="5" t="n">
        <v>13004</v>
      </c>
    </row>
    <row r="6" spans="1:21">
      <c r="A6" s="4" t="s">
        <v>673</v>
      </c>
      <c r="D6" s="5" t="n">
        <v>456295</v>
      </c>
      <c r="I6" s="5" t="n">
        <v>393540</v>
      </c>
    </row>
    <row r="7" spans="1:21">
      <c r="A7" s="4" t="s">
        <v>674</v>
      </c>
      <c r="D7" s="5" t="n">
        <v>-7741</v>
      </c>
      <c r="I7" s="5" t="n">
        <v>-13075</v>
      </c>
    </row>
    <row r="8" spans="1:21">
      <c r="A8" s="4" t="s">
        <v>675</v>
      </c>
      <c r="D8" s="5" t="n">
        <v>448554</v>
      </c>
      <c r="I8" s="5" t="n">
        <v>380465</v>
      </c>
    </row>
    <row r="9" spans="1:21">
      <c r="A9" s="4" t="s">
        <v>676</v>
      </c>
      <c r="D9" s="5" t="n">
        <v>1144</v>
      </c>
    </row>
    <row r="10" spans="1:21">
      <c r="A10" s="4" t="s">
        <v>677</v>
      </c>
      <c r="D10" s="5" t="n">
        <v>11212</v>
      </c>
    </row>
    <row r="11" spans="1:21">
      <c r="A11" s="4" t="s">
        <v>678</v>
      </c>
      <c r="D11" s="5" t="n">
        <v>28292</v>
      </c>
    </row>
    <row r="12" spans="1:21">
      <c r="A12" s="4" t="s">
        <v>679</v>
      </c>
      <c r="D12" s="5" t="n">
        <v>43324</v>
      </c>
    </row>
    <row r="13" spans="1:21">
      <c r="A13" s="4" t="s">
        <v>680</v>
      </c>
      <c r="D13" s="5" t="n">
        <v>59439</v>
      </c>
    </row>
    <row r="14" spans="1:21">
      <c r="A14" s="4" t="s">
        <v>681</v>
      </c>
      <c r="D14" s="5" t="n">
        <v>325412</v>
      </c>
    </row>
    <row r="15" spans="1:21">
      <c r="A15" s="4" t="s">
        <v>682</v>
      </c>
      <c r="D15" s="5" t="n">
        <v>468823</v>
      </c>
    </row>
    <row r="16" spans="1:21">
      <c r="A16" s="4" t="s">
        <v>683</v>
      </c>
    </row>
    <row r="17" spans="1:21">
      <c r="A17" s="3" t="s">
        <v>670</v>
      </c>
    </row>
    <row r="18" spans="1:21">
      <c r="A18" s="4" t="s">
        <v>684</v>
      </c>
      <c r="C18" s="4" t="s">
        <v>685</v>
      </c>
    </row>
    <row r="19" spans="1:21">
      <c r="A19" s="4" t="s">
        <v>686</v>
      </c>
      <c r="D19" s="5" t="n">
        <v>0</v>
      </c>
      <c r="I19" s="5" t="n">
        <v>0</v>
      </c>
    </row>
    <row r="20" spans="1:21">
      <c r="A20" s="4" t="s">
        <v>687</v>
      </c>
      <c r="D20" s="5" t="n">
        <v>500000</v>
      </c>
    </row>
    <row r="21" spans="1:21">
      <c r="A21" s="4" t="s">
        <v>688</v>
      </c>
      <c r="D21" s="5" t="n">
        <v>750000</v>
      </c>
    </row>
    <row r="22" spans="1:21">
      <c r="A22" s="4" t="s">
        <v>689</v>
      </c>
      <c r="D22" s="5" t="n">
        <v>52300</v>
      </c>
      <c r="I22" s="5" t="n">
        <v>57500</v>
      </c>
    </row>
    <row r="23" spans="1:21">
      <c r="A23" s="4" t="s">
        <v>690</v>
      </c>
      <c r="C23" s="4" t="s">
        <v>691</v>
      </c>
    </row>
    <row r="24" spans="1:21">
      <c r="A24" s="4" t="s">
        <v>692</v>
      </c>
      <c r="C24" s="4" t="s">
        <v>693</v>
      </c>
    </row>
    <row r="25" spans="1:21">
      <c r="A25" s="4" t="s">
        <v>694</v>
      </c>
      <c r="D25" s="8" t="n">
        <v>400000</v>
      </c>
    </row>
    <row r="26" spans="1:21">
      <c r="A26" s="4" t="s">
        <v>695</v>
      </c>
      <c r="C26" s="4" t="s">
        <v>696</v>
      </c>
      <c r="D26" s="4" t="s">
        <v>696</v>
      </c>
    </row>
    <row r="27" spans="1:21">
      <c r="A27" s="4" t="s">
        <v>697</v>
      </c>
      <c r="C27" s="4" t="s">
        <v>698</v>
      </c>
    </row>
    <row r="28" spans="1:21">
      <c r="A28" s="4" t="s">
        <v>699</v>
      </c>
    </row>
    <row r="29" spans="1:21">
      <c r="A29" s="3" t="s">
        <v>670</v>
      </c>
    </row>
    <row r="30" spans="1:21">
      <c r="A30" s="4" t="s">
        <v>700</v>
      </c>
      <c r="C30" s="4" t="s">
        <v>701</v>
      </c>
    </row>
    <row r="31" spans="1:21">
      <c r="A31" s="4" t="s">
        <v>702</v>
      </c>
    </row>
    <row r="32" spans="1:21">
      <c r="A32" s="3" t="s">
        <v>670</v>
      </c>
    </row>
    <row r="33" spans="1:21">
      <c r="A33" s="4" t="s">
        <v>700</v>
      </c>
      <c r="C33" s="4" t="s">
        <v>703</v>
      </c>
    </row>
    <row r="34" spans="1:21">
      <c r="A34" s="4" t="s">
        <v>704</v>
      </c>
    </row>
    <row r="35" spans="1:21">
      <c r="A35" s="3" t="s">
        <v>670</v>
      </c>
    </row>
    <row r="36" spans="1:21">
      <c r="A36" s="4" t="s">
        <v>684</v>
      </c>
      <c r="C36" s="4" t="s">
        <v>685</v>
      </c>
    </row>
    <row r="37" spans="1:21">
      <c r="A37" s="4" t="s">
        <v>671</v>
      </c>
      <c r="D37" s="8" t="n">
        <v>187253</v>
      </c>
      <c r="I37" s="5" t="n">
        <v>185675</v>
      </c>
    </row>
    <row r="38" spans="1:21">
      <c r="A38" s="4" t="s">
        <v>705</v>
      </c>
    </row>
    <row r="39" spans="1:21">
      <c r="A39" s="3" t="s">
        <v>670</v>
      </c>
    </row>
    <row r="40" spans="1:21">
      <c r="A40" s="4" t="s">
        <v>706</v>
      </c>
      <c r="C40" s="4" t="s">
        <v>707</v>
      </c>
    </row>
    <row r="41" spans="1:21">
      <c r="A41" s="4" t="s">
        <v>697</v>
      </c>
      <c r="C41" s="4" t="s">
        <v>708</v>
      </c>
    </row>
    <row r="42" spans="1:21">
      <c r="A42" s="4" t="s">
        <v>709</v>
      </c>
      <c r="C42" s="4" t="s">
        <v>710</v>
      </c>
    </row>
    <row r="43" spans="1:21">
      <c r="A43" s="4" t="s">
        <v>700</v>
      </c>
      <c r="C43" s="4" t="s">
        <v>710</v>
      </c>
    </row>
    <row r="44" spans="1:21">
      <c r="A44" s="4" t="s">
        <v>711</v>
      </c>
    </row>
    <row r="45" spans="1:21">
      <c r="A45" s="3" t="s">
        <v>670</v>
      </c>
    </row>
    <row r="46" spans="1:21">
      <c r="A46" s="4" t="s">
        <v>712</v>
      </c>
      <c r="D46" s="5" t="n">
        <v>322900</v>
      </c>
    </row>
    <row r="47" spans="1:21">
      <c r="A47" s="4" t="s">
        <v>713</v>
      </c>
    </row>
    <row r="48" spans="1:21">
      <c r="A48" s="3" t="s">
        <v>670</v>
      </c>
    </row>
    <row r="49" spans="1:21">
      <c r="A49" s="4" t="s">
        <v>671</v>
      </c>
      <c r="D49" s="5" t="n">
        <v>140300</v>
      </c>
      <c r="I49" s="5" t="n">
        <v>139000</v>
      </c>
    </row>
    <row r="50" spans="1:21">
      <c r="A50" s="4" t="s">
        <v>714</v>
      </c>
    </row>
    <row r="51" spans="1:21">
      <c r="A51" s="3" t="s">
        <v>670</v>
      </c>
    </row>
    <row r="52" spans="1:21">
      <c r="A52" s="4" t="s">
        <v>671</v>
      </c>
      <c r="D52" s="5" t="n">
        <v>47000</v>
      </c>
      <c r="I52" s="5" t="n">
        <v>46600</v>
      </c>
    </row>
    <row r="53" spans="1:21">
      <c r="A53" s="4" t="s">
        <v>715</v>
      </c>
    </row>
    <row r="54" spans="1:21">
      <c r="A54" s="3" t="s">
        <v>670</v>
      </c>
    </row>
    <row r="55" spans="1:21">
      <c r="A55" s="4" t="s">
        <v>671</v>
      </c>
      <c r="D55" s="5" t="n">
        <v>162700</v>
      </c>
    </row>
    <row r="56" spans="1:21">
      <c r="A56" s="4" t="s">
        <v>716</v>
      </c>
    </row>
    <row r="57" spans="1:21">
      <c r="A57" s="3" t="s">
        <v>670</v>
      </c>
    </row>
    <row r="58" spans="1:21">
      <c r="A58" s="4" t="s">
        <v>671</v>
      </c>
      <c r="D58" s="5" t="n">
        <v>24500</v>
      </c>
    </row>
    <row r="59" spans="1:21">
      <c r="A59" s="4" t="s">
        <v>717</v>
      </c>
    </row>
    <row r="60" spans="1:21">
      <c r="A60" s="3" t="s">
        <v>670</v>
      </c>
    </row>
    <row r="61" spans="1:21">
      <c r="A61" s="4" t="s">
        <v>684</v>
      </c>
      <c r="C61" s="4" t="s">
        <v>718</v>
      </c>
    </row>
    <row r="62" spans="1:21">
      <c r="A62" s="4" t="s">
        <v>671</v>
      </c>
      <c r="D62" s="5" t="n">
        <v>157257</v>
      </c>
      <c r="I62" s="5" t="n">
        <v>121446</v>
      </c>
    </row>
    <row r="63" spans="1:21">
      <c r="A63" s="4" t="s">
        <v>719</v>
      </c>
    </row>
    <row r="64" spans="1:21">
      <c r="A64" s="3" t="s">
        <v>670</v>
      </c>
    </row>
    <row r="65" spans="1:21">
      <c r="A65" s="4" t="s">
        <v>671</v>
      </c>
      <c r="D65" s="5" t="n">
        <v>157300</v>
      </c>
      <c r="I65" s="5" t="n">
        <v>121400</v>
      </c>
    </row>
    <row r="66" spans="1:21">
      <c r="A66" s="4" t="s">
        <v>687</v>
      </c>
      <c r="O66" s="8" t="n">
        <v>246500</v>
      </c>
      <c r="Q66" s="16" t="n">
        <v>27.3</v>
      </c>
    </row>
    <row r="67" spans="1:21">
      <c r="A67" s="4" t="s">
        <v>720</v>
      </c>
    </row>
    <row r="68" spans="1:21">
      <c r="A68" s="3" t="s">
        <v>670</v>
      </c>
    </row>
    <row r="69" spans="1:21">
      <c r="A69" s="4" t="s">
        <v>697</v>
      </c>
      <c r="C69" s="4" t="s">
        <v>721</v>
      </c>
    </row>
    <row r="70" spans="1:21">
      <c r="A70" s="4" t="s">
        <v>700</v>
      </c>
      <c r="C70" s="4" t="s">
        <v>722</v>
      </c>
    </row>
    <row r="71" spans="1:21">
      <c r="A71" s="4" t="s">
        <v>723</v>
      </c>
    </row>
    <row r="72" spans="1:21">
      <c r="A72" s="3" t="s">
        <v>670</v>
      </c>
    </row>
    <row r="73" spans="1:21">
      <c r="A73" s="4" t="s">
        <v>687</v>
      </c>
      <c r="O73" s="5" t="n">
        <v>216700</v>
      </c>
      <c r="Q73" s="5" t="n">
        <v>24</v>
      </c>
    </row>
    <row r="74" spans="1:21">
      <c r="A74" s="4" t="s">
        <v>724</v>
      </c>
    </row>
    <row r="75" spans="1:21">
      <c r="A75" s="3" t="s">
        <v>670</v>
      </c>
    </row>
    <row r="76" spans="1:21">
      <c r="A76" s="4" t="s">
        <v>697</v>
      </c>
      <c r="C76" s="4" t="s">
        <v>725</v>
      </c>
    </row>
    <row r="77" spans="1:21">
      <c r="A77" s="4" t="s">
        <v>700</v>
      </c>
      <c r="C77" s="4" t="s">
        <v>726</v>
      </c>
    </row>
    <row r="78" spans="1:21">
      <c r="A78" s="4" t="s">
        <v>727</v>
      </c>
    </row>
    <row r="79" spans="1:21">
      <c r="A79" s="3" t="s">
        <v>670</v>
      </c>
    </row>
    <row r="80" spans="1:21">
      <c r="A80" s="4" t="s">
        <v>687</v>
      </c>
      <c r="O80" s="5" t="n">
        <v>19000</v>
      </c>
      <c r="Q80" s="14" t="n">
        <v>2.1</v>
      </c>
    </row>
    <row r="81" spans="1:21">
      <c r="A81" s="4" t="s">
        <v>728</v>
      </c>
    </row>
    <row r="82" spans="1:21">
      <c r="A82" s="3" t="s">
        <v>670</v>
      </c>
    </row>
    <row r="83" spans="1:21">
      <c r="A83" s="4" t="s">
        <v>687</v>
      </c>
      <c r="O83" s="5" t="n">
        <v>10800</v>
      </c>
      <c r="Q83" s="16" t="n">
        <v>1.2</v>
      </c>
    </row>
    <row r="84" spans="1:21">
      <c r="A84" s="4" t="s">
        <v>729</v>
      </c>
    </row>
    <row r="85" spans="1:21">
      <c r="A85" s="3" t="s">
        <v>670</v>
      </c>
    </row>
    <row r="86" spans="1:21">
      <c r="A86" s="4" t="s">
        <v>684</v>
      </c>
      <c r="C86" s="4" t="s">
        <v>718</v>
      </c>
    </row>
    <row r="87" spans="1:21">
      <c r="A87" s="4" t="s">
        <v>671</v>
      </c>
      <c r="D87" s="5" t="n">
        <v>0</v>
      </c>
      <c r="I87" s="5" t="n">
        <v>10710</v>
      </c>
    </row>
    <row r="88" spans="1:21">
      <c r="A88" s="4" t="s">
        <v>730</v>
      </c>
    </row>
    <row r="89" spans="1:21">
      <c r="A89" s="3" t="s">
        <v>670</v>
      </c>
    </row>
    <row r="90" spans="1:21">
      <c r="A90" s="4" t="s">
        <v>697</v>
      </c>
      <c r="C90" s="4" t="s">
        <v>731</v>
      </c>
    </row>
    <row r="91" spans="1:21">
      <c r="A91" s="4" t="s">
        <v>700</v>
      </c>
      <c r="C91" s="4" t="s">
        <v>726</v>
      </c>
    </row>
    <row r="92" spans="1:21">
      <c r="A92" s="4" t="s">
        <v>732</v>
      </c>
    </row>
    <row r="93" spans="1:21">
      <c r="A93" s="3" t="s">
        <v>670</v>
      </c>
    </row>
    <row r="94" spans="1:21">
      <c r="A94" s="4" t="s">
        <v>671</v>
      </c>
      <c r="D94" s="5" t="n">
        <v>0</v>
      </c>
      <c r="I94" s="5" t="n">
        <v>10700</v>
      </c>
    </row>
    <row r="95" spans="1:21">
      <c r="A95" s="4" t="s">
        <v>687</v>
      </c>
      <c r="R95" s="8" t="n">
        <v>36100</v>
      </c>
      <c r="S95" s="15" t="n">
        <v>4</v>
      </c>
    </row>
    <row r="96" spans="1:21">
      <c r="A96" s="4" t="s">
        <v>733</v>
      </c>
    </row>
    <row r="97" spans="1:21">
      <c r="A97" s="3" t="s">
        <v>670</v>
      </c>
    </row>
    <row r="98" spans="1:21">
      <c r="A98" s="4" t="s">
        <v>684</v>
      </c>
      <c r="C98" s="4" t="s">
        <v>718</v>
      </c>
    </row>
    <row r="99" spans="1:21">
      <c r="A99" s="4" t="s">
        <v>671</v>
      </c>
      <c r="D99" s="5" t="n">
        <v>190</v>
      </c>
      <c r="I99" s="5" t="n">
        <v>0</v>
      </c>
    </row>
    <row r="100" spans="1:21">
      <c r="A100" s="4" t="s">
        <v>734</v>
      </c>
    </row>
    <row r="101" spans="1:21">
      <c r="A101" s="3" t="s">
        <v>670</v>
      </c>
    </row>
    <row r="102" spans="1:21">
      <c r="A102" s="4" t="s">
        <v>697</v>
      </c>
      <c r="C102" s="4" t="s">
        <v>735</v>
      </c>
    </row>
    <row r="103" spans="1:21">
      <c r="A103" s="4" t="s">
        <v>700</v>
      </c>
      <c r="C103" s="4" t="s">
        <v>701</v>
      </c>
    </row>
    <row r="104" spans="1:21">
      <c r="A104" s="4" t="s">
        <v>736</v>
      </c>
    </row>
    <row r="105" spans="1:21">
      <c r="A105" s="3" t="s">
        <v>670</v>
      </c>
    </row>
    <row r="106" spans="1:21">
      <c r="A106" s="4" t="s">
        <v>671</v>
      </c>
      <c r="D106" s="5" t="n">
        <v>200</v>
      </c>
    </row>
    <row r="107" spans="1:21">
      <c r="A107" s="4" t="s">
        <v>687</v>
      </c>
      <c r="K107" s="8" t="n">
        <v>63200</v>
      </c>
      <c r="L107" s="15" t="n">
        <v>7</v>
      </c>
    </row>
    <row r="108" spans="1:21">
      <c r="A108" s="4" t="s">
        <v>737</v>
      </c>
    </row>
    <row r="109" spans="1:21">
      <c r="A109" s="3" t="s">
        <v>670</v>
      </c>
    </row>
    <row r="110" spans="1:21">
      <c r="A110" s="4" t="s">
        <v>684</v>
      </c>
      <c r="C110" s="4" t="s">
        <v>718</v>
      </c>
    </row>
    <row r="111" spans="1:21">
      <c r="A111" s="4" t="s">
        <v>671</v>
      </c>
      <c r="D111" s="5" t="n">
        <v>0</v>
      </c>
      <c r="I111" s="5" t="n">
        <v>0</v>
      </c>
    </row>
    <row r="112" spans="1:21">
      <c r="A112" s="4" t="s">
        <v>738</v>
      </c>
    </row>
    <row r="113" spans="1:21">
      <c r="A113" s="3" t="s">
        <v>670</v>
      </c>
    </row>
    <row r="114" spans="1:21">
      <c r="A114" s="4" t="s">
        <v>671</v>
      </c>
      <c r="D114" s="5" t="n">
        <v>0</v>
      </c>
    </row>
    <row r="115" spans="1:21">
      <c r="A115" s="4" t="s">
        <v>687</v>
      </c>
      <c r="E115" s="8" t="n">
        <v>83100</v>
      </c>
      <c r="G115" s="16" t="n">
        <v>9.199999999999999</v>
      </c>
    </row>
    <row r="116" spans="1:21">
      <c r="A116" s="4" t="s">
        <v>739</v>
      </c>
    </row>
    <row r="117" spans="1:21">
      <c r="A117" s="3" t="s">
        <v>670</v>
      </c>
    </row>
    <row r="118" spans="1:21">
      <c r="A118" s="4" t="s">
        <v>697</v>
      </c>
      <c r="C118" s="4" t="s">
        <v>740</v>
      </c>
    </row>
    <row r="119" spans="1:21">
      <c r="A119" s="4" t="s">
        <v>700</v>
      </c>
      <c r="C119" s="4" t="s">
        <v>741</v>
      </c>
    </row>
    <row r="120" spans="1:21">
      <c r="A120" s="4" t="s">
        <v>742</v>
      </c>
    </row>
    <row r="121" spans="1:21">
      <c r="A121" s="3" t="s">
        <v>670</v>
      </c>
    </row>
    <row r="122" spans="1:21">
      <c r="A122" s="4" t="s">
        <v>687</v>
      </c>
      <c r="E122" s="5" t="n">
        <v>73100</v>
      </c>
      <c r="G122" s="14" t="n">
        <v>8.1</v>
      </c>
    </row>
    <row r="123" spans="1:21">
      <c r="A123" s="4" t="s">
        <v>743</v>
      </c>
    </row>
    <row r="124" spans="1:21">
      <c r="A124" s="3" t="s">
        <v>670</v>
      </c>
    </row>
    <row r="125" spans="1:21">
      <c r="A125" s="4" t="s">
        <v>697</v>
      </c>
      <c r="C125" s="4" t="s">
        <v>725</v>
      </c>
    </row>
    <row r="126" spans="1:21">
      <c r="A126" s="4" t="s">
        <v>700</v>
      </c>
      <c r="C126" s="4" t="s">
        <v>726</v>
      </c>
    </row>
    <row r="127" spans="1:21">
      <c r="A127" s="4" t="s">
        <v>744</v>
      </c>
    </row>
    <row r="128" spans="1:21">
      <c r="A128" s="3" t="s">
        <v>670</v>
      </c>
    </row>
    <row r="129" spans="1:21">
      <c r="A129" s="4" t="s">
        <v>687</v>
      </c>
      <c r="E129" s="5" t="n">
        <v>6300</v>
      </c>
      <c r="G129" s="14" t="n">
        <v>0.7</v>
      </c>
    </row>
    <row r="130" spans="1:21">
      <c r="A130" s="4" t="s">
        <v>745</v>
      </c>
    </row>
    <row r="131" spans="1:21">
      <c r="A131" s="3" t="s">
        <v>670</v>
      </c>
    </row>
    <row r="132" spans="1:21">
      <c r="A132" s="4" t="s">
        <v>687</v>
      </c>
      <c r="E132" s="5" t="n">
        <v>3600</v>
      </c>
      <c r="G132" s="16" t="n">
        <v>0.4</v>
      </c>
    </row>
    <row r="133" spans="1:21">
      <c r="A133" s="4" t="s">
        <v>746</v>
      </c>
    </row>
    <row r="134" spans="1:21">
      <c r="A134" s="3" t="s">
        <v>670</v>
      </c>
    </row>
    <row r="135" spans="1:21">
      <c r="A135" s="4" t="s">
        <v>684</v>
      </c>
      <c r="C135" s="4" t="s">
        <v>747</v>
      </c>
    </row>
    <row r="136" spans="1:21">
      <c r="A136" s="4" t="s">
        <v>671</v>
      </c>
      <c r="D136" s="5" t="n">
        <v>0</v>
      </c>
      <c r="I136" s="5" t="n">
        <v>7384</v>
      </c>
    </row>
    <row r="137" spans="1:21">
      <c r="A137" s="4" t="s">
        <v>748</v>
      </c>
    </row>
    <row r="138" spans="1:21">
      <c r="A138" s="3" t="s">
        <v>670</v>
      </c>
    </row>
    <row r="139" spans="1:21">
      <c r="A139" s="4" t="s">
        <v>671</v>
      </c>
      <c r="I139" s="5" t="n">
        <v>7400</v>
      </c>
    </row>
    <row r="140" spans="1:21">
      <c r="A140" s="4" t="s">
        <v>687</v>
      </c>
      <c r="T140" s="8" t="n">
        <v>8000</v>
      </c>
      <c r="U140" s="17" t="n">
        <v>0.5</v>
      </c>
    </row>
    <row r="141" spans="1:21">
      <c r="A141" s="4" t="s">
        <v>749</v>
      </c>
      <c r="B141" s="8" t="n">
        <v>6800</v>
      </c>
    </row>
    <row r="142" spans="1:21">
      <c r="A142" s="4" t="s">
        <v>750</v>
      </c>
    </row>
    <row r="143" spans="1:21">
      <c r="A143" s="3" t="s">
        <v>670</v>
      </c>
    </row>
    <row r="144" spans="1:21">
      <c r="A144" s="4" t="s">
        <v>684</v>
      </c>
      <c r="C144" s="4" t="s">
        <v>747</v>
      </c>
    </row>
    <row r="145" spans="1:21">
      <c r="A145" s="4" t="s">
        <v>671</v>
      </c>
      <c r="D145" s="5" t="n">
        <v>0</v>
      </c>
      <c r="I145" s="5" t="n">
        <v>18722</v>
      </c>
    </row>
    <row r="146" spans="1:21">
      <c r="A146" s="4" t="s">
        <v>751</v>
      </c>
    </row>
    <row r="147" spans="1:21">
      <c r="A147" s="3" t="s">
        <v>670</v>
      </c>
    </row>
    <row r="148" spans="1:21">
      <c r="A148" s="4" t="s">
        <v>671</v>
      </c>
      <c r="H148" s="8" t="n">
        <v>17000</v>
      </c>
      <c r="I148" s="5" t="n">
        <v>18700</v>
      </c>
    </row>
    <row r="149" spans="1:21">
      <c r="A149" s="4" t="s">
        <v>687</v>
      </c>
      <c r="O149" s="5" t="n">
        <v>62800</v>
      </c>
      <c r="P149" s="17" t="n">
        <v>4.3</v>
      </c>
    </row>
    <row r="150" spans="1:21">
      <c r="A150" s="4" t="s">
        <v>689</v>
      </c>
      <c r="I150" s="5" t="n">
        <v>42300</v>
      </c>
      <c r="J150" s="17" t="n">
        <v>2.9</v>
      </c>
    </row>
    <row r="151" spans="1:21">
      <c r="A151" s="4" t="s">
        <v>694</v>
      </c>
      <c r="O151" s="8" t="n">
        <v>46700</v>
      </c>
      <c r="P151" s="17" t="n">
        <v>3.2</v>
      </c>
    </row>
    <row r="152" spans="1:21">
      <c r="A152" s="4" t="s">
        <v>752</v>
      </c>
    </row>
    <row r="153" spans="1:21">
      <c r="A153" s="3" t="s">
        <v>670</v>
      </c>
    </row>
    <row r="154" spans="1:21">
      <c r="A154" s="4" t="s">
        <v>684</v>
      </c>
      <c r="C154" s="4" t="s">
        <v>747</v>
      </c>
    </row>
    <row r="155" spans="1:21">
      <c r="A155" s="4" t="s">
        <v>671</v>
      </c>
      <c r="D155" s="5" t="n">
        <v>16464</v>
      </c>
      <c r="I155" s="5" t="n">
        <v>0</v>
      </c>
    </row>
    <row r="156" spans="1:21">
      <c r="A156" s="4" t="s">
        <v>753</v>
      </c>
    </row>
    <row r="157" spans="1:21">
      <c r="A157" s="3" t="s">
        <v>670</v>
      </c>
    </row>
    <row r="158" spans="1:21">
      <c r="A158" s="4" t="s">
        <v>697</v>
      </c>
      <c r="C158" s="4" t="s">
        <v>754</v>
      </c>
    </row>
    <row r="159" spans="1:21">
      <c r="A159" s="4" t="s">
        <v>700</v>
      </c>
      <c r="C159" s="4" t="s">
        <v>755</v>
      </c>
    </row>
    <row r="160" spans="1:21">
      <c r="A160" s="4" t="s">
        <v>756</v>
      </c>
    </row>
    <row r="161" spans="1:21">
      <c r="A161" s="3" t="s">
        <v>670</v>
      </c>
    </row>
    <row r="162" spans="1:21">
      <c r="A162" s="4" t="s">
        <v>671</v>
      </c>
      <c r="D162" s="5" t="n">
        <v>16500</v>
      </c>
    </row>
    <row r="163" spans="1:21">
      <c r="A163" s="4" t="s">
        <v>687</v>
      </c>
      <c r="E163" s="5" t="n">
        <v>17500</v>
      </c>
      <c r="F163" s="17" t="n">
        <v>1.2</v>
      </c>
    </row>
    <row r="164" spans="1:21">
      <c r="A164" s="4" t="s">
        <v>757</v>
      </c>
    </row>
    <row r="165" spans="1:21">
      <c r="A165" s="3" t="s">
        <v>670</v>
      </c>
    </row>
    <row r="166" spans="1:21">
      <c r="A166" s="4" t="s">
        <v>684</v>
      </c>
      <c r="C166" s="4" t="s">
        <v>747</v>
      </c>
    </row>
    <row r="167" spans="1:21">
      <c r="A167" s="4" t="s">
        <v>671</v>
      </c>
      <c r="D167" s="5" t="n">
        <v>13282</v>
      </c>
      <c r="I167" s="5" t="n">
        <v>0</v>
      </c>
    </row>
    <row r="168" spans="1:21">
      <c r="A168" s="4" t="s">
        <v>758</v>
      </c>
    </row>
    <row r="169" spans="1:21">
      <c r="A169" s="3" t="s">
        <v>670</v>
      </c>
    </row>
    <row r="170" spans="1:21">
      <c r="A170" s="4" t="s">
        <v>697</v>
      </c>
      <c r="C170" s="4" t="s">
        <v>754</v>
      </c>
    </row>
    <row r="171" spans="1:21">
      <c r="A171" s="4" t="s">
        <v>700</v>
      </c>
      <c r="C171" s="4" t="s">
        <v>755</v>
      </c>
    </row>
    <row r="172" spans="1:21">
      <c r="A172" s="4" t="s">
        <v>759</v>
      </c>
    </row>
    <row r="173" spans="1:21">
      <c r="A173" s="3" t="s">
        <v>670</v>
      </c>
    </row>
    <row r="174" spans="1:21">
      <c r="A174" s="4" t="s">
        <v>671</v>
      </c>
      <c r="D174" s="5" t="n">
        <v>13300</v>
      </c>
    </row>
    <row r="175" spans="1:21">
      <c r="A175" s="4" t="s">
        <v>687</v>
      </c>
      <c r="E175" s="8" t="n">
        <v>14600</v>
      </c>
      <c r="F175" s="13" t="n">
        <v>1</v>
      </c>
    </row>
    <row r="176" spans="1:21">
      <c r="A176" s="4" t="s">
        <v>760</v>
      </c>
    </row>
    <row r="177" spans="1:21">
      <c r="A177" s="3" t="s">
        <v>670</v>
      </c>
    </row>
    <row r="178" spans="1:21">
      <c r="A178" s="4" t="s">
        <v>684</v>
      </c>
      <c r="C178" s="4" t="s">
        <v>761</v>
      </c>
    </row>
    <row r="179" spans="1:21">
      <c r="A179" s="4" t="s">
        <v>671</v>
      </c>
      <c r="D179" s="5" t="n">
        <v>59045</v>
      </c>
      <c r="I179" s="5" t="n">
        <v>62451</v>
      </c>
    </row>
    <row r="180" spans="1:21">
      <c r="A180" s="4" t="s">
        <v>762</v>
      </c>
    </row>
    <row r="181" spans="1:21">
      <c r="A181" s="3" t="s">
        <v>670</v>
      </c>
    </row>
    <row r="182" spans="1:21">
      <c r="A182" s="4" t="s">
        <v>671</v>
      </c>
      <c r="D182" s="5" t="n">
        <v>59000</v>
      </c>
      <c r="I182" s="5" t="n">
        <v>62500</v>
      </c>
    </row>
    <row r="183" spans="1:21">
      <c r="A183" s="4" t="s">
        <v>687</v>
      </c>
      <c r="M183" s="12" t="n">
        <v>81.7</v>
      </c>
      <c r="N183" s="8" t="n">
        <v>60300</v>
      </c>
    </row>
    <row r="184" spans="1:21">
      <c r="A184" s="4" t="s">
        <v>763</v>
      </c>
    </row>
    <row r="185" spans="1:21">
      <c r="A185" s="3" t="s">
        <v>670</v>
      </c>
    </row>
    <row r="186" spans="1:21">
      <c r="A186" s="4" t="s">
        <v>697</v>
      </c>
      <c r="C186" s="4" t="s">
        <v>764</v>
      </c>
    </row>
    <row r="187" spans="1:21">
      <c r="A187" s="4" t="s">
        <v>700</v>
      </c>
      <c r="C187" s="4" t="s">
        <v>765</v>
      </c>
    </row>
    <row r="188" spans="1:21">
      <c r="A188" s="4" t="s">
        <v>766</v>
      </c>
    </row>
    <row r="189" spans="1:21">
      <c r="A189" s="3" t="s">
        <v>670</v>
      </c>
    </row>
    <row r="190" spans="1:21">
      <c r="A190" s="4" t="s">
        <v>687</v>
      </c>
      <c r="M190" s="14" t="n">
        <v>75.7</v>
      </c>
      <c r="N190" s="5" t="n">
        <v>55900</v>
      </c>
    </row>
    <row r="191" spans="1:21">
      <c r="A191" s="4" t="s">
        <v>767</v>
      </c>
    </row>
    <row r="192" spans="1:21">
      <c r="A192" s="3" t="s">
        <v>670</v>
      </c>
    </row>
    <row r="193" spans="1:21">
      <c r="A193" s="4" t="s">
        <v>697</v>
      </c>
      <c r="C193" s="4" t="s">
        <v>768</v>
      </c>
    </row>
    <row r="194" spans="1:21">
      <c r="A194" s="4" t="s">
        <v>700</v>
      </c>
      <c r="C194" s="4" t="s">
        <v>769</v>
      </c>
    </row>
    <row r="195" spans="1:21">
      <c r="A195" s="4" t="s">
        <v>770</v>
      </c>
    </row>
    <row r="196" spans="1:21">
      <c r="A196" s="3" t="s">
        <v>670</v>
      </c>
    </row>
    <row r="197" spans="1:21">
      <c r="A197" s="4" t="s">
        <v>687</v>
      </c>
      <c r="M197" s="8" t="n">
        <v>6</v>
      </c>
      <c r="N197" s="8" t="n">
        <v>4400</v>
      </c>
    </row>
    <row r="198" spans="1:21">
      <c r="A198" s="4" t="s">
        <v>771</v>
      </c>
    </row>
    <row r="199" spans="1:21">
      <c r="A199" s="3" t="s">
        <v>670</v>
      </c>
    </row>
    <row r="200" spans="1:21">
      <c r="A200" s="4" t="s">
        <v>684</v>
      </c>
      <c r="C200" s="4" t="s">
        <v>761</v>
      </c>
    </row>
    <row r="201" spans="1:21">
      <c r="A201" s="4" t="s">
        <v>671</v>
      </c>
      <c r="D201" s="5" t="n">
        <v>35332</v>
      </c>
      <c r="I201" s="5" t="n">
        <v>0</v>
      </c>
    </row>
    <row r="202" spans="1:21">
      <c r="A202" s="4" t="s">
        <v>772</v>
      </c>
    </row>
    <row r="203" spans="1:21">
      <c r="A203" s="3" t="s">
        <v>670</v>
      </c>
    </row>
    <row r="204" spans="1:21">
      <c r="A204" s="4" t="s">
        <v>671</v>
      </c>
      <c r="D204" s="5" t="n">
        <v>35300</v>
      </c>
    </row>
    <row r="205" spans="1:21">
      <c r="A205" s="4" t="s">
        <v>687</v>
      </c>
      <c r="C205" s="12" t="n">
        <v>146.4</v>
      </c>
      <c r="D205" s="5" t="n">
        <v>108100</v>
      </c>
    </row>
    <row r="206" spans="1:21">
      <c r="A206" s="4" t="s">
        <v>773</v>
      </c>
    </row>
    <row r="207" spans="1:21">
      <c r="A207" s="3" t="s">
        <v>670</v>
      </c>
    </row>
    <row r="208" spans="1:21">
      <c r="A208" s="4" t="s">
        <v>697</v>
      </c>
      <c r="C208" s="4" t="s">
        <v>774</v>
      </c>
    </row>
    <row r="209" spans="1:21">
      <c r="A209" s="4" t="s">
        <v>700</v>
      </c>
      <c r="C209" s="4" t="s">
        <v>775</v>
      </c>
    </row>
    <row r="210" spans="1:21">
      <c r="A210" s="4" t="s">
        <v>776</v>
      </c>
    </row>
    <row r="211" spans="1:21">
      <c r="A211" s="3" t="s">
        <v>670</v>
      </c>
    </row>
    <row r="212" spans="1:21">
      <c r="A212" s="4" t="s">
        <v>687</v>
      </c>
      <c r="C212" s="12" t="n">
        <v>135.4</v>
      </c>
      <c r="D212" s="5" t="n">
        <v>100000</v>
      </c>
    </row>
    <row r="213" spans="1:21">
      <c r="A213" s="4" t="s">
        <v>777</v>
      </c>
    </row>
    <row r="214" spans="1:21">
      <c r="A214" s="3" t="s">
        <v>670</v>
      </c>
    </row>
    <row r="215" spans="1:21">
      <c r="A215" s="4" t="s">
        <v>697</v>
      </c>
      <c r="C215" s="4" t="s">
        <v>778</v>
      </c>
    </row>
    <row r="216" spans="1:21">
      <c r="A216" s="4" t="s">
        <v>700</v>
      </c>
      <c r="C216" s="4" t="s">
        <v>701</v>
      </c>
    </row>
    <row r="217" spans="1:21">
      <c r="A217" s="4" t="s">
        <v>779</v>
      </c>
    </row>
    <row r="218" spans="1:21">
      <c r="A218" s="3" t="s">
        <v>670</v>
      </c>
    </row>
    <row r="219" spans="1:21">
      <c r="A219" s="4" t="s">
        <v>687</v>
      </c>
      <c r="C219" s="8" t="n">
        <v>7</v>
      </c>
      <c r="D219" s="5" t="n">
        <v>5200</v>
      </c>
    </row>
    <row r="220" spans="1:21">
      <c r="A220" s="4" t="s">
        <v>780</v>
      </c>
    </row>
    <row r="221" spans="1:21">
      <c r="A221" s="3" t="s">
        <v>670</v>
      </c>
    </row>
    <row r="222" spans="1:21">
      <c r="A222" s="4" t="s">
        <v>687</v>
      </c>
      <c r="C222" s="8" t="n">
        <v>4</v>
      </c>
      <c r="D222" s="5" t="n">
        <v>3000</v>
      </c>
    </row>
    <row r="223" spans="1:21">
      <c r="A223" s="4" t="s">
        <v>781</v>
      </c>
    </row>
    <row r="224" spans="1:21">
      <c r="A224" s="3" t="s">
        <v>670</v>
      </c>
    </row>
    <row r="225" spans="1:21">
      <c r="A225" s="4" t="s">
        <v>684</v>
      </c>
      <c r="C225" s="4" t="s">
        <v>782</v>
      </c>
    </row>
    <row r="226" spans="1:21">
      <c r="A226" s="4" t="s">
        <v>671</v>
      </c>
      <c r="D226" s="8" t="n">
        <v>105</v>
      </c>
      <c r="I226" s="8" t="n">
        <v>156</v>
      </c>
    </row>
  </sheetData>
  <mergeCells count="8">
    <mergeCell ref="A1:A2"/>
    <mergeCell ref="E1:G1"/>
    <mergeCell ref="I1:J1"/>
    <mergeCell ref="K1:L1"/>
    <mergeCell ref="M1:N1"/>
    <mergeCell ref="O1:Q1"/>
    <mergeCell ref="R1:S1"/>
    <mergeCell ref="T1:U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784</v>
      </c>
      <c r="D1" s="2" t="s">
        <v>58</v>
      </c>
    </row>
    <row r="2" spans="1:4">
      <c r="A2" s="3" t="s">
        <v>785</v>
      </c>
    </row>
    <row r="3" spans="1:4">
      <c r="A3" s="4" t="s">
        <v>786</v>
      </c>
      <c r="B3" s="8" t="n">
        <v>600</v>
      </c>
    </row>
    <row r="4" spans="1:4">
      <c r="A4" s="4" t="s">
        <v>787</v>
      </c>
      <c r="B4" s="5" t="n">
        <v>136800</v>
      </c>
    </row>
    <row r="5" spans="1:4">
      <c r="A5" s="4" t="s">
        <v>788</v>
      </c>
      <c r="B5" s="5" t="n">
        <v>579700</v>
      </c>
    </row>
    <row r="6" spans="1:4">
      <c r="A6" s="4" t="s">
        <v>431</v>
      </c>
      <c r="B6" s="5" t="n">
        <v>0</v>
      </c>
      <c r="D6" s="8" t="n">
        <v>43396</v>
      </c>
    </row>
    <row r="7" spans="1:4">
      <c r="A7" s="4" t="s">
        <v>683</v>
      </c>
    </row>
    <row r="8" spans="1:4">
      <c r="A8" s="3" t="s">
        <v>785</v>
      </c>
    </row>
    <row r="9" spans="1:4">
      <c r="A9" s="4" t="s">
        <v>694</v>
      </c>
      <c r="B9" s="5" t="n">
        <v>400000</v>
      </c>
    </row>
    <row r="10" spans="1:4">
      <c r="A10" s="4" t="s">
        <v>689</v>
      </c>
      <c r="B10" s="5" t="n">
        <v>52300</v>
      </c>
      <c r="D10" s="5" t="n">
        <v>57500</v>
      </c>
    </row>
    <row r="11" spans="1:4">
      <c r="A11" s="4" t="s">
        <v>789</v>
      </c>
      <c r="B11" s="5" t="n">
        <v>347700</v>
      </c>
    </row>
    <row r="12" spans="1:4">
      <c r="A12" s="4" t="s">
        <v>790</v>
      </c>
    </row>
    <row r="13" spans="1:4">
      <c r="A13" s="3" t="s">
        <v>785</v>
      </c>
    </row>
    <row r="14" spans="1:4">
      <c r="A14" s="4" t="s">
        <v>689</v>
      </c>
      <c r="B14" s="5" t="n">
        <v>260500</v>
      </c>
    </row>
    <row r="15" spans="1:4">
      <c r="A15" s="4" t="s">
        <v>791</v>
      </c>
      <c r="B15" s="8" t="n">
        <v>34900</v>
      </c>
    </row>
    <row r="16" spans="1:4">
      <c r="A16" s="4" t="s">
        <v>750</v>
      </c>
    </row>
    <row r="17" spans="1:4">
      <c r="A17" s="3" t="s">
        <v>785</v>
      </c>
    </row>
    <row r="18" spans="1:4">
      <c r="A18" s="4" t="s">
        <v>431</v>
      </c>
      <c r="C18" s="8" t="n">
        <v>43300</v>
      </c>
      <c r="D18" s="8" t="n">
        <v>433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628</v>
      </c>
    </row>
    <row r="2" spans="1:3">
      <c r="B2" s="2" t="s">
        <v>793</v>
      </c>
      <c r="C2" s="2" t="s">
        <v>794</v>
      </c>
    </row>
    <row r="3" spans="1:3">
      <c r="A3" s="4" t="s">
        <v>795</v>
      </c>
    </row>
    <row r="4" spans="1:3">
      <c r="A4" s="3" t="s">
        <v>796</v>
      </c>
    </row>
    <row r="5" spans="1:3">
      <c r="A5" s="4" t="s">
        <v>797</v>
      </c>
      <c r="B5" s="8" t="n">
        <v>2400</v>
      </c>
    </row>
    <row r="6" spans="1:3">
      <c r="A6" s="4" t="s">
        <v>798</v>
      </c>
    </row>
    <row r="7" spans="1:3">
      <c r="A7" s="3" t="s">
        <v>796</v>
      </c>
    </row>
    <row r="8" spans="1:3">
      <c r="A8" s="4" t="s">
        <v>799</v>
      </c>
      <c r="B8" s="5" t="n">
        <v>350</v>
      </c>
    </row>
    <row r="9" spans="1:3">
      <c r="A9" s="4" t="s">
        <v>800</v>
      </c>
      <c r="B9" s="5" t="n">
        <v>250</v>
      </c>
    </row>
    <row r="10" spans="1:3">
      <c r="A10" s="4" t="s">
        <v>801</v>
      </c>
      <c r="B10" s="8" t="n">
        <v>100</v>
      </c>
    </row>
    <row r="11" spans="1:3">
      <c r="A11" s="4" t="s">
        <v>802</v>
      </c>
    </row>
    <row r="12" spans="1:3">
      <c r="A12" s="3" t="s">
        <v>796</v>
      </c>
    </row>
    <row r="13" spans="1:3">
      <c r="A13" s="4" t="s">
        <v>797</v>
      </c>
      <c r="C13" s="8" t="n">
        <v>500</v>
      </c>
    </row>
    <row r="14" spans="1:3">
      <c r="A14" s="4" t="s">
        <v>803</v>
      </c>
    </row>
    <row r="15" spans="1:3">
      <c r="A15" s="3" t="s">
        <v>796</v>
      </c>
    </row>
    <row r="16" spans="1:3">
      <c r="A16" s="4" t="s">
        <v>799</v>
      </c>
      <c r="C16" s="8" t="n">
        <v>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24</v>
      </c>
      <c r="D1" s="2" t="s">
        <v>1</v>
      </c>
    </row>
    <row r="2" spans="1:5">
      <c r="B2" s="2" t="s">
        <v>2</v>
      </c>
      <c r="C2" s="2" t="s">
        <v>25</v>
      </c>
      <c r="D2" s="2" t="s">
        <v>2</v>
      </c>
      <c r="E2" s="2" t="s">
        <v>25</v>
      </c>
    </row>
    <row r="3" spans="1:5">
      <c r="A3" s="3" t="s">
        <v>805</v>
      </c>
    </row>
    <row r="4" spans="1:5">
      <c r="A4" s="4" t="s">
        <v>806</v>
      </c>
      <c r="B4" s="8" t="n">
        <v>225800</v>
      </c>
      <c r="C4" s="8" t="n">
        <v>253422</v>
      </c>
      <c r="D4" s="8" t="n">
        <v>224274</v>
      </c>
      <c r="E4" s="8" t="n">
        <v>252408</v>
      </c>
    </row>
    <row r="5" spans="1:5">
      <c r="A5" s="4" t="s">
        <v>807</v>
      </c>
      <c r="B5" s="5" t="n">
        <v>1836</v>
      </c>
      <c r="C5" s="5" t="n">
        <v>5270</v>
      </c>
      <c r="D5" s="5" t="n">
        <v>5468</v>
      </c>
      <c r="E5" s="5" t="n">
        <v>10286</v>
      </c>
    </row>
    <row r="6" spans="1:5">
      <c r="A6" s="4" t="s">
        <v>808</v>
      </c>
      <c r="B6" s="5" t="n">
        <v>-2472</v>
      </c>
      <c r="C6" s="5" t="n">
        <v>-2249</v>
      </c>
      <c r="D6" s="5" t="n">
        <v>-5081</v>
      </c>
      <c r="E6" s="5" t="n">
        <v>-3916</v>
      </c>
    </row>
    <row r="7" spans="1:5">
      <c r="A7" s="4" t="s">
        <v>809</v>
      </c>
      <c r="B7" s="5" t="n">
        <v>649</v>
      </c>
      <c r="C7" s="5" t="n">
        <v>-16742</v>
      </c>
      <c r="D7" s="5" t="n">
        <v>1152</v>
      </c>
      <c r="E7" s="5" t="n">
        <v>-19077</v>
      </c>
    </row>
    <row r="8" spans="1:5">
      <c r="A8" s="4" t="s">
        <v>810</v>
      </c>
      <c r="B8" s="5" t="n">
        <v>225813</v>
      </c>
      <c r="C8" s="5" t="n">
        <v>239701</v>
      </c>
      <c r="D8" s="5" t="n">
        <v>225813</v>
      </c>
      <c r="E8" s="5" t="n">
        <v>239701</v>
      </c>
    </row>
    <row r="9" spans="1:5">
      <c r="A9" s="4" t="s">
        <v>811</v>
      </c>
      <c r="B9" s="5" t="n">
        <v>32241</v>
      </c>
      <c r="C9" s="5" t="n">
        <v>37217</v>
      </c>
      <c r="D9" s="5" t="n">
        <v>32241</v>
      </c>
      <c r="E9" s="5" t="n">
        <v>37217</v>
      </c>
    </row>
    <row r="10" spans="1:5">
      <c r="A10" s="4" t="s">
        <v>812</v>
      </c>
      <c r="B10" s="8" t="n">
        <v>193572</v>
      </c>
      <c r="C10" s="8" t="n">
        <v>202484</v>
      </c>
      <c r="D10" s="8" t="n">
        <v>193572</v>
      </c>
      <c r="E10" s="8" t="n">
        <v>202484</v>
      </c>
    </row>
    <row r="11" spans="1:5">
      <c r="A11" s="4" t="s">
        <v>813</v>
      </c>
      <c r="B11" s="4" t="s">
        <v>701</v>
      </c>
      <c r="D11" s="4" t="s">
        <v>701</v>
      </c>
    </row>
    <row r="12" spans="1:5">
      <c r="A12" s="4" t="s">
        <v>814</v>
      </c>
      <c r="B12" s="8" t="n">
        <v>74500</v>
      </c>
      <c r="D12" s="8" t="n">
        <v>74500</v>
      </c>
    </row>
    <row r="13" spans="1:5">
      <c r="A13" s="4" t="s">
        <v>815</v>
      </c>
      <c r="B13" s="4" t="s">
        <v>701</v>
      </c>
      <c r="D13" s="4" t="s">
        <v>701</v>
      </c>
    </row>
    <row r="14" spans="1:5">
      <c r="A14" s="4" t="s">
        <v>816</v>
      </c>
    </row>
    <row r="15" spans="1:5">
      <c r="A15" s="3" t="s">
        <v>805</v>
      </c>
    </row>
    <row r="16" spans="1:5">
      <c r="A16" s="4" t="s">
        <v>817</v>
      </c>
      <c r="B16" s="4" t="s">
        <v>701</v>
      </c>
      <c r="D16" s="4" t="s">
        <v>701</v>
      </c>
    </row>
    <row r="17" spans="1:5">
      <c r="A17" s="4" t="s">
        <v>331</v>
      </c>
    </row>
    <row r="18" spans="1:5">
      <c r="A18" s="3" t="s">
        <v>805</v>
      </c>
    </row>
    <row r="19" spans="1:5">
      <c r="A19" s="4" t="s">
        <v>817</v>
      </c>
      <c r="B19" s="4" t="s">
        <v>818</v>
      </c>
      <c r="D19" s="4" t="s">
        <v>8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58</v>
      </c>
    </row>
    <row r="2" spans="1:3">
      <c r="A2" s="3" t="s">
        <v>191</v>
      </c>
    </row>
    <row r="3" spans="1:3">
      <c r="A3" s="4" t="s">
        <v>820</v>
      </c>
      <c r="B3" s="12" t="n">
        <v>8.6</v>
      </c>
      <c r="C3" s="12"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58</v>
      </c>
    </row>
    <row r="2" spans="1:3">
      <c r="A2" s="3" t="s">
        <v>191</v>
      </c>
    </row>
    <row r="3" spans="1:3">
      <c r="A3" s="4" t="s">
        <v>822</v>
      </c>
      <c r="B3" s="8" t="n">
        <v>3000</v>
      </c>
      <c r="C3" s="8" t="n">
        <v>4900</v>
      </c>
    </row>
    <row r="4" spans="1:3">
      <c r="A4" s="4" t="s">
        <v>823</v>
      </c>
      <c r="B4" s="5" t="n">
        <v>0</v>
      </c>
      <c r="C4" s="8" t="n">
        <v>2876</v>
      </c>
    </row>
    <row r="5" spans="1:3">
      <c r="A5" s="4" t="s">
        <v>824</v>
      </c>
      <c r="B5" s="5" t="n">
        <v>122300</v>
      </c>
    </row>
    <row r="6" spans="1:3">
      <c r="A6" s="4" t="s">
        <v>825</v>
      </c>
      <c r="B6" s="8" t="n">
        <v>84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6</v>
      </c>
      <c r="B1" s="2" t="s">
        <v>628</v>
      </c>
    </row>
    <row r="2" spans="1:4">
      <c r="B2" s="2" t="s">
        <v>629</v>
      </c>
      <c r="C2" s="2" t="s">
        <v>2</v>
      </c>
      <c r="D2" s="2" t="s">
        <v>58</v>
      </c>
    </row>
    <row r="3" spans="1:4">
      <c r="A3" s="3" t="s">
        <v>827</v>
      </c>
    </row>
    <row r="4" spans="1:4">
      <c r="A4" s="4" t="s">
        <v>828</v>
      </c>
      <c r="B4" s="12" t="n">
        <v>21.9</v>
      </c>
    </row>
    <row r="5" spans="1:4">
      <c r="A5" s="4" t="s">
        <v>829</v>
      </c>
      <c r="B5" s="8" t="n">
        <v>5</v>
      </c>
    </row>
    <row r="6" spans="1:4">
      <c r="A6" s="4" t="s">
        <v>830</v>
      </c>
      <c r="C6" s="12" t="n">
        <v>9.300000000000001</v>
      </c>
      <c r="D6" s="12" t="n">
        <v>4.4</v>
      </c>
    </row>
    <row r="7" spans="1:4">
      <c r="A7" s="4" t="s">
        <v>831</v>
      </c>
      <c r="C7" s="5" t="n">
        <v>3</v>
      </c>
      <c r="D7" s="14" t="n">
        <v>3.2</v>
      </c>
    </row>
    <row r="8" spans="1:4">
      <c r="A8" s="4" t="s">
        <v>832</v>
      </c>
    </row>
    <row r="9" spans="1:4">
      <c r="A9" s="3" t="s">
        <v>827</v>
      </c>
    </row>
    <row r="10" spans="1:4">
      <c r="A10" s="4" t="s">
        <v>833</v>
      </c>
      <c r="C10" s="12" t="n">
        <v>3.5</v>
      </c>
      <c r="D10" s="12" t="n">
        <v>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58</v>
      </c>
    </row>
    <row r="2" spans="1:3">
      <c r="A2" s="3" t="s">
        <v>191</v>
      </c>
    </row>
    <row r="3" spans="1:3">
      <c r="A3" s="4" t="s">
        <v>88</v>
      </c>
      <c r="B3" s="8" t="n">
        <v>166837</v>
      </c>
      <c r="C3" s="8" t="n">
        <v>166609</v>
      </c>
    </row>
    <row r="4" spans="1:3">
      <c r="A4" s="4" t="s">
        <v>835</v>
      </c>
      <c r="B4" s="4" t="s">
        <v>701</v>
      </c>
    </row>
    <row r="5" spans="1:3">
      <c r="A5" s="4" t="s">
        <v>836</v>
      </c>
      <c r="B5" s="8" t="n">
        <v>33600</v>
      </c>
    </row>
    <row r="6" spans="1:3">
      <c r="A6" s="4" t="s">
        <v>837</v>
      </c>
      <c r="B6" s="4" t="s">
        <v>701</v>
      </c>
    </row>
    <row r="7" spans="1:3">
      <c r="A7" s="4" t="s">
        <v>838</v>
      </c>
      <c r="B7" s="8" t="n">
        <v>28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839</v>
      </c>
      <c r="B1" s="2" t="s">
        <v>24</v>
      </c>
      <c r="D1" s="2" t="s">
        <v>1</v>
      </c>
    </row>
    <row r="2" spans="1:6">
      <c r="B2" s="2" t="s">
        <v>840</v>
      </c>
      <c r="C2" s="2" t="s">
        <v>841</v>
      </c>
      <c r="D2" s="2" t="s">
        <v>840</v>
      </c>
      <c r="E2" s="2" t="s">
        <v>841</v>
      </c>
      <c r="F2" s="2" t="s">
        <v>383</v>
      </c>
    </row>
    <row r="3" spans="1:6">
      <c r="A3" s="3" t="s">
        <v>842</v>
      </c>
    </row>
    <row r="4" spans="1:6">
      <c r="A4" s="4" t="s">
        <v>26</v>
      </c>
      <c r="B4" s="8" t="n">
        <v>309318</v>
      </c>
      <c r="C4" s="8" t="n">
        <v>623326</v>
      </c>
      <c r="D4" s="8" t="n">
        <v>876583</v>
      </c>
      <c r="E4" s="8" t="n">
        <v>1515117</v>
      </c>
    </row>
    <row r="5" spans="1:6">
      <c r="A5" s="4" t="s">
        <v>843</v>
      </c>
      <c r="D5" s="8" t="n">
        <v>1000</v>
      </c>
    </row>
    <row r="6" spans="1:6">
      <c r="A6" s="4" t="s">
        <v>844</v>
      </c>
      <c r="B6" s="5" t="n">
        <v>1</v>
      </c>
      <c r="C6" s="5" t="n">
        <v>3</v>
      </c>
      <c r="D6" s="5" t="n">
        <v>23</v>
      </c>
      <c r="E6" s="5" t="n">
        <v>5</v>
      </c>
    </row>
    <row r="7" spans="1:6">
      <c r="A7" s="4" t="s">
        <v>845</v>
      </c>
      <c r="B7" s="8" t="n">
        <v>-4513</v>
      </c>
      <c r="C7" s="8" t="n">
        <v>2680</v>
      </c>
      <c r="D7" s="8" t="n">
        <v>48277</v>
      </c>
      <c r="E7" s="8" t="n">
        <v>956</v>
      </c>
    </row>
    <row r="8" spans="1:6">
      <c r="A8" s="4" t="s">
        <v>846</v>
      </c>
      <c r="B8" s="5" t="n">
        <v>-12160</v>
      </c>
      <c r="C8" s="5" t="n">
        <v>3400</v>
      </c>
      <c r="D8" s="5" t="n">
        <v>-10281</v>
      </c>
      <c r="E8" s="5" t="n">
        <v>4895</v>
      </c>
    </row>
    <row r="9" spans="1:6">
      <c r="A9" s="4" t="s">
        <v>847</v>
      </c>
      <c r="B9" s="8" t="n">
        <v>-16673</v>
      </c>
      <c r="C9" s="8" t="n">
        <v>6080</v>
      </c>
      <c r="D9" s="8" t="n">
        <v>37996</v>
      </c>
      <c r="E9" s="8" t="n">
        <v>5851</v>
      </c>
    </row>
    <row r="10" spans="1:6">
      <c r="A10" s="4" t="s">
        <v>848</v>
      </c>
      <c r="B10" s="4" t="s">
        <v>849</v>
      </c>
      <c r="C10" s="4" t="s">
        <v>850</v>
      </c>
      <c r="D10" s="4" t="s">
        <v>851</v>
      </c>
      <c r="E10" s="4" t="s">
        <v>741</v>
      </c>
    </row>
    <row r="11" spans="1:6">
      <c r="A11" s="4" t="s">
        <v>852</v>
      </c>
      <c r="D11" s="8" t="n">
        <v>54600</v>
      </c>
    </row>
    <row r="12" spans="1:6">
      <c r="A12" s="4" t="s">
        <v>388</v>
      </c>
      <c r="B12" s="8" t="n">
        <v>175753</v>
      </c>
      <c r="D12" s="5" t="n">
        <v>175753</v>
      </c>
      <c r="F12" s="8" t="n">
        <v>172594</v>
      </c>
    </row>
    <row r="13" spans="1:6">
      <c r="A13" s="4" t="s">
        <v>389</v>
      </c>
      <c r="B13" s="5" t="n">
        <v>1958</v>
      </c>
      <c r="D13" s="5" t="n">
        <v>1958</v>
      </c>
      <c r="F13" s="5" t="n">
        <v>2014</v>
      </c>
    </row>
    <row r="14" spans="1:6">
      <c r="A14" s="4" t="s">
        <v>63</v>
      </c>
      <c r="B14" s="5" t="n">
        <v>177711</v>
      </c>
      <c r="D14" s="5" t="n">
        <v>177711</v>
      </c>
      <c r="F14" s="5" t="n">
        <v>174608</v>
      </c>
    </row>
    <row r="15" spans="1:6">
      <c r="A15" s="4" t="s">
        <v>853</v>
      </c>
      <c r="D15" s="8" t="n">
        <v>3103</v>
      </c>
    </row>
    <row r="16" spans="1:6">
      <c r="A16" s="4" t="s">
        <v>854</v>
      </c>
      <c r="D16" s="4" t="s">
        <v>703</v>
      </c>
    </row>
    <row r="17" spans="1:6">
      <c r="A17" s="4" t="s">
        <v>855</v>
      </c>
      <c r="B17" s="5" t="n">
        <v>258253</v>
      </c>
      <c r="D17" s="8" t="n">
        <v>258253</v>
      </c>
      <c r="F17" s="5" t="n">
        <v>145073</v>
      </c>
    </row>
    <row r="18" spans="1:6">
      <c r="A18" s="4" t="s">
        <v>856</v>
      </c>
      <c r="D18" s="8" t="n">
        <v>113180</v>
      </c>
    </row>
    <row r="19" spans="1:6">
      <c r="A19" s="4" t="s">
        <v>857</v>
      </c>
      <c r="D19" s="4" t="s">
        <v>858</v>
      </c>
    </row>
    <row r="20" spans="1:6">
      <c r="A20" s="4" t="s">
        <v>859</v>
      </c>
      <c r="B20" s="5" t="n">
        <v>58771</v>
      </c>
      <c r="D20" s="8" t="n">
        <v>58771</v>
      </c>
      <c r="F20" s="8" t="n">
        <v>63257</v>
      </c>
    </row>
    <row r="21" spans="1:6">
      <c r="A21" s="4" t="s">
        <v>860</v>
      </c>
      <c r="D21" s="5" t="n">
        <v>55000</v>
      </c>
      <c r="E21" s="8" t="n">
        <v>308100</v>
      </c>
    </row>
    <row r="22" spans="1:6">
      <c r="A22" s="4" t="s">
        <v>861</v>
      </c>
    </row>
    <row r="23" spans="1:6">
      <c r="A23" s="3" t="s">
        <v>842</v>
      </c>
    </row>
    <row r="24" spans="1:6">
      <c r="A24" s="4" t="s">
        <v>26</v>
      </c>
      <c r="B24" s="5" t="n">
        <v>105332</v>
      </c>
      <c r="C24" s="8" t="n">
        <v>228392</v>
      </c>
      <c r="D24" s="5" t="n">
        <v>266625</v>
      </c>
      <c r="E24" s="5" t="n">
        <v>299530</v>
      </c>
    </row>
    <row r="25" spans="1:6">
      <c r="A25" s="4" t="s">
        <v>862</v>
      </c>
      <c r="B25" s="5" t="n">
        <v>3000000</v>
      </c>
      <c r="D25" s="5" t="n">
        <v>3000000</v>
      </c>
    </row>
    <row r="26" spans="1:6">
      <c r="A26" s="4" t="s">
        <v>863</v>
      </c>
    </row>
    <row r="27" spans="1:6">
      <c r="A27" s="3" t="s">
        <v>842</v>
      </c>
    </row>
    <row r="28" spans="1:6">
      <c r="A28" s="4" t="s">
        <v>26</v>
      </c>
      <c r="B28" s="5" t="n">
        <v>109659</v>
      </c>
      <c r="C28" s="5" t="n">
        <v>340036</v>
      </c>
      <c r="D28" s="5" t="n">
        <v>464069</v>
      </c>
      <c r="E28" s="5" t="n">
        <v>1092518</v>
      </c>
    </row>
    <row r="29" spans="1:6">
      <c r="A29" s="4" t="s">
        <v>864</v>
      </c>
    </row>
    <row r="30" spans="1:6">
      <c r="A30" s="3" t="s">
        <v>842</v>
      </c>
    </row>
    <row r="31" spans="1:6">
      <c r="A31" s="4" t="s">
        <v>26</v>
      </c>
      <c r="B31" s="5" t="n">
        <v>56854</v>
      </c>
      <c r="C31" s="5" t="n">
        <v>14302</v>
      </c>
      <c r="D31" s="5" t="n">
        <v>69572</v>
      </c>
      <c r="E31" s="5" t="n">
        <v>40434</v>
      </c>
    </row>
    <row r="32" spans="1:6">
      <c r="A32" s="4" t="s">
        <v>633</v>
      </c>
    </row>
    <row r="33" spans="1:6">
      <c r="A33" s="3" t="s">
        <v>842</v>
      </c>
    </row>
    <row r="34" spans="1:6">
      <c r="A34" s="4" t="s">
        <v>26</v>
      </c>
      <c r="B34" s="5" t="n">
        <v>24427</v>
      </c>
      <c r="C34" s="5" t="n">
        <v>24964</v>
      </c>
      <c r="D34" s="5" t="n">
        <v>51141</v>
      </c>
      <c r="E34" s="5" t="n">
        <v>49660</v>
      </c>
    </row>
    <row r="35" spans="1:6">
      <c r="A35" s="4" t="s">
        <v>862</v>
      </c>
      <c r="B35" s="8" t="n">
        <v>500000</v>
      </c>
      <c r="D35" s="8" t="n">
        <v>500000</v>
      </c>
    </row>
    <row r="36" spans="1:6">
      <c r="A36" s="4" t="s">
        <v>865</v>
      </c>
      <c r="B36" s="4" t="s">
        <v>866</v>
      </c>
      <c r="D36" s="4" t="s">
        <v>866</v>
      </c>
    </row>
    <row r="37" spans="1:6">
      <c r="A37" s="4" t="s">
        <v>867</v>
      </c>
    </row>
    <row r="38" spans="1:6">
      <c r="A38" s="3" t="s">
        <v>842</v>
      </c>
    </row>
    <row r="39" spans="1:6">
      <c r="A39" s="4" t="s">
        <v>26</v>
      </c>
      <c r="B39" s="8" t="n">
        <v>13046</v>
      </c>
      <c r="C39" s="5" t="n">
        <v>15628</v>
      </c>
      <c r="D39" s="8" t="n">
        <v>25176</v>
      </c>
      <c r="E39" s="5" t="n">
        <v>29664</v>
      </c>
    </row>
    <row r="40" spans="1:6">
      <c r="A40" s="4" t="s">
        <v>868</v>
      </c>
    </row>
    <row r="41" spans="1:6">
      <c r="A41" s="3" t="s">
        <v>842</v>
      </c>
    </row>
    <row r="42" spans="1:6">
      <c r="A42" s="4" t="s">
        <v>26</v>
      </c>
      <c r="B42" s="5" t="n">
        <v>0</v>
      </c>
      <c r="C42" s="8" t="n">
        <v>4</v>
      </c>
      <c r="D42" s="5" t="n">
        <v>0</v>
      </c>
      <c r="E42" s="8" t="n">
        <v>3311</v>
      </c>
    </row>
    <row r="43" spans="1:6">
      <c r="A43" s="4" t="s">
        <v>869</v>
      </c>
    </row>
    <row r="44" spans="1:6">
      <c r="A44" s="3" t="s">
        <v>842</v>
      </c>
    </row>
    <row r="45" spans="1:6">
      <c r="A45" s="4" t="s">
        <v>862</v>
      </c>
      <c r="B45" s="8" t="n">
        <v>1000000</v>
      </c>
      <c r="D45" s="8" t="n">
        <v>1000000</v>
      </c>
    </row>
    <row r="46" spans="1:6">
      <c r="A46" s="4" t="s">
        <v>870</v>
      </c>
    </row>
    <row r="47" spans="1:6">
      <c r="A47" s="3" t="s">
        <v>842</v>
      </c>
    </row>
    <row r="48" spans="1:6">
      <c r="A48" s="4" t="s">
        <v>871</v>
      </c>
      <c r="B48" s="4" t="s">
        <v>872</v>
      </c>
      <c r="D48" s="4" t="s">
        <v>872</v>
      </c>
    </row>
    <row r="49" spans="1:6">
      <c r="A49" s="4" t="s">
        <v>873</v>
      </c>
    </row>
    <row r="50" spans="1:6">
      <c r="A50" s="3" t="s">
        <v>842</v>
      </c>
    </row>
    <row r="51" spans="1:6">
      <c r="A51" s="4" t="s">
        <v>871</v>
      </c>
      <c r="B51" s="4" t="s">
        <v>874</v>
      </c>
      <c r="D51" s="4" t="s">
        <v>874</v>
      </c>
    </row>
    <row r="52" spans="1:6">
      <c r="A52" s="4" t="s">
        <v>875</v>
      </c>
    </row>
    <row r="53" spans="1:6">
      <c r="A53" s="3" t="s">
        <v>842</v>
      </c>
    </row>
    <row r="54" spans="1:6">
      <c r="A54" s="4" t="s">
        <v>871</v>
      </c>
      <c r="B54" s="4" t="s">
        <v>876</v>
      </c>
      <c r="D54" s="4" t="s">
        <v>876</v>
      </c>
    </row>
    <row r="55" spans="1:6">
      <c r="A55" s="4" t="s">
        <v>877</v>
      </c>
    </row>
    <row r="56" spans="1:6">
      <c r="A56" s="3" t="s">
        <v>842</v>
      </c>
    </row>
    <row r="57" spans="1:6">
      <c r="A57" s="4" t="s">
        <v>871</v>
      </c>
      <c r="B57" s="4" t="s">
        <v>643</v>
      </c>
      <c r="D57" s="4" t="s">
        <v>643</v>
      </c>
    </row>
    <row r="58" spans="1:6">
      <c r="A58" s="4" t="s">
        <v>878</v>
      </c>
    </row>
    <row r="59" spans="1:6">
      <c r="A59" s="3" t="s">
        <v>842</v>
      </c>
    </row>
    <row r="60" spans="1:6">
      <c r="A60" s="4" t="s">
        <v>871</v>
      </c>
      <c r="B60" s="4" t="s">
        <v>879</v>
      </c>
      <c r="D60" s="4" t="s">
        <v>879</v>
      </c>
    </row>
    <row r="61" spans="1:6">
      <c r="A61" s="4" t="s">
        <v>880</v>
      </c>
    </row>
    <row r="62" spans="1:6">
      <c r="A62" s="3" t="s">
        <v>842</v>
      </c>
    </row>
    <row r="63" spans="1:6">
      <c r="A63" s="4" t="s">
        <v>871</v>
      </c>
      <c r="B63" s="4" t="s">
        <v>874</v>
      </c>
      <c r="D63" s="4" t="s">
        <v>874</v>
      </c>
    </row>
    <row r="64" spans="1:6">
      <c r="A64" s="4" t="s">
        <v>881</v>
      </c>
    </row>
    <row r="65" spans="1:6">
      <c r="A65" s="3" t="s">
        <v>842</v>
      </c>
    </row>
    <row r="66" spans="1:6">
      <c r="A66" s="4" t="s">
        <v>871</v>
      </c>
      <c r="B66" s="4" t="s">
        <v>874</v>
      </c>
      <c r="D66" s="4" t="s">
        <v>874</v>
      </c>
    </row>
    <row r="67" spans="1:6">
      <c r="A67" s="4" t="s">
        <v>882</v>
      </c>
    </row>
    <row r="68" spans="1:6">
      <c r="A68" s="3" t="s">
        <v>842</v>
      </c>
    </row>
    <row r="69" spans="1:6">
      <c r="A69" s="4" t="s">
        <v>871</v>
      </c>
      <c r="B69" s="4" t="s">
        <v>874</v>
      </c>
      <c r="D69" s="4" t="s">
        <v>87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s>
  <sheetData>
    <row r="1" spans="1:6">
      <c r="A1" s="1" t="s">
        <v>883</v>
      </c>
      <c r="B1" s="2" t="s">
        <v>24</v>
      </c>
      <c r="D1" s="2" t="s">
        <v>1</v>
      </c>
    </row>
    <row r="2" spans="1:6">
      <c r="B2" s="2" t="s">
        <v>2</v>
      </c>
      <c r="C2" s="2" t="s">
        <v>25</v>
      </c>
      <c r="D2" s="2" t="s">
        <v>2</v>
      </c>
      <c r="E2" s="2" t="s">
        <v>25</v>
      </c>
      <c r="F2" s="2" t="s">
        <v>58</v>
      </c>
    </row>
    <row r="3" spans="1:6">
      <c r="A3" s="3" t="s">
        <v>884</v>
      </c>
    </row>
    <row r="4" spans="1:6">
      <c r="A4" s="4" t="s">
        <v>885</v>
      </c>
      <c r="B4" s="8" t="n">
        <v>10584</v>
      </c>
      <c r="C4" s="8" t="n">
        <v>8371</v>
      </c>
      <c r="D4" s="8" t="n">
        <v>19236</v>
      </c>
      <c r="E4" s="8" t="n">
        <v>15422</v>
      </c>
    </row>
    <row r="5" spans="1:6">
      <c r="A5" s="4" t="s">
        <v>886</v>
      </c>
      <c r="B5" s="5" t="n">
        <v>10007</v>
      </c>
      <c r="C5" s="5" t="n">
        <v>8645</v>
      </c>
      <c r="D5" s="5" t="n">
        <v>18872</v>
      </c>
      <c r="E5" s="5" t="n">
        <v>15442</v>
      </c>
    </row>
    <row r="6" spans="1:6">
      <c r="A6" s="4" t="s">
        <v>887</v>
      </c>
      <c r="B6" s="5" t="n">
        <v>577</v>
      </c>
      <c r="C6" s="5" t="n">
        <v>-274</v>
      </c>
      <c r="D6" s="5" t="n">
        <v>364</v>
      </c>
      <c r="E6" s="5" t="n">
        <v>-20</v>
      </c>
    </row>
    <row r="7" spans="1:6">
      <c r="A7" s="4" t="s">
        <v>888</v>
      </c>
      <c r="B7" s="5" t="n">
        <v>1700</v>
      </c>
      <c r="D7" s="5" t="n">
        <v>1700</v>
      </c>
      <c r="F7" s="8" t="n">
        <v>2100</v>
      </c>
    </row>
    <row r="8" spans="1:6">
      <c r="A8" s="4" t="s">
        <v>889</v>
      </c>
    </row>
    <row r="9" spans="1:6">
      <c r="A9" s="3" t="s">
        <v>884</v>
      </c>
    </row>
    <row r="10" spans="1:6">
      <c r="A10" s="4" t="s">
        <v>885</v>
      </c>
      <c r="B10" s="5" t="n">
        <v>9588</v>
      </c>
      <c r="C10" s="5" t="n">
        <v>8192</v>
      </c>
      <c r="D10" s="5" t="n">
        <v>17993</v>
      </c>
      <c r="E10" s="5" t="n">
        <v>14210</v>
      </c>
    </row>
    <row r="11" spans="1:6">
      <c r="A11" s="4" t="s">
        <v>890</v>
      </c>
      <c r="B11" s="8" t="n">
        <v>61200</v>
      </c>
      <c r="D11" s="5" t="n">
        <v>61200</v>
      </c>
    </row>
    <row r="12" spans="1:6">
      <c r="A12" s="4" t="s">
        <v>891</v>
      </c>
      <c r="B12" s="4" t="s">
        <v>892</v>
      </c>
    </row>
    <row r="13" spans="1:6">
      <c r="A13" s="4" t="s">
        <v>893</v>
      </c>
    </row>
    <row r="14" spans="1:6">
      <c r="A14" s="3" t="s">
        <v>884</v>
      </c>
    </row>
    <row r="15" spans="1:6">
      <c r="A15" s="4" t="s">
        <v>885</v>
      </c>
      <c r="B15" s="8" t="n">
        <v>419</v>
      </c>
      <c r="C15" s="5" t="n">
        <v>419</v>
      </c>
      <c r="D15" s="5" t="n">
        <v>879</v>
      </c>
      <c r="E15" s="5" t="n">
        <v>838</v>
      </c>
    </row>
    <row r="16" spans="1:6">
      <c r="A16" s="4" t="s">
        <v>894</v>
      </c>
    </row>
    <row r="17" spans="1:6">
      <c r="A17" s="3" t="s">
        <v>884</v>
      </c>
    </row>
    <row r="18" spans="1:6">
      <c r="A18" s="4" t="s">
        <v>885</v>
      </c>
      <c r="B18" s="5" t="n">
        <v>0</v>
      </c>
      <c r="C18" s="5" t="n">
        <v>34</v>
      </c>
      <c r="D18" s="5" t="n">
        <v>0</v>
      </c>
      <c r="E18" s="5" t="n">
        <v>394</v>
      </c>
    </row>
    <row r="19" spans="1:6">
      <c r="A19" s="4" t="s">
        <v>895</v>
      </c>
    </row>
    <row r="20" spans="1:6">
      <c r="A20" s="3" t="s">
        <v>884</v>
      </c>
    </row>
    <row r="21" spans="1:6">
      <c r="A21" s="4" t="s">
        <v>885</v>
      </c>
      <c r="B21" s="5" t="n">
        <v>2286</v>
      </c>
      <c r="C21" s="5" t="n">
        <v>1404</v>
      </c>
      <c r="D21" s="5" t="n">
        <v>3536</v>
      </c>
      <c r="E21" s="5" t="n">
        <v>3104</v>
      </c>
    </row>
    <row r="22" spans="1:6">
      <c r="A22" s="4" t="s">
        <v>896</v>
      </c>
    </row>
    <row r="23" spans="1:6">
      <c r="A23" s="3" t="s">
        <v>884</v>
      </c>
    </row>
    <row r="24" spans="1:6">
      <c r="A24" s="4" t="s">
        <v>885</v>
      </c>
      <c r="B24" s="5" t="n">
        <v>6603</v>
      </c>
      <c r="C24" s="5" t="n">
        <v>5475</v>
      </c>
      <c r="D24" s="5" t="n">
        <v>12264</v>
      </c>
      <c r="E24" s="5" t="n">
        <v>9697</v>
      </c>
    </row>
    <row r="25" spans="1:6">
      <c r="A25" s="4" t="s">
        <v>897</v>
      </c>
    </row>
    <row r="26" spans="1:6">
      <c r="A26" s="3" t="s">
        <v>884</v>
      </c>
    </row>
    <row r="27" spans="1:6">
      <c r="A27" s="4" t="s">
        <v>885</v>
      </c>
      <c r="B27" s="5" t="n">
        <v>1639</v>
      </c>
      <c r="C27" s="5" t="n">
        <v>1460</v>
      </c>
      <c r="D27" s="5" t="n">
        <v>3064</v>
      </c>
      <c r="E27" s="5" t="n">
        <v>2589</v>
      </c>
    </row>
    <row r="28" spans="1:6">
      <c r="A28" s="4" t="s">
        <v>898</v>
      </c>
    </row>
    <row r="29" spans="1:6">
      <c r="A29" s="3" t="s">
        <v>884</v>
      </c>
    </row>
    <row r="30" spans="1:6">
      <c r="A30" s="4" t="s">
        <v>885</v>
      </c>
      <c r="B30" s="8" t="n">
        <v>56</v>
      </c>
      <c r="C30" s="8" t="n">
        <v>32</v>
      </c>
      <c r="D30" s="8" t="n">
        <v>372</v>
      </c>
      <c r="E30" s="8" t="n">
        <v>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5</v>
      </c>
    </row>
    <row r="3" spans="1:3">
      <c r="A3" s="3" t="s">
        <v>107</v>
      </c>
    </row>
    <row r="4" spans="1:3">
      <c r="A4" s="4" t="s">
        <v>108</v>
      </c>
      <c r="B4" s="8" t="n">
        <v>34460</v>
      </c>
      <c r="C4" s="8" t="n">
        <v>61092</v>
      </c>
    </row>
    <row r="5" spans="1:3">
      <c r="A5" s="3" t="s">
        <v>109</v>
      </c>
    </row>
    <row r="6" spans="1:3">
      <c r="A6" s="4" t="s">
        <v>110</v>
      </c>
      <c r="B6" s="5" t="n">
        <v>54764</v>
      </c>
      <c r="C6" s="5" t="n">
        <v>60940</v>
      </c>
    </row>
    <row r="7" spans="1:3">
      <c r="A7" s="4" t="s">
        <v>111</v>
      </c>
      <c r="B7" s="5" t="n">
        <v>4214</v>
      </c>
      <c r="C7" s="5" t="n">
        <v>31881</v>
      </c>
    </row>
    <row r="8" spans="1:3">
      <c r="A8" s="4" t="s">
        <v>112</v>
      </c>
      <c r="B8" s="5" t="n">
        <v>19236</v>
      </c>
      <c r="C8" s="5" t="n">
        <v>15423</v>
      </c>
    </row>
    <row r="9" spans="1:3">
      <c r="A9" s="4" t="s">
        <v>42</v>
      </c>
      <c r="B9" s="5" t="n">
        <v>-38338</v>
      </c>
      <c r="C9" s="5" t="n">
        <v>-1417</v>
      </c>
    </row>
    <row r="10" spans="1:3">
      <c r="A10" s="4" t="s">
        <v>113</v>
      </c>
      <c r="B10" s="5" t="n">
        <v>12394</v>
      </c>
      <c r="C10" s="5" t="n">
        <v>11180</v>
      </c>
    </row>
    <row r="11" spans="1:3">
      <c r="A11" s="4" t="s">
        <v>114</v>
      </c>
      <c r="B11" s="5" t="n">
        <v>6178</v>
      </c>
      <c r="C11" s="5" t="n">
        <v>-8973</v>
      </c>
    </row>
    <row r="12" spans="1:3">
      <c r="A12" s="4" t="s">
        <v>115</v>
      </c>
      <c r="B12" s="5" t="n">
        <v>-49788</v>
      </c>
      <c r="C12" s="5" t="n">
        <v>-21887</v>
      </c>
    </row>
    <row r="13" spans="1:3">
      <c r="A13" s="4" t="s">
        <v>116</v>
      </c>
      <c r="B13" s="5" t="n">
        <v>-19472</v>
      </c>
      <c r="C13" s="5" t="n">
        <v>-49</v>
      </c>
    </row>
    <row r="14" spans="1:3">
      <c r="A14" s="4" t="s">
        <v>117</v>
      </c>
      <c r="B14" s="5" t="n">
        <v>-60307</v>
      </c>
      <c r="C14" s="5" t="n">
        <v>0</v>
      </c>
    </row>
    <row r="15" spans="1:3">
      <c r="A15" s="4" t="s">
        <v>118</v>
      </c>
      <c r="B15" s="5" t="n">
        <v>-76</v>
      </c>
      <c r="C15" s="5" t="n">
        <v>29</v>
      </c>
    </row>
    <row r="16" spans="1:3">
      <c r="A16" s="3" t="s">
        <v>119</v>
      </c>
    </row>
    <row r="17" spans="1:3">
      <c r="A17" s="4" t="s">
        <v>120</v>
      </c>
      <c r="B17" s="5" t="n">
        <v>81655</v>
      </c>
      <c r="C17" s="5" t="n">
        <v>-135234</v>
      </c>
    </row>
    <row r="18" spans="1:3">
      <c r="A18" s="4" t="s">
        <v>68</v>
      </c>
      <c r="B18" s="5" t="n">
        <v>-27384</v>
      </c>
      <c r="C18" s="5" t="n">
        <v>23409</v>
      </c>
    </row>
    <row r="19" spans="1:3">
      <c r="A19" s="4" t="s">
        <v>121</v>
      </c>
      <c r="B19" s="5" t="n">
        <v>-112145</v>
      </c>
      <c r="C19" s="5" t="n">
        <v>55221</v>
      </c>
    </row>
    <row r="20" spans="1:3">
      <c r="A20" s="4" t="s">
        <v>122</v>
      </c>
      <c r="B20" s="5" t="n">
        <v>-1167</v>
      </c>
      <c r="C20" s="5" t="n">
        <v>626002</v>
      </c>
    </row>
    <row r="21" spans="1:3">
      <c r="A21" s="4" t="s">
        <v>78</v>
      </c>
      <c r="B21" s="5" t="n">
        <v>-7575</v>
      </c>
      <c r="C21" s="5" t="n">
        <v>-8070</v>
      </c>
    </row>
    <row r="22" spans="1:3">
      <c r="A22" s="4" t="s">
        <v>123</v>
      </c>
      <c r="B22" s="5" t="n">
        <v>28562</v>
      </c>
      <c r="C22" s="5" t="n">
        <v>-12231</v>
      </c>
    </row>
    <row r="23" spans="1:3">
      <c r="A23" s="4" t="s">
        <v>81</v>
      </c>
      <c r="B23" s="5" t="n">
        <v>22627</v>
      </c>
      <c r="C23" s="5" t="n">
        <v>-37902</v>
      </c>
    </row>
    <row r="24" spans="1:3">
      <c r="A24" s="4" t="s">
        <v>124</v>
      </c>
      <c r="B24" s="5" t="n">
        <v>134961</v>
      </c>
      <c r="C24" s="5" t="n">
        <v>-340845</v>
      </c>
    </row>
    <row r="25" spans="1:3">
      <c r="A25" s="4" t="s">
        <v>88</v>
      </c>
      <c r="B25" s="5" t="n">
        <v>1057</v>
      </c>
      <c r="C25" s="5" t="n">
        <v>6771</v>
      </c>
    </row>
    <row r="26" spans="1:3">
      <c r="A26" s="4" t="s">
        <v>125</v>
      </c>
      <c r="B26" s="5" t="n">
        <v>83856</v>
      </c>
      <c r="C26" s="5" t="n">
        <v>325340</v>
      </c>
    </row>
    <row r="27" spans="1:3">
      <c r="A27" s="3" t="s">
        <v>126</v>
      </c>
    </row>
    <row r="28" spans="1:3">
      <c r="A28" s="4" t="s">
        <v>127</v>
      </c>
      <c r="B28" s="5" t="n">
        <v>-372623</v>
      </c>
      <c r="C28" s="5" t="n">
        <v>-217502</v>
      </c>
    </row>
    <row r="29" spans="1:3">
      <c r="A29" s="4" t="s">
        <v>128</v>
      </c>
      <c r="B29" s="5" t="n">
        <v>-761633</v>
      </c>
      <c r="C29" s="5" t="n">
        <v>-364277</v>
      </c>
    </row>
    <row r="30" spans="1:3">
      <c r="A30" s="4" t="s">
        <v>129</v>
      </c>
      <c r="B30" s="5" t="n">
        <v>471444</v>
      </c>
      <c r="C30" s="5" t="n">
        <v>252809</v>
      </c>
    </row>
    <row r="31" spans="1:3">
      <c r="A31" s="4" t="s">
        <v>130</v>
      </c>
      <c r="B31" s="5" t="n">
        <v>247595</v>
      </c>
      <c r="C31" s="5" t="n">
        <v>0</v>
      </c>
    </row>
    <row r="32" spans="1:3">
      <c r="A32" s="4" t="s">
        <v>131</v>
      </c>
      <c r="B32" s="5" t="n">
        <v>48369</v>
      </c>
      <c r="C32" s="5" t="n">
        <v>114</v>
      </c>
    </row>
    <row r="33" spans="1:3">
      <c r="A33" s="4" t="s">
        <v>132</v>
      </c>
      <c r="B33" s="5" t="n">
        <v>-5973</v>
      </c>
      <c r="C33" s="5" t="n">
        <v>2414</v>
      </c>
    </row>
    <row r="34" spans="1:3">
      <c r="A34" s="4" t="s">
        <v>133</v>
      </c>
      <c r="B34" s="5" t="n">
        <v>-372821</v>
      </c>
      <c r="C34" s="5" t="n">
        <v>-326442</v>
      </c>
    </row>
    <row r="35" spans="1:3">
      <c r="A35" s="3" t="s">
        <v>134</v>
      </c>
    </row>
    <row r="36" spans="1:3">
      <c r="A36" s="4" t="s">
        <v>135</v>
      </c>
      <c r="B36" s="5" t="n">
        <v>-18140</v>
      </c>
      <c r="C36" s="5" t="n">
        <v>-23014</v>
      </c>
    </row>
    <row r="37" spans="1:3">
      <c r="A37" s="4" t="s">
        <v>136</v>
      </c>
      <c r="B37" s="5" t="n">
        <v>100198</v>
      </c>
      <c r="C37" s="5" t="n">
        <v>137804</v>
      </c>
    </row>
    <row r="38" spans="1:3">
      <c r="A38" s="4" t="s">
        <v>137</v>
      </c>
      <c r="B38" s="5" t="n">
        <v>-10251</v>
      </c>
      <c r="C38" s="5" t="n">
        <v>-4247</v>
      </c>
    </row>
    <row r="39" spans="1:3">
      <c r="A39" s="4" t="s">
        <v>138</v>
      </c>
      <c r="B39" s="5" t="n">
        <v>0</v>
      </c>
      <c r="C39" s="5" t="n">
        <v>43025</v>
      </c>
    </row>
    <row r="40" spans="1:3">
      <c r="A40" s="4" t="s">
        <v>139</v>
      </c>
      <c r="B40" s="5" t="n">
        <v>-1816</v>
      </c>
      <c r="C40" s="5" t="n">
        <v>-16650</v>
      </c>
    </row>
    <row r="41" spans="1:3">
      <c r="A41" s="4" t="s">
        <v>140</v>
      </c>
      <c r="B41" s="5" t="n">
        <v>69991</v>
      </c>
      <c r="C41" s="5" t="n">
        <v>136918</v>
      </c>
    </row>
    <row r="42" spans="1:3">
      <c r="A42" s="4" t="s">
        <v>141</v>
      </c>
      <c r="B42" s="5" t="n">
        <v>-13077</v>
      </c>
      <c r="C42" s="5" t="n">
        <v>3072</v>
      </c>
    </row>
    <row r="43" spans="1:3">
      <c r="A43" s="4" t="s">
        <v>142</v>
      </c>
      <c r="B43" s="5" t="n">
        <v>-232051</v>
      </c>
      <c r="C43" s="5" t="n">
        <v>138888</v>
      </c>
    </row>
    <row r="44" spans="1:3">
      <c r="A44" s="4" t="s">
        <v>143</v>
      </c>
      <c r="B44" s="5" t="n">
        <v>2330476</v>
      </c>
      <c r="C44" s="5" t="n">
        <v>1415690</v>
      </c>
    </row>
    <row r="45" spans="1:3">
      <c r="A45" s="4" t="s">
        <v>144</v>
      </c>
      <c r="B45" s="5" t="n">
        <v>2098425</v>
      </c>
      <c r="C45" s="5" t="n">
        <v>1554578</v>
      </c>
    </row>
    <row r="46" spans="1:3">
      <c r="A46" s="3" t="s">
        <v>145</v>
      </c>
    </row>
    <row r="47" spans="1:3">
      <c r="A47" s="4" t="s">
        <v>146</v>
      </c>
      <c r="B47" s="5" t="n">
        <v>165670</v>
      </c>
      <c r="C47" s="5" t="n">
        <v>48742</v>
      </c>
    </row>
    <row r="48" spans="1:3">
      <c r="A48" s="4" t="s">
        <v>147</v>
      </c>
      <c r="B48" s="5" t="n">
        <v>31992</v>
      </c>
      <c r="C48" s="5" t="n">
        <v>0</v>
      </c>
    </row>
    <row r="49" spans="1:3">
      <c r="A49" s="4" t="s">
        <v>148</v>
      </c>
      <c r="B49" s="5" t="n">
        <v>15798</v>
      </c>
      <c r="C49" s="5" t="n">
        <v>17657</v>
      </c>
    </row>
    <row r="50" spans="1:3">
      <c r="A50" s="4" t="s">
        <v>149</v>
      </c>
      <c r="B50" s="8" t="n">
        <v>1679</v>
      </c>
      <c r="C50" s="8" t="n">
        <v>151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99</v>
      </c>
      <c r="B1" s="2" t="s">
        <v>1</v>
      </c>
      <c r="D1" s="2" t="s">
        <v>494</v>
      </c>
    </row>
    <row r="2" spans="1:4">
      <c r="B2" s="2" t="s">
        <v>2</v>
      </c>
      <c r="C2" s="2" t="s">
        <v>25</v>
      </c>
      <c r="D2" s="2" t="s">
        <v>58</v>
      </c>
    </row>
    <row r="3" spans="1:4">
      <c r="A3" s="3" t="s">
        <v>203</v>
      </c>
    </row>
    <row r="4" spans="1:4">
      <c r="A4" s="4" t="s">
        <v>900</v>
      </c>
      <c r="B4" s="4" t="s">
        <v>901</v>
      </c>
      <c r="D4" s="4" t="s">
        <v>876</v>
      </c>
    </row>
    <row r="5" spans="1:4">
      <c r="A5" s="4" t="s">
        <v>902</v>
      </c>
      <c r="D5" s="12" t="n">
        <v>6.6</v>
      </c>
    </row>
    <row r="6" spans="1:4">
      <c r="A6" s="4" t="s">
        <v>903</v>
      </c>
      <c r="D6" s="12" t="n">
        <v>401.5</v>
      </c>
    </row>
    <row r="7" spans="1:4">
      <c r="A7" s="4" t="s">
        <v>904</v>
      </c>
      <c r="B7" s="4" t="s">
        <v>905</v>
      </c>
    </row>
    <row r="8" spans="1:4">
      <c r="A8" s="4" t="s">
        <v>906</v>
      </c>
      <c r="B8" s="4" t="s">
        <v>907</v>
      </c>
      <c r="C8" s="4" t="s">
        <v>908</v>
      </c>
    </row>
    <row r="9" spans="1:4">
      <c r="A9" s="4" t="s">
        <v>909</v>
      </c>
      <c r="B9" s="12" t="n">
        <v>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0</v>
      </c>
      <c r="B1" s="2" t="s">
        <v>24</v>
      </c>
      <c r="D1" s="2" t="s">
        <v>1</v>
      </c>
    </row>
    <row r="2" spans="1:5">
      <c r="B2" s="2" t="s">
        <v>2</v>
      </c>
      <c r="C2" s="2" t="s">
        <v>25</v>
      </c>
      <c r="D2" s="2" t="s">
        <v>2</v>
      </c>
      <c r="E2" s="2" t="s">
        <v>25</v>
      </c>
    </row>
    <row r="3" spans="1:5">
      <c r="A3" s="3" t="s">
        <v>207</v>
      </c>
    </row>
    <row r="4" spans="1:5">
      <c r="A4" s="4" t="s">
        <v>43</v>
      </c>
      <c r="B4" s="8" t="n">
        <v>-48491</v>
      </c>
      <c r="C4" s="8" t="n">
        <v>51963</v>
      </c>
      <c r="D4" s="8" t="n">
        <v>34460</v>
      </c>
      <c r="E4" s="8" t="n">
        <v>61092</v>
      </c>
    </row>
    <row r="5" spans="1:5">
      <c r="A5" s="4" t="s">
        <v>911</v>
      </c>
      <c r="B5" s="5" t="n">
        <v>104776</v>
      </c>
      <c r="C5" s="5" t="n">
        <v>104338</v>
      </c>
      <c r="D5" s="5" t="n">
        <v>104664</v>
      </c>
      <c r="E5" s="5" t="n">
        <v>104221</v>
      </c>
    </row>
    <row r="6" spans="1:5">
      <c r="A6" s="4" t="s">
        <v>912</v>
      </c>
      <c r="B6" s="5" t="n">
        <v>0</v>
      </c>
      <c r="C6" s="5" t="n">
        <v>273</v>
      </c>
      <c r="D6" s="5" t="n">
        <v>1570</v>
      </c>
      <c r="E6" s="5" t="n">
        <v>290</v>
      </c>
    </row>
    <row r="7" spans="1:5">
      <c r="A7" s="4" t="s">
        <v>913</v>
      </c>
      <c r="B7" s="5" t="n">
        <v>104776</v>
      </c>
      <c r="C7" s="5" t="n">
        <v>104611</v>
      </c>
      <c r="D7" s="5" t="n">
        <v>106234</v>
      </c>
      <c r="E7" s="5" t="n">
        <v>104511</v>
      </c>
    </row>
    <row r="8" spans="1:5">
      <c r="A8" s="4" t="s">
        <v>914</v>
      </c>
      <c r="B8" s="9" t="n">
        <v>-0.46</v>
      </c>
      <c r="C8" s="9" t="n">
        <v>0.5</v>
      </c>
      <c r="D8" s="9" t="n">
        <v>0.33</v>
      </c>
      <c r="E8" s="9" t="n">
        <v>0.59</v>
      </c>
    </row>
    <row r="9" spans="1:5">
      <c r="A9" s="4" t="s">
        <v>915</v>
      </c>
      <c r="B9" s="9" t="n">
        <v>-0.46</v>
      </c>
      <c r="C9" s="9" t="n">
        <v>0.5</v>
      </c>
      <c r="D9" s="9" t="n">
        <v>0.32</v>
      </c>
      <c r="E9" s="9" t="n">
        <v>0.58</v>
      </c>
    </row>
    <row r="10" spans="1:5">
      <c r="A10" s="4" t="s">
        <v>916</v>
      </c>
      <c r="B10" s="5" t="n">
        <v>1943</v>
      </c>
      <c r="C10" s="5" t="n">
        <v>245</v>
      </c>
      <c r="D10" s="5" t="n">
        <v>290</v>
      </c>
      <c r="E10" s="5" t="n">
        <v>2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24</v>
      </c>
      <c r="D1" s="2" t="s">
        <v>1</v>
      </c>
    </row>
    <row r="2" spans="1:5">
      <c r="B2" s="2" t="s">
        <v>2</v>
      </c>
      <c r="C2" s="2" t="s">
        <v>25</v>
      </c>
      <c r="D2" s="2" t="s">
        <v>2</v>
      </c>
      <c r="E2" s="2" t="s">
        <v>25</v>
      </c>
    </row>
    <row r="3" spans="1:5">
      <c r="A3" s="4" t="s">
        <v>918</v>
      </c>
      <c r="D3" s="8" t="n">
        <v>5098697</v>
      </c>
    </row>
    <row r="4" spans="1:5">
      <c r="A4" s="4" t="s">
        <v>919</v>
      </c>
      <c r="B4" s="8" t="n">
        <v>1741</v>
      </c>
      <c r="C4" s="8" t="n">
        <v>-3</v>
      </c>
      <c r="D4" s="5" t="n">
        <v>-17729</v>
      </c>
      <c r="E4" s="8" t="n">
        <v>-49</v>
      </c>
    </row>
    <row r="5" spans="1:5">
      <c r="A5" s="4" t="s">
        <v>920</v>
      </c>
      <c r="B5" s="5" t="n">
        <v>-11654</v>
      </c>
      <c r="C5" s="5" t="n">
        <v>187</v>
      </c>
      <c r="D5" s="5" t="n">
        <v>-32496</v>
      </c>
      <c r="E5" s="5" t="n">
        <v>-2116</v>
      </c>
    </row>
    <row r="6" spans="1:5">
      <c r="A6" s="4" t="s">
        <v>921</v>
      </c>
      <c r="B6" s="5" t="n">
        <v>5110828</v>
      </c>
      <c r="D6" s="5" t="n">
        <v>5110828</v>
      </c>
    </row>
    <row r="7" spans="1:5">
      <c r="A7" s="4" t="s">
        <v>39</v>
      </c>
      <c r="B7" s="5" t="n">
        <v>-4328</v>
      </c>
      <c r="C7" s="5" t="n">
        <v>-2699</v>
      </c>
      <c r="D7" s="5" t="n">
        <v>13606</v>
      </c>
      <c r="E7" s="5" t="n">
        <v>23162</v>
      </c>
    </row>
    <row r="8" spans="1:5">
      <c r="A8" s="4" t="s">
        <v>26</v>
      </c>
      <c r="B8" s="5" t="n">
        <v>309318</v>
      </c>
      <c r="C8" s="5" t="n">
        <v>623326</v>
      </c>
      <c r="D8" s="5" t="n">
        <v>876583</v>
      </c>
      <c r="E8" s="5" t="n">
        <v>1515117</v>
      </c>
    </row>
    <row r="9" spans="1:5">
      <c r="A9" s="4" t="s">
        <v>922</v>
      </c>
      <c r="B9" s="5" t="n">
        <v>-1741</v>
      </c>
      <c r="C9" s="5" t="n">
        <v>3</v>
      </c>
      <c r="D9" s="5" t="n">
        <v>17729</v>
      </c>
      <c r="E9" s="5" t="n">
        <v>49</v>
      </c>
    </row>
    <row r="10" spans="1:5">
      <c r="A10" s="4" t="s">
        <v>923</v>
      </c>
    </row>
    <row r="11" spans="1:5">
      <c r="A11" s="4" t="s">
        <v>918</v>
      </c>
      <c r="D11" s="5" t="n">
        <v>-65346</v>
      </c>
    </row>
    <row r="12" spans="1:5">
      <c r="A12" s="4" t="s">
        <v>924</v>
      </c>
      <c r="D12" s="5" t="n">
        <v>-9045</v>
      </c>
    </row>
    <row r="13" spans="1:5">
      <c r="A13" s="4" t="s">
        <v>919</v>
      </c>
      <c r="D13" s="5" t="n">
        <v>0</v>
      </c>
    </row>
    <row r="14" spans="1:5">
      <c r="A14" s="4" t="s">
        <v>925</v>
      </c>
      <c r="D14" s="5" t="n">
        <v>0</v>
      </c>
    </row>
    <row r="15" spans="1:5">
      <c r="A15" s="4" t="s">
        <v>920</v>
      </c>
      <c r="D15" s="5" t="n">
        <v>-9045</v>
      </c>
    </row>
    <row r="16" spans="1:5">
      <c r="A16" s="4" t="s">
        <v>921</v>
      </c>
      <c r="B16" s="5" t="n">
        <v>-74391</v>
      </c>
      <c r="D16" s="5" t="n">
        <v>-74391</v>
      </c>
    </row>
    <row r="17" spans="1:5">
      <c r="A17" s="4" t="s">
        <v>922</v>
      </c>
      <c r="D17" s="5" t="n">
        <v>0</v>
      </c>
    </row>
    <row r="18" spans="1:5">
      <c r="A18" s="4" t="s">
        <v>926</v>
      </c>
    </row>
    <row r="19" spans="1:5">
      <c r="A19" s="4" t="s">
        <v>918</v>
      </c>
      <c r="D19" s="5" t="n">
        <v>68388</v>
      </c>
    </row>
    <row r="20" spans="1:5">
      <c r="A20" s="4" t="s">
        <v>924</v>
      </c>
      <c r="D20" s="5" t="n">
        <v>-9096</v>
      </c>
    </row>
    <row r="21" spans="1:5">
      <c r="A21" s="4" t="s">
        <v>919</v>
      </c>
      <c r="D21" s="5" t="n">
        <v>-19473</v>
      </c>
    </row>
    <row r="22" spans="1:5">
      <c r="A22" s="4" t="s">
        <v>925</v>
      </c>
      <c r="D22" s="5" t="n">
        <v>3151</v>
      </c>
    </row>
    <row r="23" spans="1:5">
      <c r="A23" s="4" t="s">
        <v>920</v>
      </c>
      <c r="D23" s="5" t="n">
        <v>-25418</v>
      </c>
    </row>
    <row r="24" spans="1:5">
      <c r="A24" s="4" t="s">
        <v>921</v>
      </c>
      <c r="B24" s="5" t="n">
        <v>42970</v>
      </c>
      <c r="D24" s="5" t="n">
        <v>42970</v>
      </c>
    </row>
    <row r="25" spans="1:5">
      <c r="A25" s="4" t="s">
        <v>922</v>
      </c>
      <c r="D25" s="5" t="n">
        <v>19473</v>
      </c>
    </row>
    <row r="26" spans="1:5">
      <c r="A26" s="4" t="s">
        <v>927</v>
      </c>
    </row>
    <row r="27" spans="1:5">
      <c r="A27" s="4" t="s">
        <v>39</v>
      </c>
      <c r="B27" s="5" t="n">
        <v>3</v>
      </c>
      <c r="C27" s="5" t="n">
        <v>3</v>
      </c>
      <c r="D27" s="5" t="n">
        <v>19473</v>
      </c>
      <c r="E27" s="5" t="n">
        <v>49</v>
      </c>
    </row>
    <row r="28" spans="1:5">
      <c r="A28" s="4" t="s">
        <v>928</v>
      </c>
    </row>
    <row r="29" spans="1:5">
      <c r="A29" s="4" t="s">
        <v>918</v>
      </c>
      <c r="D29" s="5" t="n">
        <v>-783</v>
      </c>
    </row>
    <row r="30" spans="1:5">
      <c r="A30" s="4" t="s">
        <v>924</v>
      </c>
      <c r="D30" s="5" t="n">
        <v>1201</v>
      </c>
    </row>
    <row r="31" spans="1:5">
      <c r="A31" s="4" t="s">
        <v>919</v>
      </c>
      <c r="D31" s="5" t="n">
        <v>1744</v>
      </c>
    </row>
    <row r="32" spans="1:5">
      <c r="A32" s="4" t="s">
        <v>925</v>
      </c>
      <c r="D32" s="5" t="n">
        <v>-978</v>
      </c>
    </row>
    <row r="33" spans="1:5">
      <c r="A33" s="4" t="s">
        <v>920</v>
      </c>
      <c r="D33" s="5" t="n">
        <v>1967</v>
      </c>
    </row>
    <row r="34" spans="1:5">
      <c r="A34" s="4" t="s">
        <v>921</v>
      </c>
      <c r="B34" s="5" t="n">
        <v>1184</v>
      </c>
      <c r="D34" s="5" t="n">
        <v>1184</v>
      </c>
    </row>
    <row r="35" spans="1:5">
      <c r="A35" s="4" t="s">
        <v>922</v>
      </c>
      <c r="D35" s="5" t="n">
        <v>-1744</v>
      </c>
    </row>
    <row r="36" spans="1:5">
      <c r="A36" s="4" t="s">
        <v>929</v>
      </c>
    </row>
    <row r="37" spans="1:5">
      <c r="A37" s="4" t="s">
        <v>26</v>
      </c>
      <c r="B37" s="5" t="n">
        <v>-1744</v>
      </c>
      <c r="C37" s="8" t="n">
        <v>0</v>
      </c>
      <c r="D37" s="5" t="n">
        <v>-1744</v>
      </c>
      <c r="E37" s="8" t="n">
        <v>0</v>
      </c>
    </row>
    <row r="38" spans="1:5">
      <c r="A38" s="4" t="s">
        <v>930</v>
      </c>
    </row>
    <row r="39" spans="1:5">
      <c r="A39" s="4" t="s">
        <v>918</v>
      </c>
      <c r="D39" s="5" t="n">
        <v>2259</v>
      </c>
    </row>
    <row r="40" spans="1:5">
      <c r="A40" s="4" t="s">
        <v>924</v>
      </c>
      <c r="D40" s="5" t="n">
        <v>-16940</v>
      </c>
    </row>
    <row r="41" spans="1:5">
      <c r="A41" s="4" t="s">
        <v>919</v>
      </c>
      <c r="D41" s="5" t="n">
        <v>-17729</v>
      </c>
    </row>
    <row r="42" spans="1:5">
      <c r="A42" s="4" t="s">
        <v>925</v>
      </c>
      <c r="D42" s="5" t="n">
        <v>2173</v>
      </c>
    </row>
    <row r="43" spans="1:5">
      <c r="A43" s="4" t="s">
        <v>920</v>
      </c>
      <c r="D43" s="5" t="n">
        <v>-32496</v>
      </c>
    </row>
    <row r="44" spans="1:5">
      <c r="A44" s="4" t="s">
        <v>921</v>
      </c>
      <c r="B44" s="8" t="n">
        <v>-30237</v>
      </c>
      <c r="D44" s="5" t="n">
        <v>-30237</v>
      </c>
    </row>
    <row r="45" spans="1:5">
      <c r="A45" s="4" t="s">
        <v>922</v>
      </c>
      <c r="D45" s="8" t="n">
        <v>177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9"/>
    <col customWidth="1" max="5" min="5" width="21"/>
    <col customWidth="1" max="6" min="6" width="21"/>
  </cols>
  <sheetData>
    <row r="1" spans="1:6">
      <c r="A1" s="1" t="s">
        <v>931</v>
      </c>
      <c r="B1" s="2" t="s">
        <v>24</v>
      </c>
      <c r="D1" s="2" t="s">
        <v>1</v>
      </c>
    </row>
    <row r="2" spans="1:6">
      <c r="B2" s="2" t="s">
        <v>379</v>
      </c>
      <c r="C2" s="2" t="s">
        <v>380</v>
      </c>
      <c r="D2" s="2" t="s">
        <v>932</v>
      </c>
      <c r="E2" s="2" t="s">
        <v>380</v>
      </c>
      <c r="F2" s="2" t="s">
        <v>383</v>
      </c>
    </row>
    <row r="3" spans="1:6">
      <c r="A3" s="3" t="s">
        <v>933</v>
      </c>
    </row>
    <row r="4" spans="1:6">
      <c r="A4" s="4" t="s">
        <v>934</v>
      </c>
      <c r="D4" s="5" t="n">
        <v>2</v>
      </c>
    </row>
    <row r="5" spans="1:6">
      <c r="A5" s="4" t="s">
        <v>26</v>
      </c>
      <c r="B5" s="8" t="n">
        <v>309318</v>
      </c>
      <c r="C5" s="8" t="n">
        <v>623326</v>
      </c>
      <c r="D5" s="8" t="n">
        <v>876583</v>
      </c>
      <c r="E5" s="8" t="n">
        <v>1515117</v>
      </c>
    </row>
    <row r="6" spans="1:6">
      <c r="A6" s="4" t="s">
        <v>28</v>
      </c>
      <c r="B6" s="5" t="n">
        <v>-8058</v>
      </c>
      <c r="C6" s="5" t="n">
        <v>110893</v>
      </c>
      <c r="D6" s="5" t="n">
        <v>164740</v>
      </c>
      <c r="E6" s="5" t="n">
        <v>195077</v>
      </c>
    </row>
    <row r="7" spans="1:6">
      <c r="A7" s="4" t="s">
        <v>935</v>
      </c>
      <c r="B7" s="5" t="n">
        <v>22831</v>
      </c>
      <c r="C7" s="5" t="n">
        <v>22295</v>
      </c>
      <c r="D7" s="5" t="n">
        <v>37358</v>
      </c>
      <c r="E7" s="5" t="n">
        <v>50692</v>
      </c>
    </row>
    <row r="8" spans="1:6">
      <c r="A8" s="4" t="s">
        <v>75</v>
      </c>
      <c r="B8" s="5" t="n">
        <v>14462</v>
      </c>
      <c r="D8" s="5" t="n">
        <v>14462</v>
      </c>
      <c r="F8" s="8" t="n">
        <v>14462</v>
      </c>
    </row>
    <row r="9" spans="1:6">
      <c r="A9" s="4" t="s">
        <v>439</v>
      </c>
    </row>
    <row r="10" spans="1:6">
      <c r="A10" s="3" t="s">
        <v>933</v>
      </c>
    </row>
    <row r="11" spans="1:6">
      <c r="A11" s="4" t="s">
        <v>26</v>
      </c>
      <c r="B11" s="5" t="n">
        <v>105332</v>
      </c>
      <c r="C11" s="5" t="n">
        <v>228392</v>
      </c>
      <c r="D11" s="5" t="n">
        <v>266625</v>
      </c>
      <c r="E11" s="5" t="n">
        <v>299530</v>
      </c>
    </row>
    <row r="12" spans="1:6">
      <c r="A12" s="4" t="s">
        <v>28</v>
      </c>
      <c r="B12" s="5" t="n">
        <v>-26551</v>
      </c>
      <c r="C12" s="5" t="n">
        <v>39137</v>
      </c>
      <c r="D12" s="5" t="n">
        <v>-16273</v>
      </c>
      <c r="E12" s="5" t="n">
        <v>49272</v>
      </c>
    </row>
    <row r="13" spans="1:6">
      <c r="A13" s="4" t="s">
        <v>935</v>
      </c>
      <c r="B13" s="5" t="n">
        <v>18014</v>
      </c>
      <c r="C13" s="5" t="n">
        <v>15877</v>
      </c>
      <c r="D13" s="5" t="n">
        <v>27263</v>
      </c>
      <c r="E13" s="5" t="n">
        <v>38376</v>
      </c>
    </row>
    <row r="14" spans="1:6">
      <c r="A14" s="4" t="s">
        <v>75</v>
      </c>
      <c r="B14" s="5" t="n">
        <v>14462</v>
      </c>
      <c r="D14" s="5" t="n">
        <v>14462</v>
      </c>
      <c r="F14" s="5" t="n">
        <v>14462</v>
      </c>
    </row>
    <row r="15" spans="1:6">
      <c r="A15" s="4" t="s">
        <v>936</v>
      </c>
    </row>
    <row r="16" spans="1:6">
      <c r="A16" s="3" t="s">
        <v>933</v>
      </c>
    </row>
    <row r="17" spans="1:6">
      <c r="A17" s="4" t="s">
        <v>26</v>
      </c>
      <c r="B17" s="5" t="n">
        <v>203986</v>
      </c>
      <c r="C17" s="5" t="n">
        <v>394934</v>
      </c>
      <c r="D17" s="5" t="n">
        <v>609958</v>
      </c>
      <c r="E17" s="5" t="n">
        <v>1215587</v>
      </c>
    </row>
    <row r="18" spans="1:6">
      <c r="A18" s="4" t="s">
        <v>28</v>
      </c>
      <c r="B18" s="5" t="n">
        <v>18493</v>
      </c>
      <c r="C18" s="5" t="n">
        <v>71756</v>
      </c>
      <c r="D18" s="5" t="n">
        <v>181013</v>
      </c>
      <c r="E18" s="5" t="n">
        <v>145805</v>
      </c>
    </row>
    <row r="19" spans="1:6">
      <c r="A19" s="4" t="s">
        <v>935</v>
      </c>
      <c r="B19" s="5" t="n">
        <v>4817</v>
      </c>
      <c r="C19" s="8" t="n">
        <v>6418</v>
      </c>
      <c r="D19" s="5" t="n">
        <v>10095</v>
      </c>
      <c r="E19" s="8" t="n">
        <v>12316</v>
      </c>
    </row>
    <row r="20" spans="1:6">
      <c r="A20" s="4" t="s">
        <v>75</v>
      </c>
      <c r="B20" s="8" t="n">
        <v>0</v>
      </c>
      <c r="D20" s="8" t="n">
        <v>0</v>
      </c>
      <c r="F20" s="8"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8:04:37Z</dcterms:created>
  <dcterms:modified xmlns:dcterms="http://purl.org/dc/terms/" xmlns:xsi="http://www.w3.org/2001/XMLSchema-instance" xsi:type="dcterms:W3CDTF">2018-07-26T18:04:37Z</dcterms:modified>
</cp:coreProperties>
</file>